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Basis of Presenta" sheetId="6" r:id="rId6"/>
    <s:sheet name="Related-Party Transactions" sheetId="7" r:id="rId7"/>
    <s:sheet name="Loss per Share of Common Stock" sheetId="8" r:id="rId8"/>
    <s:sheet name="Real Estate and Intangible Asse" sheetId="9" r:id="rId9"/>
    <s:sheet name="Real Estate Held for Sale and I" sheetId="10" r:id="rId10"/>
    <s:sheet name="Mortgage Notes Payable and Line" sheetId="11" r:id="rId11"/>
    <s:sheet name="Mandatorily Redeemable Preferre" sheetId="12" r:id="rId12"/>
    <s:sheet name="Commitments and Contingencies" sheetId="13" r:id="rId13"/>
    <s:sheet name="Stockholders' Equity" sheetId="14" r:id="rId14"/>
    <s:sheet name="Subsequent Events" sheetId="15" r:id="rId15"/>
    <s:sheet name="Organization, Basis of Presen16" sheetId="16" r:id="rId16"/>
    <s:sheet name="Loss per Share of Common Stock " sheetId="17" r:id="rId17"/>
    <s:sheet name="Real Estate and Intangible As18" sheetId="18" r:id="rId18"/>
    <s:sheet name="Real Estate Held for Sale and19" sheetId="19" r:id="rId19"/>
    <s:sheet name="Mortgage Notes Payable and Li20" sheetId="20" r:id="rId20"/>
    <s:sheet name="Commitments and Contingencies (" sheetId="21" r:id="rId21"/>
    <s:sheet name="Stockholders' Equity (Tables)" sheetId="22" r:id="rId22"/>
    <s:sheet name="Subsequent Events (Tables)" sheetId="23" r:id="rId23"/>
    <s:sheet name="Related-Party Transactions - Ad" sheetId="24" r:id="rId24"/>
    <s:sheet name="Loss per Share of Common Stoc25" sheetId="25" r:id="rId25"/>
    <s:sheet name="Loss per Share of Common Stoc26" sheetId="26" r:id="rId26"/>
    <s:sheet name="Real Estate and Intangible As27" sheetId="27" r:id="rId27"/>
    <s:sheet name="Real Estate and Intangible As28" sheetId="28" r:id="rId28"/>
    <s:sheet name="Real Estate and Intangible As29" sheetId="29" r:id="rId29"/>
    <s:sheet name="Real Estate and Intangible As30" sheetId="30" r:id="rId30"/>
    <s:sheet name="Real Estate and Intangible As31" sheetId="31" r:id="rId31"/>
    <s:sheet name="Real Estate and Intangible As32" sheetId="32" r:id="rId32"/>
    <s:sheet name="Real Estate and Intangible As33" sheetId="33" r:id="rId33"/>
    <s:sheet name="Real Estate and Intangible As34" sheetId="34" r:id="rId34"/>
    <s:sheet name="Real Estate and Intangible As35" sheetId="35" r:id="rId35"/>
    <s:sheet name="Real Estate and Intangible As36" sheetId="36" r:id="rId36"/>
    <s:sheet name="Real Estate Held for Sale and37" sheetId="37" r:id="rId37"/>
    <s:sheet name="Real Estate Held for Sale and38" sheetId="38" r:id="rId38"/>
    <s:sheet name="Real Estate Held for Sale and39" sheetId="39" r:id="rId39"/>
    <s:sheet name="Real Estate Held for Sale and40" sheetId="40" r:id="rId40"/>
    <s:sheet name="Mortgage Notes Payable and Li41" sheetId="41" r:id="rId41"/>
    <s:sheet name="Mortgage Notes Payable and Li42" sheetId="42" r:id="rId42"/>
    <s:sheet name="Mortgage Notes Payable and Li43" sheetId="43" r:id="rId43"/>
    <s:sheet name="Mortgage Notes Payable and Li44" sheetId="44" r:id="rId44"/>
    <s:sheet name="Mortgage Notes Payable and Li45" sheetId="45" r:id="rId45"/>
    <s:sheet name="Mortgage Notes Payable and Li46" sheetId="46" r:id="rId46"/>
    <s:sheet name="Mortgage Notes Payable and Li47" sheetId="47" r:id="rId47"/>
    <s:sheet name="Mortgage Notes Payable and Li48" sheetId="48" r:id="rId48"/>
    <s:sheet name="Mandatorily Redeemable Prefer49" sheetId="49" r:id="rId49"/>
    <s:sheet name="Commitments and Contingencies -" sheetId="50" r:id="rId50"/>
    <s:sheet name="Commitments and Contingencies51" sheetId="51" r:id="rId51"/>
    <s:sheet name="Stockholders' Equity - Summary " sheetId="52" r:id="rId52"/>
    <s:sheet name="Stockholders' Equity - Dividend" sheetId="53" r:id="rId53"/>
    <s:sheet name="Stockholders' Equity - Addition" sheetId="54" r:id="rId54"/>
    <s:sheet name="Subsequent Events - Additional " sheetId="55" r:id="rId55"/>
    <s:sheet name="Subsequent Events - Monthly Dis" sheetId="56" r:id="rId56"/>
  </s:sheets>
  <s:definedNames/>
  <s:calcPr calcId="124519" calcMode="auto" fullCalcOnLoad="1"/>
</s:workbook>
</file>

<file path=xl/sharedStrings.xml><?xml version="1.0" encoding="utf-8"?>
<sst xmlns="http://schemas.openxmlformats.org/spreadsheetml/2006/main" uniqueCount="837">
  <si>
    <t>Document and Entity Information - shares</t>
  </si>
  <si>
    <t>9 Months Ended</t>
  </si>
  <si>
    <t>Sep. 30, 2015</t>
  </si>
  <si>
    <t>Oct. 27,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GOOD</t>
  </si>
  <si>
    <t>Entity Registrant Name</t>
  </si>
  <si>
    <t>GLADSTONE COMMERCIAL CORP</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ASSETS</t>
  </si>
  <si>
    <t>Real estate, at cost</t>
  </si>
  <si>
    <t>Less: accumulated depreciation</t>
  </si>
  <si>
    <t>Total real estate, net</t>
  </si>
  <si>
    <t>Lease intangibles, net</t>
  </si>
  <si>
    <t>Real estate and related assets held for sale, net</t>
  </si>
  <si>
    <t>Mortgage note receivable</t>
  </si>
  <si>
    <t>Cash and cash equivalents</t>
  </si>
  <si>
    <t>Restricted cash</t>
  </si>
  <si>
    <t>Funds held in escrow</t>
  </si>
  <si>
    <t>Deferred rent receivable, net</t>
  </si>
  <si>
    <t>Deferred financing costs, net</t>
  </si>
  <si>
    <t>Other assets</t>
  </si>
  <si>
    <t>TOTAL ASSETS</t>
  </si>
  <si>
    <t>LIABILITIES</t>
  </si>
  <si>
    <t>Mortgage notes payable</t>
  </si>
  <si>
    <t>Borrowings under line of credit</t>
  </si>
  <si>
    <t>Redeemable preferred stock</t>
  </si>
  <si>
    <t>Deferred rent liability, net</t>
  </si>
  <si>
    <t>Asset retirement obligation</t>
  </si>
  <si>
    <t>Accounts payable and accrued expenses</t>
  </si>
  <si>
    <t>Liabilities related to assets held for sale</t>
  </si>
  <si>
    <t>Due to Adviser and Administrator</t>
  </si>
  <si>
    <t>[1]</t>
  </si>
  <si>
    <t>Other liabilities</t>
  </si>
  <si>
    <t>Total Liabilities</t>
  </si>
  <si>
    <t>Commitments and contingencies</t>
  </si>
  <si>
    <t>[2]</t>
  </si>
  <si>
    <t xml:space="preserve"> </t>
  </si>
  <si>
    <t>STOCKHOLDERS' EQUITY</t>
  </si>
  <si>
    <t>Senior common stock, par value $0.001 per share; 7,500,000 shares authorized and 993,069 and 809,411 shares issued and outstanding at September 30, 2015 and December 31, 2014, respectively</t>
  </si>
  <si>
    <t>Common stock, par value $0.001 per share, 38,500,000 shares authorized and 21,743,779 and 19,589,606 shares issued and outstanding at September 30, 2015 and December 31, 2014, respectively</t>
  </si>
  <si>
    <t>Additional paid in capital</t>
  </si>
  <si>
    <t>Notes receivable - employee</t>
  </si>
  <si>
    <t>Distributions in excess of accumulated earnings</t>
  </si>
  <si>
    <t>Total Stockholders' Equity</t>
  </si>
  <si>
    <t>TOTAL LIABILITIES AND STOCKHOLDERS' EQUITY</t>
  </si>
  <si>
    <t>Refer to Note 2 "Related-Party Transactions"</t>
  </si>
  <si>
    <t>Refer to Note 9 "Commitments and Contingencies"</t>
  </si>
  <si>
    <t>Condensed Consolidated Balance Sheets (Parenthetical) - $ / shares</t>
  </si>
  <si>
    <t>Redeemable preferred stock, shares issued</t>
  </si>
  <si>
    <t>Senior common stock, par value</t>
  </si>
  <si>
    <t>Senior common stock, shares authorized</t>
  </si>
  <si>
    <t>Senior common stock, shares issued</t>
  </si>
  <si>
    <t>Senior common stock, shares outstanding</t>
  </si>
  <si>
    <t>Common stock, par value</t>
  </si>
  <si>
    <t>Common stock, shares authorized</t>
  </si>
  <si>
    <t>Common stock, shares issued</t>
  </si>
  <si>
    <t>Common stock, shares outstanding</t>
  </si>
  <si>
    <t>Series A and B Preferred Stock [Member]</t>
  </si>
  <si>
    <t>Redeemable preferred stock, par value</t>
  </si>
  <si>
    <t>Redeemable preferred stock, liquidation preference</t>
  </si>
  <si>
    <t>Redeemable preferred stock, shares authorized</t>
  </si>
  <si>
    <t>Redeemable preferred stock, shares outstanding</t>
  </si>
  <si>
    <t>Mandatorily Redeemable Preferred Stock [Member] | Series C Preferred Stock [Member]</t>
  </si>
  <si>
    <t>Condensed Consolidated Statements of Operations - USD ($) $ in Thousands</t>
  </si>
  <si>
    <t>3 Months Ended</t>
  </si>
  <si>
    <t>Sep. 30, 2014</t>
  </si>
  <si>
    <t>Operating revenues</t>
  </si>
  <si>
    <t>Rental revenue</t>
  </si>
  <si>
    <t>Tenant recovery revenue</t>
  </si>
  <si>
    <t>Interest income from mortgage note receivable</t>
  </si>
  <si>
    <t>Total operating revenues</t>
  </si>
  <si>
    <t>Operating expenses</t>
  </si>
  <si>
    <t>Depreciation and amortization</t>
  </si>
  <si>
    <t>Property operating expenses</t>
  </si>
  <si>
    <t>Acquisition related expenses</t>
  </si>
  <si>
    <t>Base management fee</t>
  </si>
  <si>
    <t>Incentive fee</t>
  </si>
  <si>
    <t>Administration fee</t>
  </si>
  <si>
    <t>General and administrative</t>
  </si>
  <si>
    <t>Impairment charge</t>
  </si>
  <si>
    <t>Total operating expenses before credit to incentive fee</t>
  </si>
  <si>
    <t>Credit to incentive fee</t>
  </si>
  <si>
    <t>Total operating expenses</t>
  </si>
  <si>
    <t>Other expense</t>
  </si>
  <si>
    <t>Interest expense</t>
  </si>
  <si>
    <t>Gain on sale of real estate</t>
  </si>
  <si>
    <t>Other income</t>
  </si>
  <si>
    <t>Total other expense</t>
  </si>
  <si>
    <t>Net (loss) income</t>
  </si>
  <si>
    <t>Distributions attributable to senior common stock</t>
  </si>
  <si>
    <t>Net loss attributable to common stockholders</t>
  </si>
  <si>
    <t>Loss per weighted average share of common stock - basic &amp; diluted Loss attributable to common shareholders</t>
  </si>
  <si>
    <t>Weighted average shares of common stock outstanding</t>
  </si>
  <si>
    <t>Basic</t>
  </si>
  <si>
    <t>Diluted</t>
  </si>
  <si>
    <t>Earnings per weighted average share of senior common stock</t>
  </si>
  <si>
    <t>Weighted average shares of senior common stock outstanding - basic</t>
  </si>
  <si>
    <t>Series C Preferred Stock [Member]</t>
  </si>
  <si>
    <t>Distributions attributable to Series C mandatorily redeemable preferred stock</t>
  </si>
  <si>
    <t>Distributions attributable to Series A and B preferred stock</t>
  </si>
  <si>
    <t>Condensed Consolidated Statements of Cash Flows - USD ($) $ in Thousands</t>
  </si>
  <si>
    <t>Cash flows from operating activities:</t>
  </si>
  <si>
    <t>Net income (loss)</t>
  </si>
  <si>
    <t>Adjustments to reconcile net income (loss) to net cash provided by operating activities:</t>
  </si>
  <si>
    <t>Amortization of deferred financing costs</t>
  </si>
  <si>
    <t>Amortization of deferred rent asset and liability, net</t>
  </si>
  <si>
    <t>Amortization of discount and premium on assumed debt</t>
  </si>
  <si>
    <t>Asset retirement obligation expense</t>
  </si>
  <si>
    <t>Increase in other assets</t>
  </si>
  <si>
    <t>Increase in deferred rent liability</t>
  </si>
  <si>
    <t>Increase in deferred rent receivable</t>
  </si>
  <si>
    <t>Increase (decrease) in accounts payable, accrued expenses, and amount due Adviser and Administrator</t>
  </si>
  <si>
    <t>(Decrease) increase in other liabilities</t>
  </si>
  <si>
    <t>Leasing commissions paid</t>
  </si>
  <si>
    <t>Net cash provided by operating activities</t>
  </si>
  <si>
    <t>Cash flows from investing activities:</t>
  </si>
  <si>
    <t>Acquisition of real estate and related intangible assets</t>
  </si>
  <si>
    <t>Improvements of existing real estate</t>
  </si>
  <si>
    <t>Proceeds from sale of real estate</t>
  </si>
  <si>
    <t>Issuance of mortgage note receivable</t>
  </si>
  <si>
    <t>Receipts from lenders for funds held in escrow</t>
  </si>
  <si>
    <t>Payments to lenders for funds held in escrow</t>
  </si>
  <si>
    <t>Receipts from tenants for reserves</t>
  </si>
  <si>
    <t>Payments to tenants from reserves</t>
  </si>
  <si>
    <t>(Increase) decrease in restricted cash</t>
  </si>
  <si>
    <t>Deposits on future acquisitions</t>
  </si>
  <si>
    <t>Deposits applied against acquisition of real estate investments</t>
  </si>
  <si>
    <t>Net cash used in investing activities</t>
  </si>
  <si>
    <t>Cash flows from financing activities:</t>
  </si>
  <si>
    <t>Proceeds from issuance of equity</t>
  </si>
  <si>
    <t>Offering costs paid</t>
  </si>
  <si>
    <t>Borrowings under mortgage notes payable</t>
  </si>
  <si>
    <t>Payments for deferred financing costs</t>
  </si>
  <si>
    <t>Principal repayments on mortgage notes payable</t>
  </si>
  <si>
    <t>Principal repayments on employee notes receivable</t>
  </si>
  <si>
    <t>Borrowings from line of credit</t>
  </si>
  <si>
    <t>Repayments on line of credit</t>
  </si>
  <si>
    <t>Increase (decrease) in security deposits</t>
  </si>
  <si>
    <t>Distributions paid for common, senior common and preferred stock</t>
  </si>
  <si>
    <t>Net cash provided by financing activities</t>
  </si>
  <si>
    <t>Net decrease in cash and cash equivalents</t>
  </si>
  <si>
    <t>Cash and cash equivalents, beginning of period</t>
  </si>
  <si>
    <t>Cash and cash equivalents, end of period</t>
  </si>
  <si>
    <t>NON-CASH INVESTING AND FINANCING INFORMATION</t>
  </si>
  <si>
    <t>Increase in asset retirement obligation</t>
  </si>
  <si>
    <t>Fixed rate principal debt assumed in connection with acquisition</t>
  </si>
  <si>
    <t>Senior common dividend issued in the dividend reinvestment program</t>
  </si>
  <si>
    <t>Capital improvements included in accounts payable and accrued expenses</t>
  </si>
  <si>
    <t>Organization, Basis of Presentation and Significant Accounting Policies</t>
  </si>
  <si>
    <t>Organization, Consolidation and Presentation of Financial Statements [Abstract]</t>
  </si>
  <si>
    <t>1. Organization, Basis of Presentation and Significant
Accounting Policies
Gladstone Commercial Corporation is a real estate investment trust,
or REIT, that was incorporated under the General Corporation Laws
of the State of Maryland on February 14, 2003, primarily for
the purpose of investing in and owning net leased industrial,
commercial and retail real property and selectively making
long-term industrial and commercial mortgage loans. Subject to
certain restrictions and limitations, our business is managed by
Gladstone Management Corporation, a Delaware corporation, or the
Adviser, and administrative services are provided by Gladstone
Administration, LLC, a Delaware limited liability company, or the
Administrator, each pursuant to a contractual arrangement with us.
Our Adviser and Administrator collectively employ all of our
personnel and pay their salaries, benefits, and general expenses
directly. Gladstone Commercial Corporation conducts substantially
all of its operations through a subsidiary, Gladstone Commercial
Limited Partnership, a Delaware limited partnership, or the
Operating Partnership.
All further references herein to “we,”
“our,” “us” and the “Company”
mean Gladstone Commercial Corporation and its consolidated
subsidiaries, except where it is made clear that the term means
only Gladstone Commercial Corporation.
Interim Financial Information
Our interim financial statements are prepared in accordance with
U.S. generally accepted accounting principles, or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presentation of financial statements for the
interim period, have been included. The interim financial
statements and notes thereto should be read in conjunction with the
financial statements and notes thereto included in our Annual
Report on Form 10-K for the year ended December 31, 2014, as
filed with the U.S. Securities and Exchange Commission on
February 18, 2015. The results of operations for the three and
nine months ended September 30, 2015 are not necessarily
indicative of the results that may be expected for other interim
periods or for the full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Critical Accounting Policies
The preparation of our financial statements in accordance with GAAP
requires management to make judgments that are subjective in nature
to make certain estimates and assumptions. Application of these
accounting policies involves the exercise of judgment regarding the
use of assumptions as to future uncertainties, and as a result,
actual results could differ materially from these estimates. A
summary of all of our significant accounting policies is provided
in Note 1 to our condensed consolidated financial statements
included in our 2014 Form 10-K. There were no material changes to
our critical accounting policies during the nine months ended
September 30, 2015.
Recently Issued Accounting Pronouncements
In February 2015, the FASB issued ASU 2015-02, “Amendments to
the Consolidation Analysis” (“ASU-2015-02”),
which amends or supersedes the scope and consolidation guidance
under existing GAAP. The new standard changes the way a reporting
entity evaluates whether a) limited partnerships and similar
entities should be consolidated, b) fees paid to decision makers or
service provides are variable interests in a variable interest
entity, or VIE, and c) variable interests in a VIE held by related
parties require the reporting entity to consolidate the VIE. ASU
2015-02 also eliminates the VIE consolidation model based on
majority exposure to variability that applied to certain investment
companies and similar entities. We do not anticipate a material
impact on our financial position, results of operations or cash
flows from adopting this standard. ASU 2015-02 is effective for
annual and interim reporting periods beginning after
December 15, 2015, with early adoption permitted.
In April 2015, the FASB issued ASU 2015-03, “Simplifying the
Presentation of Debt Issuance Costs”
(“ASU-2015-03”), which simplifies the presentation of
debt issuance costs. We do not anticipate a material impact on our
financial position, results of operations or cash flows from
adopting this standard. ASU 2015-03 is effective for annual and
interim reporting periods beginning after December 15, 2015
with early adoption permitted.
In August 2015, the FASB issued ASU 2015-15, “Interest
– Imputation of Interest (Subtopic 835-30)” (“ASU
2015-15”), which codifies an SEC staff announcement that
entities are permitted to defer and present debt issuance costs
related to line of credit arrangements as assets. We have assessed
the impact of ASU 2015-15 and identified no impact on our financial
position, results of operations or cash flows from adopting this
standard. ASU 2015-15 was effective immediately.
In September 2015, the FASB issued ASU 2015-16, “Simplifying
the Accounting for Measurement-Period Adjustments”
(“ASU 2015-16”), pertaining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We
are currently assessing the impact of ASU 2015-16 do not anticipate
a material impact on our financial position, results of operations
or cash flows from adopting this standard. ASU 2015-16 is effective
for annual and interim periods beginning after December 15,
2015 with early adoption permitted.</t>
  </si>
  <si>
    <t>Related-Party Transactions</t>
  </si>
  <si>
    <t>Related Party Transactions [Abstract]</t>
  </si>
  <si>
    <t>2. Related-Party Transactions
Gladstone Management and Gladstone Administration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controlled by
Mr. David Gladstone, our chairman and chief executive officer.
We have an advisory agreement with our Adviser, and an
administration agreement with our Administrator, or the
Administration Agreement. The services and fees under the advisory
agreement and Administration Agreement are described below. At
September 30, 2015 and December 31, 2014, $1.8 million
and $0.9 million, respectively, was collectively due to our Adviser
and Administrator.
Base Management Fee
On July 24, 2015, we entered into an amended and restated
advisory agreement, or the Amended Advisory Agreement, with the
Adviser. Our entrance into the agreement was approved unanimously
by our Board of Directors, including separate and unanimous
approval by the independent directors on our Board of
Directors.
Pursuant to the terms of the Amended Advisory Agreement, effective
July 1, 2015, the calculation of the annual base management
fee equals 1.5% of our adjusted total stockholders’ equity,
which is our total stockholders’ equity (before giving effect
to the base management fee and incentive fee), adjusted to exclude
the effect of any unrealized gains or losses that do not affect
realized net income (including impairment charges) and adjusted for
any one-time events and certain non-cash items (the later to occur
for a given quarter only upon the approval of our Compensation
Committee). The fee is calculated and accrued quarterly as
0.375% per quarter of such adjusted total stockholders’
equity figure.
Prior to its amendment and restatement on July 24, 2015, our
then-existing advisory agreement with the Adviser, or the Former
Advisory Agreement, provided for an annual base management fee
equal to 2.0% of our common stockholders’ equity, which was
our total stockholders’ equity, less the recorded value of
any preferred stock and adjusted to exclude the effect of any
unrealized gains, losses, or other items that did not affect
realized net income (including impairment charges).
For the three and nine months ended September 30, 2015, we
recorded a base management fee of $0.9 million and $2.6 million,
respectively, and for the three and nine months ended
September 30, 2014, we recorded a base management fee of $0.7
million and $2.0 million, respectively.
Incentive Fee
Under the Amended Advisory Agreement, effective July 1, 2015,
the calculation of the incentive fee was revised to reward the
Adviser in circumstances where our quarterly Core FFO (defined at
the end of this paragraph), before giving effect to any incentive
fee, or pre-incentive fee Core FFO, exceeds 2.0% quarterly, or 8.0%
annualized, of adjusted total stockholders’ equity (after
giving effect to the base management fee but before giving effect
to the incentive fee). We refer to this as the new hurdle rate. The
Adviser will receive 15.0% of the amount of our pre-incentive fee
Core FFO that exceeds the new hurdle rate. However, in no event
shall the incentive fee for a particular quarter exceed by 15.0%
(the cap) the average quarterly incentive fee paid by us for the
previous four quarters (excluding quarters for which no incentive
fee was paid). Core FFO is defined as GAAP net income (loss)
available to common stockholders, excluding the incentive fee,
depreciation and amortization, any realized and unrealized gains,
losses or other non-cash items recorded in net income (loss)
available to common stockholders for the period, and one-time
events pursuant to changes in GAAP.
The incentive fee under the Former Advisory Agreement rewarded the
Adviser in circumstances where our quarterly FFO, before giving
effect to any incentive fee, or pre-incentive fee FFO, exceeded
1.75%, or 7.0% annualized, or the hurdle rate, of common
stockholders’ equity. Funds from operations, or FFO, included
any realized capital gains and capital losses, less any
distributions paid on preferred stock and Senior Common Stock, but
FFO did not include any unrealized capital gains or losses
(including impairment charges). The Adviser received 100.0% of the
amount of the pre-incentive fee FFO that exceeded the hurdle rate,
but was less than 2.1875% of our common stockholders’ equity.
The Adviser also received an incentive fee of 20.0% of the amount
of our pre-incentive fee FFO that exceeded 2.1875% of common
stockholders’ equity.
For the three and nine months ended September 30, 2015, we
recorded an incentive fee of $0.6 million and $4.1 million,
respectively, offset by credits related to unconditional, voluntary
and irrevocable waivers issued by the Adviser of $0.00 and $2.5
million, respectively, resulting in a net incentive fee for the
three and nine months ended September 30, 2015, of $0.6
million and $1.6 million, respectively. For the three and nine
months ended September 30, 2014, we recorded an incentive fee
of $1.5 million and $4.3 million, respectively, offset by credits
related to unconditional, voluntary and irrevocable waivers issued
by the Adviser of $0.8 million and $3.0 million, respectively,
resulting in a net incentive fee for the three and nine months
ended September 30, 2014, of $0.7 million and $1.3 million,
respectively. Our Board of Directors accepted the Adviser’s
offer to waive, on a quarterly basis, a portion of the incentive
fee for the six months covering January 1, 2015 through
June 30, 2015, and for the three and nine months ended
September 30, 2014, in order to support the current level of
distributions to our stockholders. Due to the Amended Advisory
agreement, the Advisor did not waive any portion of the incentive
fee for the three months ended September 30, 2015. Waivers
cannot be recouped by the Adviser in the future.
Capital Gain Fee
Under the Amended Advisory Agreement, effective July 1, 2015,
we will pay to the Adviser a capital gains-based incentive fee that
will be calculated and payable in arrears as of the end of each
fiscal year (or upon termination of the agreement). In determining
the capital gain fee, we will calculate aggregate realized capital
gains and aggregate realized capital losses for the applicable time
period. For this purpose, aggregate realized capital gains and
losses, if any, equals the realized gain or loss calculated by the
difference between the sales price of the property, less any costs
to sell the property and the current gross value of the property
(which is calculated as the original acquisition price plus any
subsequent non-reimbursed capital improvements). At the end of the
fiscal year, if this number is positive, then the capital gain fee
payable for such time period shall equal 15.0% of such amount. We
did not incur a capital gain fee for the three and nine months
ended September 30, 2015.
Termination Fee
The Amended Advisory Agreement includes a termination fee whereby,
in the event of our termination of the agreement without cause
(with 120 days’ prior written notice and the vote of at least
two-thirds of our independent directors), a termination fee would
be payable to the Adviser equal to two times the sum of the average
annual base management fee and incentive fee earned by the Adviser
during the 24-month period prior to such termination. A termination
fee is also payable if the Adviser terminates the agreement after
the Company has defaulted and applicable cure periods have expired.
The agreement may also be terminated for cause by us (with 30
days’ prior written notice and the vote of at least
two-thirds of our independent directors), with no termination fee
payable. Cause is defined in the agreement to include if the
Adviser breaches any material provisions of the agreement, the
bankruptcy or insolvency of the Adviser, dissolution of the Adviser
and fraud or misappropriation of funds.
Administration Agreement
Pursuant to the Administration Agreement, we pay for our allocable
portion of the Administrator’s expenses in performing
services to us, including, but not limited to, rent and the
salaries and benefits of its personnel, including our chief
financial officer, treasurer, chief compliance officer, general
counsel and secretary (who also serves as our Administrator’s
president), and their respective staffs. Prior to July 1,
2014, our allocable portion was generally derived by multiplying
that portion of the Administrator’s expenses allocable to all
funds managed by the Adviser by the percentage of our total assets
at the beginning of each quarter in comparison to the total assets
of all funds managed by the Adviser. As approved by our Board of
Directors, effective July 1, 2014, our allocable portion
of the Administrator’s expenses is derived by multiplying our
Administrator’s total expenses by the approximate percentage
of time the Administrator’s employees perform services for us
in relation to their time spent performing services for all
companies serviced by our Administrator under contractual
agreements. For the three and nine months ended
September 30, 2015, we recorded an administration fee of $0.3
million and $1.1 million, respectively, and for the three and nine
months ended September 30, 2014, we recorded an administration
fee of $0.3 million and $1.2 million, respectively.
Gladstone Securities
Gladstone Securities, LLC, or Gladstone Securities, is a privately
held broker dealer registered with the Financial Industry
Regulatory Authority and insured by the Securities Investor
Protection Corporation. Gladstone Securities is an affiliate of
ours, as its parent company is controlled by Mr. David
Gladstone, our chairman and chief executive officer.
Mr. Gladstone also serves on the board of managers of
Gladstone Securities.
Dealer Manager Agreement
In connection with the offering of our Senior Common Stock (see
Note 10, “Stockholders’ Equity,” for further
details) we entered into a Dealer Manager Agreement, dated
March 25, 2011, or the Dealer Manager Agreement, with
Gladstone Securities pursuant to which Gladstone Securities agreed
to act as our exclusive dealer manager in connection with the
offering. The Dealer Manager Agreement terminated according to its
terms on March 28, 2015, requiring us to write-off $0.1
million of deferred offering costs to general and administrative
expense. Pursuant to the terms of the Dealer Manager Agreement,
Gladstone Securities was entitled to receive a sales commission in
the amount of 7.0% of the gross proceeds of the shares of Senior
Common Stock sold, plus a dealer manager fee in the amount of 3.0%
of the gross proceeds of the shares of Senior Common Stock sold. In
addition, we agreed to indemnify Gladstone Securities against
various liabilities, including certain liabilities arising under
the federal securities laws. We made approximately $0.3 million of
payments during the three months ended March 31, 2015 and we
made approximately $0.3 million and $0.4 million of payments during
the three and nine months ended September 30, 2014,
respectively, to Gladstone Securities pursuant to this agreement.
All such payments are reflected as a component of Senior Common
Stock costs as reflected in footnote 10.
Mortgage Financing Arrangement Agreement
We also entered into an agreement with Gladstone Securities,
effective June 18, 2013, for it to act as our non-exclusive
agent to assist us with arranging mortgage financing for properties
we own. In connection with this engagement, Gladstone Securities
may from time to time solicit the interest of various commercial
real estate lenders or recommend to us third 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 of the mortgage obtained. The amount of the
financing fees may be reduced or eliminated, as determined by us
and Gladstone Securities, after taking into consideration various
factors, including, but not limited to, the involvement of any
third party brokers and market conditions. We paid financing fees
to Gladstone Securities of $0.02 million and $0.2 million during
the three and nine months ended September 30, 2015, which are
reflected as deferred financing costs in the condensed consolidated
balance sheets, on total mortgages secured of $9.2 million and
$64.3 million, or 0.3% of total mortgages secured. We paid
financing fees of $0.02 million and $0.1 million during the three
and nine months ended September 30, 2014, on total mortgages
secured of $6.1 million and $33.6 million, or 0.3% of total
mortgages secured. The agreement is scheduled to terminate on
August 31, 2016, unless renewed or earlier terminated pursuant
to the provisions contained therein.</t>
  </si>
  <si>
    <t>Loss per Share of Common Stock</t>
  </si>
  <si>
    <t>Earnings Per Share [Abstract]</t>
  </si>
  <si>
    <t>3. Loss per Share of Common Stock
The following tables set forth the computation of basic and diluted
loss per share of common stock for each of the three and nine
months ended September 30, 2015 and 2014, respectively. We
computed basic loss per share for the three and nine months ended
September 30, 2015 and 2014, respectively, using the weighted
average number of shares outstanding during the
periods. Diluted loss per share for the three and nine months
ended September 30, 2015 and 2014, reflects additional shares
of common stock related to our convertibl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
For the three months ended September 30,
For the nine months ended September 30,
2015 2014 2015 2014
Calculation of basic loss per share of common stock:
Net loss attributable to common stockholders $ (1,382 ) $ (931 ) $ (2,788 ) $ (15,483 )
Denominator for basic weighted average shares of common stock 21,403,808 17,739,084 20,820,559 16,685,162
Basic loss per share of common stock $ (0.06 ) $ (0.05 ) $ (0.13 ) $ (0.93 )
Calculation of diluted loss per share of common stock:
Net loss attributable to common stockholders $ (1,382 ) $ (931 ) $ (2,788 ) $ (15,483 )
Net loss attributable to common stockholders plus assumed
conversions (1) $ (1,382 ) $ (931 ) $ (2,788 ) $ (15,483 )
Denominator for basic weighted average shares of common stock 21,403,808 17,739,084 20,820,559 16,685,162
Denominator for diluted weighted average shares of common stock
(1) 21,403,808 17,739,084 20,820,559 16,685,162
Diluted loss per share of common stock $ (0.06 ) $ (0.05 ) $ (0.13 ) $ (0.93 )
(1) We excluded convertible shares of
Senior Common Stock of 828,444 and 791,582 from the calculation of
diluted earnings per share for the three and nine months ended
September 30, 2015, respectively, because it was
anti-dilutive. We also excluded 429,673 and 362,162 shares of
convertible Senior Common Stock from the calculation of diluted
earnings per share for the three and nine months ended
September 30, 2014, respectively, because it was
anti-dilutive.</t>
  </si>
  <si>
    <t>Real Estate and Intangible Assets</t>
  </si>
  <si>
    <t>Text Block [Abstract]</t>
  </si>
  <si>
    <t>4. Real Estate and Intangible Assets
Real Estate
The following table sets forth the components of our investments in
real estate as of September 30, 2015 and December 31,
2014 (dollars in thousands):
September 30, 2015 (1) December 31, 2014
Real estate:
Land $ 93,265 $ 88,394
Building and improvements 620,794 593,155
Tenant improvements 47,399 41,016
Accumulated depreciation (104,877 ) (92,133 )
Real estate, net $ 656,581 $ 630,432
(1) Does not include real estate held for
sale as of September 30, 2015.
Real estate depreciation expense on the building and tenant
improvement assets were $5.7 million and $16.4 million for the
three and nine months ended September 30, 2015, respectively,
and $4.9 million and $13.8 million for the three and nine months
ended September 30, 2014, respectively.
2015 Real Estate Activity
During the nine months ended September 30, 2015, we acquired
five properties, which are summarized below (dollars in
thousands):
Location Acquisition Date Square Footage Lease
Renewal Options Total Purchase Acquisition Annualized GAAP Debt Issued
Richardson, TX (1) 3/6/2015 155,984 9.5 Years
2 (5 years each) $ 24,700 $ 108 $ 2,708 $ 14,573
Birmingham, AL 3/20/2015 30,850 8.5 Years 1 (5 years) 3,648 76 333 N/A
Columbus, OH 5/28/2015 78,033 15.0 Years
2 (5 years each) 7,700 72 637 4,466
Salt Lake City, UT (1) 5/29/2015 86,409 6.5 Years 1 (5 years) 22,200 149 2,411 13,000
Atlanta, GA (2) 7/15/2015 78,151 Multiple (2) 2 (5 years) 13,000 109 1,291 7,540
Total 429,427 $ 71,248 $ 514 $ 7,380 $ 39,579
(1) The tenant occupying this property is
subject to a gross lease.
(2) This building is 100% leased to one
tenant through two leases. 30% of this space is leased for 15
years, while the remaining space is leased for 7 years.
In accordance with Accounting Standards Codification, or ASC, 805,
“Business Combinations,” we determined the fair value
of the acquired assets related to the five properties acquired
during the nine months ended September 30, 2015, as follows
(dollars in thousands):
Land Building Tenant In-place Leasing Customer Above Market Below Market Total Purchase
Richardson, TX $ 2,709 $ 12,503 $ 2,761 $ 2,046 $ 1,791 $ 1,915 $ 975 $
— $ 24,700
Birmingham, AL 650 1,683 351 458 146 360
—
— 3,648
Columbus, OH 1,338 3,511 1,547 1,144 672 567
— (1,079 ) 7,700
Salt Lake City, UT 3,248 11,861 1,268 2,396 981 1,678 821 (53 ) 22,200
Atlanta, GA 2,271 7,862 916 750 548 723 44 (114 ) 13,000
$ 10,216 $ 37,420 $ 6,843 $ 6,794 $ 4,138 $ 5,243 $ 1,840 $ (1,246 ) $ 71,248
Below is a summary of the total revenue and earnings recognized on
the five properties acquired during the nine months ended
September 30, 2015 (dollars in thousands):
For the three months ended September 30,
For the nine months ended September 30,
2015 2015
Location Acquisition Rental Revenue Earnings (1) Rental Revenue Earnings (1)
Richardson, TX 3/6/2015 $ 656 $ 96 $ 1,496 $ 423
Birmingham, AL 3/20/2015 83 (22 ) 177 84
Columbus, OH 5/28/2015 177 18 244 166
Salt Lake City, UT 5/29/2015 572 163 780 441
Atlanta, GA 7/15/2015 274 214 274 214
$ 1,762 $ 469 $ 2,971 $ 1,328
(1) Earnings is calculated as net income
exclusive of both interest expense and acquisition related costs
that are required to be expensed under ASC 805.
Pro Forma
The following table reflects pro-forma consolidated statements of
operations as if the properties acquired during the three and nine
months ended September 30, 2015 and the twelve months ended
December 31, 2014, respectively were acquired as of
January 1, 2014. The pro-forma earnings for the three and nine
months ended September 30, 2015 and 2014 were adjusted to
assume that acquisition-related costs were incurred as of the
previous period (dollars in thousands, except per share
amounts):
For the three months ended September 30,
For the nine months ended September 30,
2015 2014 2015 2014
Operating Data:
Total operating revenue $ 21,402 $ 21,624 $ 64,059 $ 65,425
Total operating expenses (13,539 ) (13,222 ) (38,651 ) (53,311 )
Other expenses (7,820 ) (8,029 ) (23,485 ) (23,120 ) (1)
Net income (loss) 43 373 1,923 (11,006 )
Dividends attributable to preferred and senior common stock (1,286 ) (1,160 ) (3,818 ) (3,417 )
Net loss attributable to common stockholders $ (1,243 ) $ (787 ) $ (1,895 ) $ (14,423 )
Share and Per Share Data:
Basic (loss) earnings per share of common stock - pro forma $ (0.06 ) $ (0.04 ) $ (0.09 ) $ (0.86 )
Diluted (loss) earnings per share of common stock - pro forma $ (0.06 ) $ (0.04 ) $ (0.09 ) $ (0.86 )
Basic (loss) earnings per share of common stock - actual $ (0.06 ) $ (0.05 ) $ (0.13 ) $ (0.93 )
Diluted (loss) earnings per share of common stock - actual $ (0.06 ) $ (0.05 ) $ (0.13 ) $ (0.93 )
Weighted average shares outstanding-basic 21,403,808 17,739,084 20,820,559 16,685,162
Weighted average shares outstanding-diluted 21,403,808 17,739,084 20,820,559 16,685,162
(1) $14.0 million of other expenses
relates to the impairment charge recorded in operating expenses
during the nine months ended September 30, 2014.
Significant Real Estate Activity on Existing Assets
On July 13, 2015 we executed a lease with a new tenant in our
Raleigh, North Carolina property to occupy 86,886 square feet,
representing 75.0% of the total square footage. The current tenant
retained 18.0% of the space. Therefore, the building is
approximately 93.0% occupied. The lease commenced on August 1,
2015 and will expire on December 31, 2027. The new lease
provides for prescribed rent escalations over its life, with
annualized straight line rents of approximately $0.5 million. The
lease grants the tenant two extension options for an additional
five years each. In connection with the execution of the lease, we
provided $0.8 million in tenant improvements and $0.4 million in
leasing commissions.
On August 28, 2015 we modified a lease with one of our tenants
in our multi-tenant Indianapolis, Indiana property. The tenant,
which previously occupied 4,512 square feet, increased its square
footage to 6,903 square feet and extended their lease term an
additional 3 years through September 2021. The original lease term
would have expired in October 2018. This lease contains prescribed
rent escalations over its life with annualized straight line rents
of approximately $0.1 million, a $0.03 million increase over the
previous lease. In connection with the extension of the lease and
modification of certain of its terms, we provided $0.06 million in
tenant improvements.
On September 18, 2015 we executed a lease with a tenant to
occupy a portion of our previously vacant property located in
Baytown, Texas. The lease is for 57.0% of the building, and is for
a seven year term. The lease provides for prescribed rent
escalations over its life, with annualized straight line rents of
approximately $0.13 million. The tenant has two options to renew
the lease for an additional period of five years each. In
connection with the execution of the lease, we provided $0.2
million in tenant improvements and $0.06 million in leasing
commissions.
2014 Real Estate Activity
During the nine months ended September 30, 2014, we acquired
eight properties, which are summarized in the table below (dollars
in thousands):
Lease
Total Purchase Acquisition
Annualized Straight
Debt Issued &amp;
Location Acquisition Date Square Footage Term Renewal Options Price Expenses Line Rent Assumed
Allen, TX 3/27/2014 21,154 12 Years
4 (5 years each) $ 5,525 $ 33 $ 570 $ 3,481
Colleyville, TX 3/27/2014 20,355 12 Years 4 (5 years each) 4,523 33 467 2,849
Rancho Cordova, CA (4) 4/22/2014 61,358 10 Years 1 (5 year) 8,225 73 902 4,935
Coppell, TX 5/8/2014 21,171 12 Years 4 (5 years each) 5,838 26 601 3,816
Columbus, OH 5/13/2014 114,786 9.5 Years (1) N/A (1) 11,800 70 1,278 (3) N/A
Taylor, PA 6/9/2014 955,935 10 Years 4 (5 years each) 39,000 730 3,400 22,600
Aurora, CO 7/1/2014 124,800 15 Years 2 (5 years each) 8,300 91 768 N/A
Indianapolis, IN (4) 9/3/2014 86,495 11.5 Years (2)
2 (5 years each) (2) 10,500 58 1,504 (3) 6,100
Total 1,406,054 $ 93,711 $ 1,114 $ 9,490 $ 43,781
(1) Lease term and renewal options are
reflective of the largest tenant. The smaller tenant’s lease
terminates in November 2016 and contains no renewal options.
(2) Lease term and renewal options are
reflective of the largest tenant. The other tenants in the building
have varying lease expirations from December 2015 to October 2018.
No other tenants have renewal options.
(3) Rent figure is reflective of
aggregate rent among all tenants occupying the building.
(4) Tenants occupying these properties
are subject to a gross lease.
In accordance with ASC 805, we determined the fair value of the
acquired assets related to the eight properties acquired during the
nine months ended September 30, 2014 as follows (in
thousands):
Tenant In-place Customer
Above Market
Below Market Premium on
Total Purchase
Land Building Improvements Leases Leasing Costs Relationships Leases Leases Assumed Debt Price
Allen, TX $ 874 $ 3,509 $ 125 $ 598 $ 273 $ 218 $
— $
— $ (72 ) $ 5,525
Colleyville, TX 1,277 2,307 117 486 220 181
— (6 ) (59 ) 4,523
Rancho Cordova, CA 752 5,898 278 473 546 278
—
—
— 8,225
Coppell, TX 1,448 3,221 128 636 293 230
—
— (118 ) 5,838
Columbus, OH 990 6,080 1,937 823 719 990 261
—
— 11,800
Taylor, PA 3,102 24,449 956 6,171 1,452 2,870
—
—
— 39,000
Aurora, CO 2,882 3,825 92 413 806 282
—
—
— 8,300
Indianapolis, IN 502 5,334 1,088 1,990 741 732 126 (13 )
— 10,500
$ 11,827 $ 54,623 $ 4,721 $ 11,590 $ 5,050 $ 5,781 $ 387 $ (19 ) $ (249 ) $ 93,711
Below is a summary of the total revenue and earnings recognized on
the eight properties acquired during the three and nine months
ended September 30, 2014 (dollars in thousands):
For the three months ended September 30,
For the nine months ended September 30,
2014 2014
Location Acquisition Rental Revenue Earnings (1) Rental Revenue Earnings (1)
Allen, TX 3/27/2014 $ 143 $ 101 $ 293 $ 167
Colleyville, TX 3/27/2014 117 83 240 138
Rancho Cordova, CA 4/22/2014 226 104 399 168
Coppell, TX 5/8/2014 150 116 239 139
Columbus, OH (2) 5/13/2014 311 115 479 184
Taylor, PA 6/9/2014 850 395 1,058 493
Aurora, CO 7/1/2014 192 124 192 124
Indianapolis, IN (2) 9/3/2014 116 9 116 9
$ 2,105 $ 1,047 $ 3,016 $ 1,422
(1) Earnings is calculated as net income
exclusive of both interest expense and acquisition related costs
that are required to be expensed under ASC 805.
(2) Rental revenue and earnings is
reflective of aggregate rent and operating expenses among all
tenants occupying the building.
Intangible Assets
The following table summarizes the carrying value of intangible
assets, liabilities and the accumulated amortization for each
intangible asset and liability class as of September 30, 2015
and December 31, 2014 respectively (in thousands):
September 30, 2015 (1) December 31, 2014
Lease Intangibles Accumulated Lease Intangibles Accumulated
In-place leases $ 65,642 $ (21,198 ) $ 59,233 $ (17,379 )
Leasing costs 42,936 (13,803 ) 38,305 (11,411 )
Customer relationships 46,230 (13,844 ) 41,243 (11,177 )
$ 154,808 $ (48,845 ) $ 138,781 $ (39,967 )
Deferred Rent Accumulated Deferred Rent Accumulated
Above market leases $ 9,591 $ (6,307 ) $ 8,314 $ (6,384 )
Below market leases 16,946 (7,932 ) 15,939 (7,345 )
$ 26,537 $ (14,239 ) $ 24,253 $ (13,729 )
Total $ 181,345 $ (63,084 ) $ 163,034 $ (53,696 )
(1) Does not include real estate held for
sale as of September 30, 2015.
Total amortization expense related to in-place leases, leasing
costs and customer relationship lease intangible assets was $3.3
million and $9.7 million for the three and nine months ended
September 30, 2015, respectively, and $2.6 million and $7.3
million for the three and nine months ended September 30,
2014, respectively, and is included in depreciation and
amortization expense in the condensed consolidated statement of
operations.
Total amortization related to above-market lease values was $0.1
million and $0.3 million for the three and nine months ended
September 30, 2015, respectively, and $0.1 million and $0.2
million for the three and nine months ended September 30,
2014, respectively. Total amortization related to below-market
lease values was $0.2 million and $0.7 million for the three and
nine months ended September 30, 2015, respectively, and $0.2
million and $0.5 million for the three and nine months ended
September 30, 2014, respectively.
The weighted average amortization periods in years for the
intangible assets acquired and liabilities assumed during the nine
months ended September 30, 2015 and 2014, respectively, were
as follows:
Intangible Assets &amp; Liabilities 2015 2014
In-place leases 11.5 10.2
Leasing costs 11.5 10.2
Customer relationships 16.1 14.6
Above market leases 17.2 9.3
Below market leases 13.5 9.9
All intangible assets &amp; liabilities 12.9 11.5</t>
  </si>
  <si>
    <t>Real Estate Held for Sale and Impairment Charges</t>
  </si>
  <si>
    <t>Real Estate [Abstract]</t>
  </si>
  <si>
    <t>5. Real Estate Held for Sale and Impairment Charges
Real Estate Held for Sale
As of September 30, 2015, we classified five of our
properties, which are located in Columbus, Ohio; Dayton, Ohio;
Hialeah, Florida; Columbia, Missouri; and Birmingham, Alabama, as
held for sale under the provisions of ASC 360-10, “Property,
Plant, and Equipment,” which requires that the assets and
liabilities of any such properties, be presented separately in our
condensed consolidated balance sheet in the current period
presented. In each case, we either executed a purchase and sale
agreement with a third party purchaser, or we have currently listed
the property for sale with a third party broker. We anticipate all
sales to close during the fourth quarter of 2015. With the
exception of the Dayton, Ohio property, the respective agreed upon
purchase price, net of expected costs to sell, is in excess of the
carrying values of each property as of September 30, 2015, and
thus the properties were measured at their carrying value in our
condensed consolidated balance sheet as of September 30, 2015
in accordance with ASC 360-10. The Dayton, Ohio property was
determined to be impaired as of September 30, 2015, with
further discussion below.
The table below summarizes the components of income from real
estate and related assets held for sale (dollars in thousands):
For the three months ended September 30,
For the nine months ended September 30,
2015 2014 2015 2014
Operating revenue $ 505 $ 623 $ 1,626 $ 1,732
Operating expense 744 (1) 234 1,034 (1) 556
Other expense 47 67 175 201
(Loss) income from real estate and related assets held for sale $ (286 ) $ 322 $ 417 $ 975
(1) $0.6 million of operating expenses
relates to the impairment charge recorded in operating expenses
during the nine months ended September 30, 2015.
The table below summarizes the components of the assets and
liabilities held for sale reflected on the accompanying condensed
consolidated balance sheet (dollars in thousands):
September 30, 2015
ASSETS HELD FOR SALE
Real estate, at cost $ 19,271
Less: accumulated depreciation (3,680 )
Total real estate held for sale, net 15,591
Lease intangibles, net 153
Deferred rent receivable, net 1,046
Deferred financing costs, net 2
Other assets 40
TOTAL ASSETS HELD FOR SALE $ 16,832
LIABILITIES HELD FOR SALE
Deferred rent liability, net $ 141
Asset retirement obligation 245
Accounts payable and accrued expenses 51
Other liabilities 867
TOTAL LIABILITIES HELD FOR SALE $ 1,304
Impairment Charges
We determined that our Dayton, Ohio property should be classified
as held for sale during the third quarter of 2015. In determining a
market value for this particular property we used the sales
comparison approach. Subsequently, we identified that the fair
value for this particular property was below the carrying value of
this property as of September 30, 2015. Accordingly, we
reduced the carrying value of this property to its estimated fair
value, less cost to sell, and we recognized an impairment loss of
$0.6 million during the quarter ended September 30, 2015. We
performed an analysis of our planned real estate dispositions and
impaired property for the quarter ended September 30, 2015 and
determined that these properties should not be classified as
discontinued operations as neither constituted a strategic shift in
our operations in accordance with ASU 2014-08. We continue to
monitor our portfolio for any other indicators of impairment.</t>
  </si>
  <si>
    <t>Mortgage Notes Payable and Line of Credit</t>
  </si>
  <si>
    <t>Debt Disclosure [Abstract]</t>
  </si>
  <si>
    <t>6. Mortgage Notes Payable and Line of Credit
Our mortgage notes payable and line of credit as of
September 30, 2015 and December 31, 2014 are summarized
below (dollars in thousands):
Carrying Value at
Encumbered September 30, 2015 December 31, 2014
Stated Interest Rates (4) Scheduled Maturity
Mortgage and Other Secured Loans:
Fixed rate mortgage loans 71 $ 452,866 $ 450,392 (1 ) (2 )
Variable rate mortgage loans 8 29,570 8,200 (3 ) (2 )
Premiums and discounts (net) N/A 476 707 N/A N/A
Total Mortgage Notes Payable 79 $ 482,912 $ 459,299 (5 )
Variable rate Line of Credit 20 55,500 43,300 LIBOR + 2.75 % (3) 8/1/2017
Total Mortgage Notes Payable and Line of Credit 99 $ 538,412 $ 502,599
(1) Interest rates on our fixed rate
mortgage notes payable vary from 3.75% to 6.80%.
(2) We have 46 mortgage notes payable
with maturity dates ranging from 12/11/2015 through 1/6/2039.
(3) Interest rates on our variable rate
mortgage notes payable vary from one month LIBOR + 2.15% to one
month LIBOR + 2.25%. At September 30, 2015, one month LIBOR
was approximately 0.19%.
(4) The weighted average interest rate on
all debt outstanding at September 30, 2015, was approximately
4.87%.
(5) The weighted average interest rate on
the mortgage notes outstanding at September 30, 2015, was
approximately 5.10%.
N/A - Not Applicable
Mortgage Notes Payable
As of September 30, 2015, we had 46 mortgage notes payable,
collateralized by a total of 79 properties with a net book value of
$691.9 million. Gladstone Commercial Corporation has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We will also indemnify lenders against claims
resulting from the presence of hazardous substances or activity
involving hazardous substances in violation of environmental laws
on a property.
During the nine months ended September 30, 2015, we issued six
long-term mortgages, collateralized by seven properties, which are
summarized below (dollars in thousands):
Date of Issuance Issuing Bank Debt Issued Interest Rate Maturity Date Amortization
3/6/2015 PNC Bank, NA $ 14,573 3.86 % 4/1/2025 300
5/28/2015 FC Bank 4,466 3.75 % 6/1/2022 85
6/16/2015 Guggenheim Partners 13,000 3.99 % 7/1/2045
6/29/2015 Synovus Bank 19,780 LIBOR + 2.25 % 7/1/2018 (1)
7/1/2015 Synovus Bank 1,700 LIBOR + 2.25 % 7/1/2018 (2)
7/15/2015
Prudential Mortgage Capital Company 7,540 4.53 % 8/1/2022
$ 61,059
(1) We refinanced maturing debt on our
Duncan, South Carolina and Charlotte, North Carolina properties
which had aggregate balloon principal payments of $19.1 million. We
completed this refinance on June 29, 2015.
(2) We refinanced maturing debt on our
Akron,Canton and Dayton, Ohio proerties, which had aggregate
balloon principal payments of $11.3 million. We completed this
refinance on July 1, 2015.
We made payments of $0.3 million and $1.2 million for deferred
financing costs during the three and nine months ended
September 30, 2015, respectively, and payments of $0.1 million
and $0.7 million during the three and nine months ended
September 30, 2014, respectively.
Scheduled principal payments of mortgage notes payable for the
remainder of 2015, and each of the five succeeding fiscal years and
thereafter are as follows (dollars in thousands):
Year Scheduled Principal
Three Months ending December 31, 2015 $ 5,749 (1)
2016 100,279
2017 69,049
2018 40,908
2019 35,738
2020 7,828
Thereafter 222,885
$ 482,436 (2)
(1) This figure includes one balloon
principal payment that matures in fourth quarter 2015. We plan to
refinance using a combination of new mortgage debt and equity.
(2) This figure is exclusive of premiums
and discounts (net) on assumed debt, which were $0.48 million as of
September 30, 2015.
Refinancing
On July 1, 2015, through a wholly-owned subsidiary, we repaid
our $11.3 million mortgage on our Canton, Dayton, and Akron, Ohio
properties. The mortgage was originally set to mature on
September 1, 2015. We borrowed $1.7 million pursuant to a
long-term note payable from Synovus Bank to refinance a portion of
this debt. The new loan is variable rate and we entered into an
interest rate cap with Synovus Bank to hedge against the
variability of the LIBOR rate, at a cost of approximately $0.07
million through July 1, 2018. We will receive payments from
Synovus Bank if the one month LIBOR rate increases above 3.0%.
Interest Rate Cap
We have entered into interest rate cap agreements that caps the
interest rate on certain of our notes payable when one-month LIBOR
is in excess of 3.0%. The fair value of the interest rate cap
agreements is recorded in other assets on our accompanying
condensed consolidated balance sheets. We record changes in the
fair value of the interest rate cap agreements quarterly based on
the current market valuations at quarter end as interest expense on
our accompanying condensed consolidated statements of operations.
Generally, we will estimate the fair value of our interest rate
caps, in the absence of observable market data, using estimates of
value including estimated remaining life, counterparty credit risk,
current market yield and interest rate spreads of similar
securities as of the measurement date. At September 30, 2015
and December 31, 2014, our interest rate cap agreements were
valued using Level 3 inputs. The following table summarizes the key
terms of each interest rate cap agreement (dollars in
thousands):
As of
September 30, As of
December 31,
2015 2014
LIBOR Cap Maturity Date Notional Cost Fair Value Notional Cost Fair Value
Interest Rate Cap
Nov-13 3.00 % Dec-16 $ 8,200 $ 31 $
— $ 8,200 $ 31 $ 4
Jul-15 3.00 % Jul-18 21,370 68 19
—
—
—
$ 29,570 $ 99 $ 19 $ 8,200 $ 31 $ 4
Fair Value
The fair value of all mortgage notes payable outstanding as of
September 30, 2015 was $495.6 million, as compared to the
carrying value stated above of $482.9 million. The fair value is
calculated based on a discounted cash flow analysis, using
management’s estimate of market interest rates on long-term
debt with comparable terms and loan to value ratios. The fair value
was calculated using Level 3 inputs of the hierarchy established by
ASC 820, “Fair Value Measurements and Disclosures.”
The amount outstanding under the Line of Credit approximates fair
value as of September 30, 2015, because the debt is subject to
a variable interest rate, determined by market forces, as well as a
recently renewed interest rate spread.
Line of Credit
In August 2013, we procured a senior unsecured revolving credit
facility, or the Line of Credit, with KeyBank National Association
(serving as a revolving lender, a letter of credit issuer and an
administrative agent). On October 5, 2015, we expanded our
Line of Credit to $85.0 million and extended the maturity date
1-year through August 2018, with a 1-year extension option through
August 2019. We also added a $25.0 million 5-year term loan
facility, which matures in October 2020. The interest rate on the
revolving line of credit was also reduced by 25 basis points at
each of the leverage tiers and the total maximum commitment under
the two facilities was increased from $100.0 million to $150.0
million. We also added 3 new lenders to the bank syndicate, which
is now comprised of KeyBank, Comerica Banks, Fifth Third Bank, US
Bank and Huntington Bank. We were subject to payment of $0.5
million for the modification of the agreement.
As of September 30, 2015, there was $55.5 million outstanding
under our Line of Credit at an interest rate of approximately 2.94%
and $3.9 million outstanding under letters of credit at a weighted
average interest rate of 2.75%. As of October 27, 2015, the
maximum additional amount we could draw was $13.8 million. We were
in compliance with all covenants under the Line of Credit as of
September 30, 2015.</t>
  </si>
  <si>
    <t>Mandatorily Redeemable Preferred Stock</t>
  </si>
  <si>
    <t>7. Mandatorily Redeemable Preferred Stock
In February 2012, we completed a public offering of 1,540,000
shares of 7.125% Series C Cumulative Term Preferred Stock, par
value $0.001 per share, or the Term Preferred Stock, at a public
offering price of $25.00 per share. Gross proceeds of the offering
totaled $38.5 million and net proceeds, after deducting offering
expenses borne by us, were $36.7 million. On or after
January 31, 2016, we may redeem the shares at a redemption
price of $25.00 per share, plus any accumulated and unpaid
dividends to and including the date of redemption. The shares of
the Term Preferred Stock have a mandatory redemption date of
January 31, 2017.
The fair value of our Term Preferred Stock as of September 30,
2015, was $39.5 million, as compared to the carrying value stated
above of $38.5 million. The fair value is calculated based on the
closing share price as of September 30, 2015 of $25.68. The
fair value was calculated using Level 1 inputs of the hierarchy
established by ASC 820, “Fair Value Measurements and
Disclosures.”</t>
  </si>
  <si>
    <t>Commitments and Contingencies</t>
  </si>
  <si>
    <t>Commitments and Contingencies Disclosure [Abstract]</t>
  </si>
  <si>
    <t>8. Commitments and Contingencies
Ground Leases
We are obligated as lessee under four ground leases. Future minimum
rental payments due under the terms of these leases for the
remainder of 2015 and each of the five succeeding years and
thereafter, are as follows (dollars in thousands):
For the year ended
December 31,
Location Lease End Date 2015 2016 2017 2018 2019 2020 Thereafter
Tulsa, OK Apr-21 $ 42 $ 169 $ 169 $ 169 $ 169 $ 169 $ 85
Dartmouth, MA May-36 44 174 174 174 174 174 3,126
Springfield, MA Feb-30 21 86 89 90 90 90 884
Salt Lake City, UT Nov-40 7 30 30 31 32 33 853
$ 114 $ 459 $ 462 $ 464 $ 465 $ 466 $ 4,948
Expenses recorded in connection to rental expense incurred for the
properties listed above during both the three months ended
September 30, 2015 and 2014 and the nine months ended
September 30, 2015 and 2014 were $0.1 million, and $0.3
million, respectively. Rental expenses are reflected in property
operating expenses on the condensed consolidated statements of
operations.</t>
  </si>
  <si>
    <t>Stockholders' Equity</t>
  </si>
  <si>
    <t>Equity [Abstract]</t>
  </si>
  <si>
    <t>9. Stockholders’ Equity
The following table summarizes the changes in our
stockholders’ equity for the nine months ended
September 30, 2015 (dollars in thousands):
Shares Issued Notes
Distributions in
Preferred
Senior Common Common Preferred
Senior Common Common
Additional Paid in
Receivable from
Excess of Accumulated
Total Stockholders’
Stock Stock Stock Stock Stock Stock Capital Employees Earnings Equity
Balance at December 31, 2014 2,150,000 809,411 19,589,606 $ 2 $ 1 $ 20 $ 369,748 $ (375 ) $ (151,724 ) $ 217,672
Issuance of senior common stock and common stock, net
— 183,658 2,154,173
—
— 2 38,653
—
— 38,655
Distributions declared to common, senior common and preferred
stockholders
—
—
—
—
—
—
—
— (27,305 ) (27,305 )
Principal repayments of employee notes receivable
—
—
—
—
—
—
— 375
— 375
Net income
—
—
—
—
—
—
—
— 1,030 1,030
Balance at September 30, 2015 2,150,000 993,069 21,743,779 $ 2 $ 1 $ 22 $ 408,401 $
— $ (177,999 ) $ 230,427
Distributions
Our Board of Directors declared the following distributions per
share for the three and nine months ended September 30, 2015
and 2014:
For the three months ended September 30,
For the nine months ended September 30,
2015 2014 2015 2014
Common Stock $ 0.375 $ 0.375 $ 1.125 $ 1.125
Senior Common Stock 0.2625 0.2625 0.7875 0.7875
Series A Preferred Stock 0.4843749 0.4843749 1.4531247 1.4531247
Series B Preferred Stock 0.4688 0.4688 1.4063 1.4063
Series C Preferred Stock 0.4453 0.4453 1.3359 1.3359
ATM Program
In September 2014 we entered into an open market sale agreement, or
the ATM Program, with Cantor Fitzgerald &amp; Co., or Cantor
Fitzgerald, pursuant to which we may, from time to time, offer to
sell shares of our common stock with an aggregate sales price of up
to $100.0 million on the open market through Cantor Fitzgerald,
acting as sales agent and/or principal. During the nine months
ended September 30, 2015, we raised approximately $36.2
million in net proceeds under the ATM Program. As of
September 30, 2015, we have sold a total of 4.0 million
shares with aggregate gross proceeds of $69.3 million, and have a
remaining capacity to sell up to $30.7 million of common stock
under the ATM Program.
Senior Common Program
In March 2011, we commenced an offering of an aggregate of
3,500,000 shares of our Senior Common Stock, par value $0.001 per
share, at a price to the public of $15.00 per share, of which
3,000,000 shares were intended to be offered pursuant to the
primary offering and 500,000 shares were intended to be offered
pursuant to our senior common distribution reinvestment plan, or
the DRIP. This offering terminated according to its terms on
March 28, 2015. During the three months ended March 31,
2015, we sold 189,052 shares of our Senior Common Stock at $15.00
per share and issued 5,134 shares of our Senior Common Stock under
the Dividend Reinvestment Plan, or DRIP, program. The net proceeds,
after deducting the underwriting discount and commission, were $2.6
million. At the conclusion of the offering on March 28, 2015,
we had sold 927,994 shares of Senior Common Stock, for gross
proceeds of $13.9 million, and issued an additional 27,038 shares
of Senior Common Stock under the DRIP program.</t>
  </si>
  <si>
    <t>Subsequent Events</t>
  </si>
  <si>
    <t>Subsequent Events [Abstract]</t>
  </si>
  <si>
    <t>10. Subsequent Events
On October 2, 2015 we modified a lease with one of our tenants
in our multi-tenant Indianapolis, Indiana property. This tenant,
occupying 1,427 square feet, extended their lease term an
additional three years through March 31, 2019. The original
lease term would have expired on December 31, 2015. This lease
contains prescribed rent escalations over its life with annualized
straight line rents of approximately $0.02 million.
On October 13, 2015, our Board of Directors declared the
following monthly distributions:
Record Date Payment Date Common Stock Series A Preferred Series B Preferred Series C Preferred
October 26, 2015 November 4, 2015 $ 0.125 $ 0.1614583 $ 0.15625 $ 0.1484375
November 17, 2015 November 30, 2015 0.125 0.1614583 0.15625 0.1484375
December 18, 2015 December 31, 2015 0.125 0.1614583 0.15625 0.1484375
Total $ 0.375 $ 0.4843749 $ 0.46875 $ 0.4453125
Senior Common Stock Distributions
Payable to the
Holders of Record
During the Month of: Payment Date Distribution per Share
October November 6, 2015 $ 0.0875
November December 7, 2015 0.0875
December January 8, 2016 0.0875
Total $ 0.2625
On October 20, 2015 we acquired a 90,626 square foot
industrial facility located in the Atlanta, Georgia suburb of Villa
Rica for $6.6 million, excluding related acquisition expenses of
$0.1 million. We funded this acquisition with existing cash on hand
and the issuance of $3.8 million of mortgage debt on the property.
This property is 100% leased to one tenant for 18 years, with 2
options to renew this lease for an additional 5 years each. The
lease provides for prescribed rent escalations over its life with
annualized straight line rents of $0.6 million. The average cap
rate on this acquisition is 9.2%.</t>
  </si>
  <si>
    <t>Organization, Basis of Presentation and Significant Accounting Policies (Policies)</t>
  </si>
  <si>
    <t>Interim Financial Information</t>
  </si>
  <si>
    <t>Interim Financial Information
Our interim financial statements are prepared in accordance with
U.S. generally accepted accounting principles, or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presentation of financial statements for the
interim period, have been included. The interim financial
statements and notes thereto should be read in conjunction with the
financial statements and notes thereto included in our Annual
Report on Form 10-K for the year ended December 31, 2014, as
filed with the U.S. Securities and Exchange Commission on
February 18, 2015. The results of operations for the three and
nine months ended September 30, 2015 are not necessarily
indicative of the results that may be expected for other interim
periods or for the full fiscal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Critical Accounting Policies</t>
  </si>
  <si>
    <t>Critical Accounting Policies
The preparation of our financial statements in accordance with GAAP
requires management to make judgments that are subjective in nature
to make certain estimates and assumptions. Application of these
accounting policies involves the exercise of judgment regarding the
use of assumptions as to future uncertainties, and as a result,
actual results could differ materially from these estimates. A
summary of all of our significant accounting policies is provided
in Note 1 to our condensed consolidated financial statements
included in our 2014 Form 10-K. There were no material changes to
our critical accounting policies during the nine months ended
September 30, 2015.</t>
  </si>
  <si>
    <t>Recently Issued Accounting Pronouncements</t>
  </si>
  <si>
    <t>Recently Issued Accounting Pronouncements
In February 2015, the FASB issued ASU 2015-02, “Amendments to
the Consolidation Analysis” (“ASU-2015-02”),
which amends or supersedes the scope and consolidation guidance
under existing GAAP. The new standard changes the way a reporting
entity evaluates whether a) limited partnerships and similar
entities should be consolidated, b) fees paid to decision makers or
service provides are variable interests in a variable interest
entity, or VIE, and c) variable interests in a VIE held by related
parties require the reporting entity to consolidate the VIE. ASU
2015-02 also eliminates the VIE consolidation model based on
majority exposure to variability that applied to certain investment
companies and similar entities. We do not anticipate a material
impact on our financial position, results of operations or cash
flows from adopting this standard. ASU 2015-02 is effective for
annual and interim reporting periods beginning after
December 15, 2015, with early adoption permitted.
In April 2015, the FASB issued ASU 2015-03, “Simplifying the
Presentation of Debt Issuance Costs”
(“ASU-2015-03”), which simplifies the presentation of
debt issuance costs. We do not anticipate a material impact on our
financial position, results of operations or cash flows from
adopting this standard. ASU 2015-03 is effective for annual and
interim reporting periods beginning after December 15, 2015
with early adoption permitted.
In August 2015, the FASB issued ASU 2015-15, “Interest
– Imputation of Interest (Subtopic 835-30)” (“ASU
2015-15”), which codifies an SEC staff announcement that
entities are permitted to defer and present debt issuance costs
related to line of credit arrangements as assets. We have assessed
the impact of ASU 2015-15 and identified no impact on our financial
position, results of operations or cash flows from adopting this
standard. ASU 2015-15 was effective immediately.
In September 2015, the FASB issued ASU 2015-16, “Simplifying
the Accounting for Measurement-Period Adjustments”
(“ASU 2015-16”), pertaining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We
are currently assessing the impact of ASU 2015-16 do not anticipate
a material impact on our financial position, results of operations
or cash flows from adopting this standard. ASU 2015-16 is effective
for annual and interim periods beginning after December 15,
2015 with early adoption permitted.</t>
  </si>
  <si>
    <t>Fair Value Measurements and Disclosures</t>
  </si>
  <si>
    <t>We have entered into interest rate cap agreements that caps the
interest rate on certain of our notes payable when one-month LIBOR
is in excess of 3.0%. The fair value of the interest rate cap
agreements is recorded in other assets on our accompanying
condensed consolidated balance sheets. We record changes in the
fair value of the interest rate cap agreements quarterly based on
the current market valuations at quarter end as interest expense on
our accompanying condensed consolidated statements of operations.
Generally, we will estimate the fair value of our interest rate
caps, in the absence of observable market data, using estimates of
value including estimated remaining life, counterparty credit risk,
current market yield and interest rate spreads of similar
securities as of the measurement date. At September 30, 2015
and December 31, 2014, our interest rate cap agreements were
valued using Level 3 inputs. The following table summarizes the key
terms of each interest rate cap agreement (dollars in
thousands):
As of
September 30, As of
December 31,
2015 2014
LIBOR Cap Maturity Date Notional Cost Fair Value Notional Cost Fair Value
Interest Rate Cap
Nov-13 3.00 % Dec-16 $ 8,200 $ 31 $
— $ 8,200 $ 31 $ 4
Jul-15 3.00 % Jul-18 21,370 68 19
—
—
—
$ 29,570 $ 99 $ 19 $ 8,200 $ 31 $ 4</t>
  </si>
  <si>
    <t>Loss per Share of Common Stock (Tables)</t>
  </si>
  <si>
    <t>Basic and Diluted Loss Per Share of Common Stock</t>
  </si>
  <si>
    <t>The following tables set forth the computation of basic and diluted
loss per share of common stock for each of the three and nine
months ended September 30, 2015 and 2014, respectively. We
computed basic loss per share for the three and nine months ended
September 30, 2015 and 2014, respectively, using the weighted
average number of shares outstanding during the
periods. Diluted loss per share for the three and nine months
ended September 30, 2015 and 2014, reflects additional shares
of common stock related to our convertibl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
For the three months ended September 30,
For the nine months ended September 30,
2015 2014 2015 2014
Calculation of basic loss per share of common stock:
Net loss attributable to common stockholders $ (1,382 ) $ (931 ) $ (2,788 ) $ (15,483 )
Denominator for basic weighted average shares of common stock 21,403,808 17,739,084 20,820,559 16,685,162
Basic loss per share of common stock $ (0.06 ) $ (0.05 ) $ (0.13 ) $ (0.93 )
Calculation of diluted loss per share of common stock:
Net loss attributable to common stockholders $ (1,382 ) $ (931 ) $ (2,788 ) $ (15,483 )
Net loss attributable to common stockholders plus assumed
conversions (1) $ (1,382 ) $ (931 ) $ (2,788 ) $ (15,483 )
Denominator for basic weighted average shares of common stock 21,403,808 17,739,084 20,820,559 16,685,162
Denominator for diluted weighted average shares of common stock
(1) 21,403,808 17,739,084 20,820,559 16,685,162
Diluted loss per share of common stock $ (0.06 ) $ (0.05 ) $ (0.13 ) $ (0.93 )
(1) We excluded convertible shares of
Senior Common Stock of 828,444 and 791,582 from the calculation of
diluted earnings per share for the three and nine months ended
September 30, 2015, respectively, because it was
anti-dilutive. We also excluded 429,673 and 362,162 shares of
convertible Senior Common Stock from the calculation of diluted
earnings per share for the three and nine months ended
September 30, 2014, respectively, because it was
anti-dilutive.</t>
  </si>
  <si>
    <t>Real Estate and Intangible Assets (Tables)</t>
  </si>
  <si>
    <t>Components of Investments in Real Estate</t>
  </si>
  <si>
    <t>The following table sets forth the components of our investments in
real estate as of September 30, 2015 and December 31,
2014 (dollars in thousands):
September 30, 2015 (1)
December 31, 2014
Real estate:
Land $ 93,265 $ 88,394
Building and improvements 620,794 593,155
Tenant improvements 47,399 41,016
Accumulated depreciation (104,877 ) (92,133 )
Real estate, net $ 656,581 $ 630,432
(1) Does not include real estate held for
sale as of September 30, 2015.</t>
  </si>
  <si>
    <t>Summary of Properties Acquired</t>
  </si>
  <si>
    <t>2015 Real Estate Activity
During the nine months ended September 30, 2015, we acquired
five properties, which are summarized below (dollars in
thousands):
Location Acquisition Date Square Footage Lease
Renewal Options Total Purchase Acquisition Annualized GAAP Debt Issued
Richardson, TX (1) 3/6/2015 155,984 9.5 Years
2 (5 years each) $ 24,700 $ 108 $ 2,708 $ 14,573
Birmingham, AL 3/20/2015 30,850 8.5 Years 1 (5 years) 3,648 76 333 N/A
Columbus, OH 5/28/2015 78,033 15.0 Years
2 (5 years each) 7,700 72 637 4,466
Salt Lake City, UT (1) 5/29/2015 86,409 6.5 Years 1 (5 years) 22,200 149 2,411 13,000
Atlanta, GA (2) 7/15/2015 78,151 Multiple (2) 2 (5 years) 13,000 109 1,291 7,540
Total 429,427 $ 71,248 $ 514 $ 7,380 $ 39,579
(1) The tenant occupying this property is
subject to a gross lease.
(2) This building is 100% leased to one
tenant through two leases. 30% of this space is leased for 15
years, while the remaining space is leased for 7 years.
2014 Real Estate Activity
During the nine months ended September 30, 2014, we acquired
eight properties, which are summarized in the table below (dollars
in thousands):
Lease
Total Purchase Acquisition
Annualized Straight
Debt Issued &amp;
Location Acquisition Date Square Footage Term Renewal Options Price Expenses Line Rent Assumed
Allen, TX 3/27/2014 21,154 12 Years
4 (5 years each) $ 5,525 $ 33 $ 570 $ 3,481
Colleyville, TX 3/27/2014 20,355 12 Years 4 (5 years each) 4,523 33 467 2,849
Rancho Cordova, CA (4) 4/22/2014 61,358 10 Years 1 (5 year) 8,225 73 902 4,935
Coppell, TX 5/8/2014 21,171 12 Years 4 (5 years each) 5,838 26 601 3,816
Columbus, OH 5/13/2014 114,786 9.5 Years (1) N/A (1) 11,800 70 1,278 (3) N/A
Taylor, PA 6/9/2014 955,935 10 Years 4 (5 years each) 39,000 730 3,400 22,600
Aurora, CO 7/1/2014 124,800 15 Years 2 (5 years each) 8,300 91 768 N/A
Indianapolis, IN (4) 9/3/2014 86,495 11.5 Years (2)
2 (5 years each) (2) 10,500 58 1,504 (3) 6,100
Total 1,406,054 $ 93,711 $ 1,114 $ 9,490 $ 43,781
(1) Lease term and renewal options are
reflective of the largest tenant. The smaller tenant’s lease
terminates in November 2016 and contains no renewal options.
(2) Lease term and renewal options are
reflective of the largest tenant. The other tenants in the building
have varying lease expirations from December 2015 to October 2018.
No other tenants have renewal options.
(3) Rent figure is reflective of
aggregate rent among all tenants occupying the building.
(4) Tenants occupying these properties
are subject to a gross lease.</t>
  </si>
  <si>
    <t>Fair Value of Acquired Assets</t>
  </si>
  <si>
    <t>In accordance with Accounting Standards Codification, or ASC, 805,
“Business Combinations,” we determined the fair value
of the acquired assets related to the five properties acquired
during the nine months ended September 30, 2015, as follows
(dollars in thousands):
Land Building Tenant In-place Leasing Customer Above Market Below Market Total Purchase
Richardson, TX $ 2,709 $ 12,503 $ 2,761 $ 2,046 $ 1,791 $ 1,915 $ 975 $
— $ 24,700
Birmingham, AL 650 1,683 351 458 146 360
—
— 3,648
Columbus, OH 1,338 3,511 1,547 1,144 672 567
— (1,079 ) 7,700
Salt Lake City, UT 3,248 11,861 1,268 2,396 981 1,678 821 (53 ) 22,200
Atlanta, GA 2,271 7,862 916 750 548 723 44 (114 ) 13,000
$ 10,216 $ 37,420 $ 6,843 $ 6,794 $ 4,138 $ 5,243 $ 1,840 $ (1,246 ) $ 71,248
In accordance with ASC 805, we determined the fair value of the
acquired assets related to the eight properties acquired during the
nine months ended September 30, 2014 as follows (in
thousands):
Tenant In-place Customer
Above Market
Below Market Premium on
Total Purchase
Land Building Improvements Leases Leasing Costs Relationships Leases Leases Assumed Debt Price
Allen, TX $ 874 $ 3,509 $ 125 $ 598 $ 273 $ 218 $
— $
— $ (72 ) $ 5,525
Colleyville, TX 1,277 2,307 117 486 220 181
— (6 ) (59 ) 4,523
Rancho Cordova, CA 752 5,898 278 473 546 278
—
—
— 8,225
Coppell, TX 1,448 3,221 128 636 293 230
—
— (118 ) 5,838
Columbus, OH 990 6,080 1,937 823 719 990 261
—
— 11,800
Taylor, PA 3,102 24,449 956 6,171 1,452 2,870
—
—
— 39,000
Aurora, CO 2,882 3,825 92 413 806 282
—
—
— 8,300
Indianapolis, IN 502 5,334 1,088 1,990 741 732 126 (13 )
— 10,500
$ 11,827 $ 54,623 $ 4,721 $ 11,590 $ 5,050 $ 5,781 $ 387 $ (19 ) $ (249 ) $ 93,711</t>
  </si>
  <si>
    <t>Schedule of Revenue and Earnings Recognized on Properties Acquired</t>
  </si>
  <si>
    <t>Below is a summary of the total revenue and earnings recognized on
the five properties acquired during the nine months ended
September 30, 2015 (dollars in thousands):
For the three months ended September 30,
For the nine months ended September 30,
2015 2015
Location Acquisition Rental Revenue Earnings (1) Rental Revenue Earnings (1)
Richardson, TX 3/6/2015 $ 656 $ 96 $ 1,496 $ 423
Birmingham, AL 3/20/2015 83 (22 ) 177 84
Columbus, OH 5/28/2015 177 18 244 166
Salt Lake City, UT 5/29/2015 572 163 780 441
Atlanta, GA 7/15/2015 274 214 274 214
$ 1,762 $ 469 $ 2,971 $ 1,328
(1)
Earnings is calculated as net income exclusive of both interest
expense and acquisition related costs that are required to be
expensed under ASC 805.
Below is a summary of the total revenue and earnings recognized on
the eight properties acquired during the three and nine months
ended September 30, 2014 (dollars in thousands):
For the three months ended September 30,
For the nine months ended September 30,
2014 2014
Location Acquisition Rental Revenue Earnings (1) Rental Revenue Earnings (1)
Allen, TX 3/27/2014 $ 143 $ 101 $ 293 $ 167
Colleyville, TX 3/27/2014 117 83 240 138
Rancho Cordova, CA 4/22/2014 226 104 399 168
Coppell, TX 5/8/2014 150 116 239 139
Columbus, OH (2) 5/13/2014 311 115 479 184
Taylor, PA 6/9/2014 850 395 1,058 493
Aurora, CO 7/1/2014 192 124 192 124
Indianapolis, IN (2) 9/3/2014 116 9 116 9
$ 2,105 $ 1,047 $ 3,016 $ 1,422
(1) Earnings is calculated as net income
exclusive of both interest expense and acquisition related costs
that are required to be expensed under ASC 805.
(2) Rental revenue and earnings is
reflective of aggregate rent and operating expenses among all
tenants occupying the building.</t>
  </si>
  <si>
    <t>Pro-Forma Condensed Consolidated Statements of Operations</t>
  </si>
  <si>
    <t>The following table reflects pro-forma consolidated statements of
operations as if the properties acquired during the three and nine
months ended September 30, 2015 and the twelve months ended
December 31, 2014, respectively were acquired as of
January 1, 2014. The pro-forma earnings for the three and nine
months ended September 30, 2015 and 2014 were adjusted to
assume that acquisition-related costs were incurred as of the
previous period (dollars in thousands, except per share
amounts):
For the three months ended September 30,
For the nine months ended September 30,
2015 2014 2015 2014
Operating Data:
Total operating revenue $ 21,402 $ 21,624 $ 64,059 $ 65,425
Total operating expenses (13,539 ) (13,222 ) (38,651 ) (53,311 )
Other expenses (7,820 ) (8,029 ) (23,485 ) (23,120 ) (1)
Net income (loss) 43 373 1,923 (11,006 )
Dividends attributable to preferred and senior common stock (1,286 ) (1,160 ) (3,818 ) (3,417 )
Net loss attributable to common stockholders $ (1,243 ) $ (787 ) $ (1,895 ) $ (14,423 )
Share and Per Share Data:
Basic (loss) earnings per share of common stock - pro forma $ (0.06 ) $ (0.04 ) $ (0.09 ) $ (0.86 )
Diluted (loss) earnings per share of common stock - pro forma $ (0.06 ) $ (0.04 ) $ (0.09 ) $ (0.86 )
Basic (loss) earnings per share of common stock - actual $ (0.06 ) $ (0.05 ) $ (0.13 ) $ (0.93 )
Diluted (loss) earnings per share of common stock - actual $ (0.06 ) $ (0.05 ) $ (0.13 ) $ (0.93 )
Weighted average shares outstanding-basic 21,403,808 17,739,084 20,820,559 16,685,162
Weighted average shares outstanding-diluted 21,403,808 17,739,084 20,820,559 16,685,162
(1) $14.0 million of other expenses
relates to the impairment charge recorded in operating expenses
during the nine months ended September 30, 2014.</t>
  </si>
  <si>
    <t>Carrying Value of Intangible Assets, Liabilities and Accumulated Amortization</t>
  </si>
  <si>
    <t>The following table summarizes the carrying value of intangible
assets, liabilities and the accumulated amortization for each
intangible asset and liability class as of September 30, 2015
and December 31, 2014 respectively (in thousands):
September 30, 2015
(1) December 31, 2014
Lease Intangibles Accumulated Lease Intangibles Accumulated
In-place leases $ 65,642 $ (21,198 ) $ 59,233 $ (17,379 )
Leasing costs 42,936 (13,803 ) 38,305 (11,411 )
Customer relationships 46,230 (13,844 ) 41,243 (11,177 )
$ 154,808 $ (48,845 ) $ 138,781 $ (39,967 )
Deferred Rent Accumulated Deferred Rent Accumulated
Above market leases $ 9,591 $ (6,307 ) $ 8,314 $ (6,384 )
Below market leases 16,946 (7,932 ) 15,939 (7,345 )
$ 26,537 $ (14,239 ) $ 24,253 $ (13,729 )
Total $ 181,345 $ (63,084 ) $ 163,034 $ (53,696 )
(1) Does not include real estate held for
sale as of September 30, 2015.</t>
  </si>
  <si>
    <t>Weighted Average Amortization Period for Intangible Assets Acquired and Liabilities Assumed</t>
  </si>
  <si>
    <t>The weighted average amortization periods in years for the
intangible assets acquired and liabilities assumed during the nine
months ended September 30, 2015 and 2014, respectively, were
as follows:
Intangible Assets &amp; Liabilities 2015 2014
In-place leases 11.5 10.2
Leasing costs 11.5 10.2
Customer relationships 16.1 14.6
Above market leases 17.2 9.3
Below market leases 13.5 9.9
All intangible assets &amp; liabilities 12.9 11.5</t>
  </si>
  <si>
    <t>Real Estate Held for Sale and Impairment Charges (Tables)</t>
  </si>
  <si>
    <t>Components of Income from Real Estate and Related Assets Held for Sale</t>
  </si>
  <si>
    <t>The table below summarizes the components of income from real
estate and related assets held for sale (dollars in thousands):
For the three months ended September 30,
For the nine months ended September 30,
2015 2014 2015 2014
Operating revenue $ 505 $ 623 $ 1,626 $ 1,732
Operating expense 744 (1) 234 1,034 (1) 556
Other expense 47 67 175 201
(Loss) income from real estate and related assets held for sale $ (286 ) $ 322 $ 417 $ 975
(1) $0.6 million of operating expenses
relates to the impairment charge recorded in operating expenses
during the nine months ended September 30, 2015.</t>
  </si>
  <si>
    <t>Components of Assets and Liabilities Held for Sale</t>
  </si>
  <si>
    <t>The table below summarizes the components of the assets and
liabilities held for sale reflected on the accompanying condensed
consolidated balance sheet (dollars in thousands):
September 30, 2015
ASSETS HELD FOR SALE
Real estate, at cost $ 19,271
Less: accumulated depreciation (3,680 )
Total real estate held for sale, net 15,591
Lease intangibles, net 153
Deferred rent receivable, net 1,046
Deferred financing costs, net 2
Other assets 40
TOTAL ASSETS HELD FOR SALE $ 16,832
LIABILITIES HELD FOR SALE
Deferred rent liability, net $ 141
Asset retirement obligation 245
Accounts payable and accrued expenses 51
Other liabilities 867
TOTAL LIABILITIES HELD FOR SALE $ 1,304</t>
  </si>
  <si>
    <t>Mortgage Notes Payable and Line of Credit (Tables)</t>
  </si>
  <si>
    <t>Company's Mortgage Notes Payable and Line of Credit</t>
  </si>
  <si>
    <t>Our mortgage notes payable and line of credit as of
September 30, 2015 and December 31, 2014 are summarized
below (dollars in thousands):
Carrying Value at
Encumbered September 30, 2015 December 31, 2014
Stated Interest Rates (4) Scheduled Maturity
Mortgage and Other Secured Loans:
Fixed rate mortgage loans 71 $ 452,866 $ 450,392 (1 ) (2 )
Variable rate mortgage loans 8 29,570 8,200 (3 ) (2 )
Premiums and discounts (net) N/A 476 707 N/A N/A
Total Mortgage Notes Payable 79 $ 482,912 $ 459,299 (5 )
Variable rate Line of Credit 20 55,500 43,300 LIBOR + 2.75 % (3) 8/1/2017
Total Mortgage Notes Payable and Line of Credit 99 $ 538,412 $ 502,599
(1) Interest rates on our fixed rate
mortgage notes payable vary from 3.75% to 6.80%.
(2) We have 46 mortgage notes payable
with maturity dates ranging from 12/11/2015 through 1/6/2039.
(3) Interest rates on our variable rate
mortgage notes payable vary from one month LIBOR + 2.15% to one
month LIBOR + 2.25%. At September 30, 2015, one month LIBOR
was approximately 0.19%.
(4) The weighted average interest rate on
all debt outstanding at September 30, 2015, was approximately
4.87%.
(5) The weighted average interest rate on
the mortgage notes outstanding at September 30, 2015, was
approximately 5.10%.
N/A - Not Applicable</t>
  </si>
  <si>
    <t>Summary of Long-Term Mortgages</t>
  </si>
  <si>
    <t>During the nine months ended September 30, 2015, we issued six
long-term mortgages, collateralized by seven properties, which are
summarized below (dollars in thousands):
Date of Issuance Issuing Bank Debt Issued Interest Rate Maturity Date Amortization
3/6/2015 PNC Bank, NA $ 14,573 3.86 % 4/1/2025 300
5/28/2015 FC Bank 4,466 3.75 % 6/1/2022 85
6/16/2015 Guggenheim Partners 13,000 3.99 % 7/1/2045
6/29/2015 Synovus Bank 19,780 LIBOR + 2.25 % 7/1/2018 (1)
7/1/2015 Synovus Bank 1,700 LIBOR + 2.25 % 7/1/2018 (2)
7/15/2015
Prudential Mortgage Capital Company 7,540 4.53 % 8/1/2022
$ 61,059
(1) We refinanced maturing debt on our
Duncan, South Carolina and Charlotte, North Carolina properties
which had aggregate balloon principal payments of $19.1 million. We
completed this refinance on June 29, 2015.
(2) We refinanced maturing debt on our
Akron,Canton and Dayton, Ohio proerties, which had aggregate
balloon principal payments of $11.3 million. We completed this
refinance on July 1, 2015.</t>
  </si>
  <si>
    <t>Schedule of Principal Payments of Mortgage Notes Payable</t>
  </si>
  <si>
    <t>Scheduled principal payments of mortgage notes payable for the
remainder of 2015, and each of the five succeeding fiscal years and
thereafter are as follows (dollars in thousands):
Year Scheduled Principal
Three Months ending December 31, 2015 $ 5,749 (1)
2016 100,279
2017 69,049
2018 40,908
2019 35,738
2020 7,828
Thereafter 222,885
$ 482,436 (2)
(1) This figure includes one balloon
principal payment that matures in fourth quarter 2015. We plan to
refinance using a combination of new mortgage debt and equity.
(2) This figure is exclusive of premiums
and discounts (net) on assumed debt, which were $0.48 million as of
September 30, 2015.</t>
  </si>
  <si>
    <t>Summary of Interest Rate Cap Agreement</t>
  </si>
  <si>
    <t>The following table summarizes the key terms of each interest rate
cap agreement (dollars in thousands):
As of
September 30, As of
December 31,
2015 2014
LIBOR Cap Maturity Date Notional Cost Fair Value Notional Cost Fair Value
Interest Rate Cap
Nov-13 3.00 % Dec-16 $ 8,200 $ 31 $
— $ 8,200 $ 31 $ 4
Jul-15 3.00 % Jul-18 21,370 68 19
—
—
—
$ 29,570 $ 99 $ 19 $ 8,200 $ 31 $ 4</t>
  </si>
  <si>
    <t>Commitments and Contingencies (Tables)</t>
  </si>
  <si>
    <t>Future Minimum Rental Payments Due under Terms of Leases</t>
  </si>
  <si>
    <t>We are obligated as lessee under four ground leases. Future minimum
rental payments due under the terms of these leases for the
remainder of 2015 and each of the five succeeding years and
thereafter, are as follows (dollars in thousands):
For the year ended
December 31,
Location Lease End Date 2015 2016 2017 2018 2019 2020 Thereafter
Tulsa, OK Apr-21 $ 42 $ 169 $ 169 $ 169 $ 169 $ 169 $ 85
Dartmouth, MA May-36 44 174 174 174 174 174 3,126
Springfield, MA Feb-30 21 86 89 90 90 90 884
Salt Lake City, UT Nov-40 7 30 30 31 32 33 853
$ 114 $ 459 $ 462 $ 464 $ 465 $ 466 $ 4,948</t>
  </si>
  <si>
    <t>Stockholders' Equity (Tables)</t>
  </si>
  <si>
    <t>Summary of Changes in Stockholders' Equity</t>
  </si>
  <si>
    <t>The following table summarizes the changes in our
stockholders’ equity for the nine months ended
September 30, 2015 (dollars in thousands):
Shares Issued Notes
Distributions in
Preferred
Senior Common Common Preferred
Senior Common Common
Additional Paid in
Receivable from
Excess of Accumulated
Total Stockholders’
Stock Stock Stock Stock Stock Stock Capital Employees Earnings Equity
Balance at December 31, 2014 2,150,000 809,411 19,589,606 $ 2 $ 1 $ 20 $ 369,748 $ (375 ) $ (151,724 ) $ 217,672
Issuance of senior common stock and common stock, net
— 183,658 2,154,173
—
— 2 38,653
—
— 38,655
Distributions declared to common, senior common and preferred
stockholders
—
—
—
—
—
—
—
— (27,305 ) (27,305 )
Principal repayments of employee notes receivable
—
—
—
—
—
—
— 375
— 375
Net income
—
—
—
—
—
—
—
— 1,030 1,030
Balance at September 30, 2015 2,150,000 993,069 21,743,779 $ 2 $ 1 $ 22 $ 408,401 $
— $ (177,999 ) $ 230,427</t>
  </si>
  <si>
    <t>Dividends Declared</t>
  </si>
  <si>
    <t xml:space="preserve">Our Board of Directors declared the following distributions per
share for the three and nine months ended September 30, 2015
and 2014:
For the three months ended September 30,
For the nine months ended September 30,
2015 2014 2015 2014
Common Stock $ 0.375 $ 0.375 $ 1.125 $ 1.125
Senior Common Stock 0.2625 0.2625 0.7875 0.7875
Series A Preferred Stock 0.4843749 0.4843749 1.4531247 1.4531247
Series B Preferred Stock 0.4688 0.4688 1.4063 1.4063
Series C Preferred Stock 0.4453 0.4453 1.3359 1.3359 </t>
  </si>
  <si>
    <t>Subsequent Events (Tables)</t>
  </si>
  <si>
    <t>Monthly Distributions Declared by Company's Board of Directors</t>
  </si>
  <si>
    <t>On October 13, 2015, our Board of Directors declared the
following monthly distributions:
Record Date Payment Date Common Stock Series A Preferred Series B Preferred Series C Preferred
October 26, 2015 November 4, 2015 $ 0.125 $ 0.1614583 $ 0.15625 $ 0.1484375
November 17, 2015 November 30, 2015 0.125 0.1614583 0.15625 0.1484375
December 18, 2015 December 31, 2015 0.125 0.1614583 0.15625 0.1484375
Total $ 0.375 $ 0.4843749 $ 0.46875 $ 0.4453125
Senior Common Stock Distributions
Payable to the
Holders of Record
During the Month of: Payment Date Distribution per Share
October November 6, 2015 $ 0.0875
November December 7, 2015 0.0875
December January 8, 2016 0.0875
Total $ 0.2625</t>
  </si>
  <si>
    <t>Related-Party Transactions - Additional Information (Detail) - USD ($)</t>
  </si>
  <si>
    <t>Jul. 01, 2015</t>
  </si>
  <si>
    <t>Mar. 31, 2015</t>
  </si>
  <si>
    <t>Related Party Transaction [Line Items]</t>
  </si>
  <si>
    <t>Annual base management fee, in percentage of stockholders' equity, adjusted to unrealized gains or losses</t>
  </si>
  <si>
    <t>1.50%</t>
  </si>
  <si>
    <t>Quarterly base management fee, in percentage of stockholders' equity, adjusted to unrealized gains or losses</t>
  </si>
  <si>
    <t>0.375%</t>
  </si>
  <si>
    <t>Annual base management fee, in percentage of stockholders' equity, in excess of recorded value of preferred stock</t>
  </si>
  <si>
    <t>2.00%</t>
  </si>
  <si>
    <t>Pre-incentive quarterly fee FFO in percentage of common stockholders' equity that will reward the Adviser</t>
  </si>
  <si>
    <t>1.75%</t>
  </si>
  <si>
    <t>Pre-incentive annual fee FFO in percentage of common stockholders' equity that will reward the Adviser</t>
  </si>
  <si>
    <t>8.00%</t>
  </si>
  <si>
    <t>7.00%</t>
  </si>
  <si>
    <t>Amount to be paid to Adviser in percentage of pre-incentive fee condition one</t>
  </si>
  <si>
    <t>15.00%</t>
  </si>
  <si>
    <t>100.00%</t>
  </si>
  <si>
    <t>Incentive fee description</t>
  </si>
  <si>
    <t>However, in no event shall the incentive fee for a particular quarter exceed by 15.0% (the cap) the average quarterly incentive fee paid by us for the previous four quarters (excluding quarters for which no incentive fee was paid).</t>
  </si>
  <si>
    <t>Pre-incentive fee in percentage of common stockholders' equity that awards Adviser hundred percent of amount of pre-incentive fee, maximum percentage</t>
  </si>
  <si>
    <t>2.1875%</t>
  </si>
  <si>
    <t>Amount to be paid to Adviser in percentage of pre-incentive fee condition two</t>
  </si>
  <si>
    <t>20.00%</t>
  </si>
  <si>
    <t>Pre-incentive fee in percentage of common stockholders' equity that awards the Adviser 20% of the amount of the pre-incentive fee, minimum percentage</t>
  </si>
  <si>
    <t>Credits related to unconditional and irrevocable voluntary waivers issued by the Adviser</t>
  </si>
  <si>
    <t>Related-party transactions incentive fee, net</t>
  </si>
  <si>
    <t>Capital gains-based incentive fee percentage</t>
  </si>
  <si>
    <t>Capital gains incentive fee description</t>
  </si>
  <si>
    <t>At the end of  the fiscal year, if this number is positive, then the capital gain fee payable  for such time period shall equal 15.0% of such amount.</t>
  </si>
  <si>
    <t>Capital gain fee</t>
  </si>
  <si>
    <t>Notice period for termination of agreement without cause</t>
  </si>
  <si>
    <t>120 days</t>
  </si>
  <si>
    <t>Notice period for termination of agreement with cause</t>
  </si>
  <si>
    <t>30 days</t>
  </si>
  <si>
    <t>Agreement termination date</t>
  </si>
  <si>
    <t>Aug. 31,
		2016</t>
  </si>
  <si>
    <t>Dealer manager fee in percentage of gross proceeds of shares of Senior Common Stock sold</t>
  </si>
  <si>
    <t>Sales commission fee in percentage of gross proceeds of shares of Senior Common Stock sold</t>
  </si>
  <si>
    <t>3.00%</t>
  </si>
  <si>
    <t>Fees paid</t>
  </si>
  <si>
    <t>Total secured mortgages subject to financing fee</t>
  </si>
  <si>
    <t>Financing fee on total secured mortgages percentage</t>
  </si>
  <si>
    <t>0.30%</t>
  </si>
  <si>
    <t>Minimum [Member]</t>
  </si>
  <si>
    <t>Percentage of the amount of the mortgage</t>
  </si>
  <si>
    <t>0.15%</t>
  </si>
  <si>
    <t>Maximum [Member]</t>
  </si>
  <si>
    <t>1.00%</t>
  </si>
  <si>
    <t>Amended Advisory Agreement [Member]</t>
  </si>
  <si>
    <t>Dealer Manager [Member]</t>
  </si>
  <si>
    <t>Mar. 28,
		2015</t>
  </si>
  <si>
    <t>Wrote-off of deferred offering costs</t>
  </si>
  <si>
    <t>Payments made to the Dealer Manager pursuant to Dealer Manager Agreement</t>
  </si>
  <si>
    <t>Adviser and Administrator [Member]</t>
  </si>
  <si>
    <t>Loss per Share of Common Stock - Basic and Diluted Loss Per Share of Common Stock (Detail) - USD ($) $ / shares in Units, $ in Thousands</t>
  </si>
  <si>
    <t>Calculation of basic loss per share of common stock:</t>
  </si>
  <si>
    <t>Denominator for basic weighted average shares of common stock</t>
  </si>
  <si>
    <t>Basic loss per share of common stock</t>
  </si>
  <si>
    <t>Calculation of diluted loss per share of common stock:</t>
  </si>
  <si>
    <t>Net loss attributable to common stockholders plus assumed conversions</t>
  </si>
  <si>
    <t>Denominator for diluted weighted average shares of common stock</t>
  </si>
  <si>
    <t>Diluted loss per share of common stock</t>
  </si>
  <si>
    <t>Loss per Share of Common Stock - Basic and Diluted Loss Per Share of Common Stock (Parenthetical) (Detail) - shares</t>
  </si>
  <si>
    <t>Senior Common Stock [Member]</t>
  </si>
  <si>
    <t>Summary Of Computation Of Basic And Diluted Earnings Per Share [Line Items]</t>
  </si>
  <si>
    <t>Anti-dilutive convertible shares of senior common stock excluded from calculation of diluted earnings per share</t>
  </si>
  <si>
    <t>Real Estate and Intangible Assets - Components of Investments in Real Estate (Detail) - USD ($) $ in Thousands</t>
  </si>
  <si>
    <t>Real estate:</t>
  </si>
  <si>
    <t>Land</t>
  </si>
  <si>
    <t>Building and improvements</t>
  </si>
  <si>
    <t>Tenant improvements</t>
  </si>
  <si>
    <t>Accumulated depreciation</t>
  </si>
  <si>
    <t>Real Estate and Intangible Assets - Additional Information (Detail) $ in Thousands</t>
  </si>
  <si>
    <t>Sep. 18, 2015USD ($)Option</t>
  </si>
  <si>
    <t>Aug. 28, 2015USD ($)ft²</t>
  </si>
  <si>
    <t>Jul. 13, 2015USD ($)ft²Option</t>
  </si>
  <si>
    <t>Sep. 30, 2015USD ($)ft²Property</t>
  </si>
  <si>
    <t>Sep. 30, 2014USD ($)ft²Property</t>
  </si>
  <si>
    <t>Dec. 31, 2014USD ($)</t>
  </si>
  <si>
    <t>Real Estate Properties [Line Items]</t>
  </si>
  <si>
    <t>Number of properties acquired | Property</t>
  </si>
  <si>
    <t>Acquisition of our property, area | ft²</t>
  </si>
  <si>
    <t>Lease expiration date</t>
  </si>
  <si>
    <t>Dec. 31,
		2015</t>
  </si>
  <si>
    <t>Total amortization expense related to lease intangible assets</t>
  </si>
  <si>
    <t>Amortization related to below-market lease</t>
  </si>
  <si>
    <t>Building and Tenant Improvements [Member]</t>
  </si>
  <si>
    <t>Real estate depreciation expense</t>
  </si>
  <si>
    <t>Above Market Leases [Member]</t>
  </si>
  <si>
    <t>Amortization related to above-market lease</t>
  </si>
  <si>
    <t>Raleigh, North Carolina [Member]</t>
  </si>
  <si>
    <t>Percentage of space occupied</t>
  </si>
  <si>
    <t>75.00%</t>
  </si>
  <si>
    <t>Percentage of lease space retained by current tenant</t>
  </si>
  <si>
    <t>18.00%</t>
  </si>
  <si>
    <t>Percentage of building lease space occupied</t>
  </si>
  <si>
    <t>93.00%</t>
  </si>
  <si>
    <t>Lease commencement date</t>
  </si>
  <si>
    <t>Aug. 1,
		2015</t>
  </si>
  <si>
    <t>Dec. 31,
		2027</t>
  </si>
  <si>
    <t>Annualized straight line rent escalations</t>
  </si>
  <si>
    <t>Number of options for renewal of lease | Option</t>
  </si>
  <si>
    <t>Renew the lease for additional periods</t>
  </si>
  <si>
    <t>5 years</t>
  </si>
  <si>
    <t>Amount provided for tenant improvements</t>
  </si>
  <si>
    <t>Lease commission provided</t>
  </si>
  <si>
    <t>Baytown, Texas [Member]</t>
  </si>
  <si>
    <t>Percentage of building occupied by tenant</t>
  </si>
  <si>
    <t>57.00%</t>
  </si>
  <si>
    <t>Lease Term</t>
  </si>
  <si>
    <t>7 years</t>
  </si>
  <si>
    <t>Indianapolis, IN [Member]</t>
  </si>
  <si>
    <t>Extended area of real estate property leased | ft²</t>
  </si>
  <si>
    <t>Option to extend lease term</t>
  </si>
  <si>
    <t>3 years</t>
  </si>
  <si>
    <t>Extended lease period</t>
  </si>
  <si>
    <t>2021-09</t>
  </si>
  <si>
    <t>Period for lease expiration</t>
  </si>
  <si>
    <t>2018-10</t>
  </si>
  <si>
    <t>Increase in annualized straight line rent escalations</t>
  </si>
  <si>
    <t>11 years 6 months</t>
  </si>
  <si>
    <t>Real Estate and Intangible Assets - Summary of Properties Acquired (Detail) $ in Thousands</t>
  </si>
  <si>
    <t>Sep. 30, 2015USD ($)ft²Option</t>
  </si>
  <si>
    <t>Sep. 30, 2014USD ($)ft²Option</t>
  </si>
  <si>
    <t>Aug. 28, 2015ft²</t>
  </si>
  <si>
    <t>Business Acquisition [Line Items]</t>
  </si>
  <si>
    <t>Square Footage (unaudited) | ft²</t>
  </si>
  <si>
    <t>Total Purchase Price</t>
  </si>
  <si>
    <t>Acquisition Expenses</t>
  </si>
  <si>
    <t>Annualized GAAP/Straight Line Rent</t>
  </si>
  <si>
    <t>Debt Issued &amp; Assumed</t>
  </si>
  <si>
    <t>Richardson, TX [Member]</t>
  </si>
  <si>
    <t>Acquisition Date</t>
  </si>
  <si>
    <t>Mar. 6,
		2015</t>
  </si>
  <si>
    <t>9 years 6 months</t>
  </si>
  <si>
    <t>Renewal Options | Option</t>
  </si>
  <si>
    <t>Renewal Options Period</t>
  </si>
  <si>
    <t>Birmingham, AL [Member]</t>
  </si>
  <si>
    <t>Mar. 20,
		2015</t>
  </si>
  <si>
    <t>8 years 6 months</t>
  </si>
  <si>
    <t>Allen, TX [Member]</t>
  </si>
  <si>
    <t>Mar. 27,
		2014</t>
  </si>
  <si>
    <t>12 years</t>
  </si>
  <si>
    <t>Colleyville, TX [Member]</t>
  </si>
  <si>
    <t>Rancho Cordova, CA [Member]</t>
  </si>
  <si>
    <t>Apr. 22,
		2014</t>
  </si>
  <si>
    <t>10 years</t>
  </si>
  <si>
    <t>Coppell, TX [Member]</t>
  </si>
  <si>
    <t>May 8,
		2014</t>
  </si>
  <si>
    <t>Columbus, OH [Member]</t>
  </si>
  <si>
    <t>May 28,
		2015</t>
  </si>
  <si>
    <t>May 13,
		2014</t>
  </si>
  <si>
    <t>15 years</t>
  </si>
  <si>
    <t>Taylor, PA [Member]</t>
  </si>
  <si>
    <t>Jun. 9,
		2014</t>
  </si>
  <si>
    <t>Salt Lake City, UT [Member]</t>
  </si>
  <si>
    <t>May 29,
		2015</t>
  </si>
  <si>
    <t>6 years 6 months</t>
  </si>
  <si>
    <t>Atlanta, GA [Member]</t>
  </si>
  <si>
    <t>Jul. 15,
		2015</t>
  </si>
  <si>
    <t>Aurora, CO [Member]</t>
  </si>
  <si>
    <t>Jul. 1,
		2014</t>
  </si>
  <si>
    <t>Sep. 3,
		2014</t>
  </si>
  <si>
    <t>Real Estate and Intangible Assets - Summary of Properties Acquired (Parenthetical) (Detail)</t>
  </si>
  <si>
    <t>Sep. 30, 2015LeaseTenants</t>
  </si>
  <si>
    <t>Lease expiration year</t>
  </si>
  <si>
    <t>2016-11</t>
  </si>
  <si>
    <t>Lease renewal terms description</t>
  </si>
  <si>
    <t>The other tenants in the building have varying lease expirations from December 2015 to October 2018. No other tenants have renewal options.</t>
  </si>
  <si>
    <t>Number of tenant | Tenants</t>
  </si>
  <si>
    <t>Number of leases</t>
  </si>
  <si>
    <t>Lease Two [Member] | Atlanta, GA [Member]</t>
  </si>
  <si>
    <t>30.00%</t>
  </si>
  <si>
    <t>Lease expiration period</t>
  </si>
  <si>
    <t>Lease One [Member] | Atlanta, GA [Member]</t>
  </si>
  <si>
    <t>70.00%</t>
  </si>
  <si>
    <t>Real Estate and Intangible Assets - Fair Value of Acquired Assets (Detail) - USD ($) $ in Thousands</t>
  </si>
  <si>
    <t>Customer Relationships [Member]</t>
  </si>
  <si>
    <t>Fair value of acquired assets related to the properties acquired</t>
  </si>
  <si>
    <t>Below Market Leases [Member]</t>
  </si>
  <si>
    <t>Premium on Assumed Debt [Member]</t>
  </si>
  <si>
    <t>Richardson, TX [Member] | Customer Relationships [Member]</t>
  </si>
  <si>
    <t>Richardson, TX [Member] | Above Market Leases [Member]</t>
  </si>
  <si>
    <t>Birmingham, AL [Member] | Customer Relationships [Member]</t>
  </si>
  <si>
    <t>Allen, TX [Member] | Customer Relationships [Member]</t>
  </si>
  <si>
    <t>Allen, TX [Member] | Premium on Assumed Debt [Member]</t>
  </si>
  <si>
    <t>Colleyville, TX [Member] | Customer Relationships [Member]</t>
  </si>
  <si>
    <t>Colleyville, TX [Member] | Below Market Leases [Member]</t>
  </si>
  <si>
    <t>Colleyville, TX [Member] | Premium on Assumed Debt [Member]</t>
  </si>
  <si>
    <t>Rancho Cordova, CA [Member] | Customer Relationships [Member]</t>
  </si>
  <si>
    <t>Coppell, TX [Member] | Customer Relationships [Member]</t>
  </si>
  <si>
    <t>Coppell, TX [Member] | Premium on Assumed Debt [Member]</t>
  </si>
  <si>
    <t>Columbus, OH [Member] | Customer Relationships [Member]</t>
  </si>
  <si>
    <t>Columbus, OH [Member] | Above Market Leases [Member]</t>
  </si>
  <si>
    <t>Columbus, OH [Member] | Below Market Leases [Member]</t>
  </si>
  <si>
    <t>Taylor, PA [Member] | Customer Relationships [Member]</t>
  </si>
  <si>
    <t>Salt Lake City, UT [Member] | Customer Relationships [Member]</t>
  </si>
  <si>
    <t>Salt Lake City, UT [Member] | Above Market Leases [Member]</t>
  </si>
  <si>
    <t>Salt Lake City, UT [Member] | Below Market Leases [Member]</t>
  </si>
  <si>
    <t>Atlanta, GA [Member] | Customer Relationships [Member]</t>
  </si>
  <si>
    <t>Atlanta, GA [Member] | Above Market Leases [Member]</t>
  </si>
  <si>
    <t>Atlanta, GA [Member] | Below Market Leases [Member]</t>
  </si>
  <si>
    <t>Aurora, CO [Member] | Customer Relationships [Member]</t>
  </si>
  <si>
    <t>Indianapolis, IN [Member] | Customer Relationships [Member]</t>
  </si>
  <si>
    <t>Indianapolis, IN [Member] | Above Market Leases [Member]</t>
  </si>
  <si>
    <t>Indianapolis, IN [Member] | Below Market Leases [Member]</t>
  </si>
  <si>
    <t>Land [Member]</t>
  </si>
  <si>
    <t>Land [Member] | Richardson, TX [Member]</t>
  </si>
  <si>
    <t>Land [Member] | Birmingham, AL [Member]</t>
  </si>
  <si>
    <t>Land [Member] | Allen, TX [Member]</t>
  </si>
  <si>
    <t>Land [Member] | Colleyville, TX [Member]</t>
  </si>
  <si>
    <t>Land [Member] | Rancho Cordova, CA [Member]</t>
  </si>
  <si>
    <t>Land [Member] | Coppell, TX [Member]</t>
  </si>
  <si>
    <t>Land [Member] | Columbus, OH [Member]</t>
  </si>
  <si>
    <t>Land [Member] | Taylor, PA [Member]</t>
  </si>
  <si>
    <t>Land [Member] | Salt Lake City, UT [Member]</t>
  </si>
  <si>
    <t>Land [Member] | Atlanta, GA [Member]</t>
  </si>
  <si>
    <t>Land [Member] | Aurora, CO [Member]</t>
  </si>
  <si>
    <t>Land [Member] | Indianapolis, IN [Member]</t>
  </si>
  <si>
    <t>Building [Member]</t>
  </si>
  <si>
    <t>Building [Member] | Richardson, TX [Member]</t>
  </si>
  <si>
    <t>Building [Member] | Birmingham, AL [Member]</t>
  </si>
  <si>
    <t>Building [Member] | Allen, TX [Member]</t>
  </si>
  <si>
    <t>Building [Member] | Colleyville, TX [Member]</t>
  </si>
  <si>
    <t>Building [Member] | Rancho Cordova, CA [Member]</t>
  </si>
  <si>
    <t>Building [Member] | Coppell, TX [Member]</t>
  </si>
  <si>
    <t>Building [Member] | Columbus, OH [Member]</t>
  </si>
  <si>
    <t>Building [Member] | Taylor, PA [Member]</t>
  </si>
  <si>
    <t>Building [Member] | Salt Lake City, UT [Member]</t>
  </si>
  <si>
    <t>Building [Member] | Atlanta, GA [Member]</t>
  </si>
  <si>
    <t>Building [Member] | Aurora, CO [Member]</t>
  </si>
  <si>
    <t>Building [Member] | Indianapolis, IN [Member]</t>
  </si>
  <si>
    <t>Tenant Improvements [Member]</t>
  </si>
  <si>
    <t>Tenant Improvements [Member] | Richardson, TX [Member]</t>
  </si>
  <si>
    <t>Tenant Improvements [Member] | Birmingham, AL [Member]</t>
  </si>
  <si>
    <t>Tenant Improvements [Member] | Allen, TX [Member]</t>
  </si>
  <si>
    <t>Tenant Improvements [Member] | Colleyville, TX [Member]</t>
  </si>
  <si>
    <t>Tenant Improvements [Member] | Rancho Cordova, CA [Member]</t>
  </si>
  <si>
    <t>Tenant Improvements [Member] | Coppell, TX [Member]</t>
  </si>
  <si>
    <t>Tenant Improvements [Member] | Columbus, OH [Member]</t>
  </si>
  <si>
    <t>Tenant Improvements [Member] | Taylor, PA [Member]</t>
  </si>
  <si>
    <t>Tenant Improvements [Member] | Salt Lake City, UT [Member]</t>
  </si>
  <si>
    <t>Tenant Improvements [Member] | Atlanta, GA [Member]</t>
  </si>
  <si>
    <t>Tenant Improvements [Member] | Aurora, CO [Member]</t>
  </si>
  <si>
    <t>Tenant Improvements [Member] | Indianapolis, IN [Member]</t>
  </si>
  <si>
    <t>In-Place Leases [Member]</t>
  </si>
  <si>
    <t>In-Place Leases [Member] | Richardson, TX [Member]</t>
  </si>
  <si>
    <t>In-Place Leases [Member] | Birmingham, AL [Member]</t>
  </si>
  <si>
    <t>In-Place Leases [Member] | Allen, TX [Member]</t>
  </si>
  <si>
    <t>In-Place Leases [Member] | Colleyville, TX [Member]</t>
  </si>
  <si>
    <t>In-Place Leases [Member] | Rancho Cordova, CA [Member]</t>
  </si>
  <si>
    <t>In-Place Leases [Member] | Coppell, TX [Member]</t>
  </si>
  <si>
    <t>In-Place Leases [Member] | Columbus, OH [Member]</t>
  </si>
  <si>
    <t>In-Place Leases [Member] | Taylor, PA [Member]</t>
  </si>
  <si>
    <t>In-Place Leases [Member] | Salt Lake City, UT [Member]</t>
  </si>
  <si>
    <t>In-Place Leases [Member] | Atlanta, GA [Member]</t>
  </si>
  <si>
    <t>In-Place Leases [Member] | Aurora, CO [Member]</t>
  </si>
  <si>
    <t>In-Place Leases [Member] | Indianapolis, IN [Member]</t>
  </si>
  <si>
    <t>Leasing Costs [Member]</t>
  </si>
  <si>
    <t>Leasing Costs [Member] | Richardson, TX [Member]</t>
  </si>
  <si>
    <t>Leasing Costs [Member] | Birmingham, AL [Member]</t>
  </si>
  <si>
    <t>Leasing Costs [Member] | Allen, TX [Member]</t>
  </si>
  <si>
    <t>Leasing Costs [Member] | Colleyville, TX [Member]</t>
  </si>
  <si>
    <t>Leasing Costs [Member] | Rancho Cordova, CA [Member]</t>
  </si>
  <si>
    <t>Leasing Costs [Member] | Coppell, TX [Member]</t>
  </si>
  <si>
    <t>Leasing Costs [Member] | Columbus, OH [Member]</t>
  </si>
  <si>
    <t>Leasing Costs [Member] | Taylor, PA [Member]</t>
  </si>
  <si>
    <t>Leasing Costs [Member] | Salt Lake City, UT [Member]</t>
  </si>
  <si>
    <t>Leasing Costs [Member] | Atlanta, GA [Member]</t>
  </si>
  <si>
    <t>Leasing Costs [Member] | Aurora, CO [Member]</t>
  </si>
  <si>
    <t>Leasing Costs [Member] | Indianapolis, IN [Member]</t>
  </si>
  <si>
    <t>Real Estate and Intangible Assets - Schedule of Revenue and Earnings Recognized on Properties Acquired (Detail) - USD ($) $ in Thousands</t>
  </si>
  <si>
    <t>Rental Revenue</t>
  </si>
  <si>
    <t>Earnings</t>
  </si>
  <si>
    <t>Real Estate and Intangible Assets - Pro-Forma Condensed Consolidated Statements of Operations (Detail) - USD ($) $ / shares in Units, $ in Thousands</t>
  </si>
  <si>
    <t>Operating Data:</t>
  </si>
  <si>
    <t>Total operating revenue</t>
  </si>
  <si>
    <t>Other expenses</t>
  </si>
  <si>
    <t>Dividends attributable to preferred and senior common stock</t>
  </si>
  <si>
    <t>Share and Per Share Data:</t>
  </si>
  <si>
    <t>Basic (loss) earnings per share of common stock - pro forma</t>
  </si>
  <si>
    <t>Diluted (loss) earnings per share of common stock - pro forma</t>
  </si>
  <si>
    <t>Basic (loss) earnings per share of common stock - actual</t>
  </si>
  <si>
    <t>Diluted (loss) earnings per share of common stock - actual</t>
  </si>
  <si>
    <t>Weighted average shares outstanding-basic</t>
  </si>
  <si>
    <t>Weighted average shares outstanding-diluted</t>
  </si>
  <si>
    <t>Real Estate and Intangible Assets - Pro-Forma Condensed Consolidated Statements of Operations (Parenthetical) (Detail) - USD ($) $ in Thousands</t>
  </si>
  <si>
    <t>Business Combinations [Abstract]</t>
  </si>
  <si>
    <t>Real Estate and Intangible Assets - Carrying Value of Intangible Assets, Liabilities and Accumulated Amortization (Detail) - USD ($) $ in Thousands</t>
  </si>
  <si>
    <t>Finite-Lived Intangible Assets [Line Items]</t>
  </si>
  <si>
    <t>Finite-lived intangible assets, gross</t>
  </si>
  <si>
    <t>Finite-lived intangible assets, accumulated amortization</t>
  </si>
  <si>
    <t>Below market leases, gross</t>
  </si>
  <si>
    <t>Below market leases, accumulated amortization</t>
  </si>
  <si>
    <t>Lease Intangibles [Member]</t>
  </si>
  <si>
    <t>Above and Below Market Leases [Member]</t>
  </si>
  <si>
    <t>Real Estate and Intangible Assets - Weighted Average Amortization Period for Intangible Assets Acquired and Liabilities Assumed (Detail)</t>
  </si>
  <si>
    <t>Period for intangible assets and liabilities</t>
  </si>
  <si>
    <t>12 years 10 months 24 days</t>
  </si>
  <si>
    <t>10 years 2 months 12 days</t>
  </si>
  <si>
    <t>16 years 1 month 6 days</t>
  </si>
  <si>
    <t>14 years 7 months 6 days</t>
  </si>
  <si>
    <t>17 years 2 months 12 days</t>
  </si>
  <si>
    <t>9 years 3 months 18 days</t>
  </si>
  <si>
    <t>13 years 6 months</t>
  </si>
  <si>
    <t>9 years 10 months 24 days</t>
  </si>
  <si>
    <t>Real Estate Held for Sale and Impairment Charges - Additional Information (Detail) $ in Thousands</t>
  </si>
  <si>
    <t>Sep. 30, 2015USD ($)Property</t>
  </si>
  <si>
    <t>Sep. 30, 2014USD ($)</t>
  </si>
  <si>
    <t>Number of real estate properties, held for sale | Property</t>
  </si>
  <si>
    <t>Impairment loss</t>
  </si>
  <si>
    <t>Real Estate Held for Sale and Impairment Charges - Components of Income from Real Estate and Related Assets Held for Sale (Detail) - USD ($) $ in Thousands</t>
  </si>
  <si>
    <t>Operating expense</t>
  </si>
  <si>
    <t>Real Estate Held for Sale [Member]</t>
  </si>
  <si>
    <t>Operating revenue</t>
  </si>
  <si>
    <t>Real Estate Held for Sale and Impairment Charges - Components of Income from Real Estate and Related Assets Held for Sale (Parenthetical) (Detail) - USD ($) $ in Thousands</t>
  </si>
  <si>
    <t>Real Estate Held for Sale and Impairment Charges - Components of Assets and Liabilities Held for Sale (Detail) $ in Thousands</t>
  </si>
  <si>
    <t>Sep. 30, 2015USD ($)</t>
  </si>
  <si>
    <t>ASSETS HELD FOR SALE</t>
  </si>
  <si>
    <t>TOTAL ASSETS HELD FOR SALE</t>
  </si>
  <si>
    <t>LIABILITIES HELD FOR SALE</t>
  </si>
  <si>
    <t>TOTAL LIABILITIES HELD FOR SALE</t>
  </si>
  <si>
    <t>Total real estate held for sale, net</t>
  </si>
  <si>
    <t>Mortgage Notes Payable and Line of Credit - Company's Mortgage Notes Payable and Line of Credit (Detail) $ in Thousands</t>
  </si>
  <si>
    <t>Debt Instrument [Line Items]</t>
  </si>
  <si>
    <t>Encumbered properties | Property</t>
  </si>
  <si>
    <t>Carrying Value</t>
  </si>
  <si>
    <t>Stated Interest Rates</t>
  </si>
  <si>
    <t>One month      LIBOR was approximately 0.19%</t>
  </si>
  <si>
    <t>Libor rate</t>
  </si>
  <si>
    <t>0.19%</t>
  </si>
  <si>
    <t>Line of Credit [Member]</t>
  </si>
  <si>
    <t>LIBOR + 2.75%</t>
  </si>
  <si>
    <t>2.75%</t>
  </si>
  <si>
    <t>Scheduled Maturity Dates</t>
  </si>
  <si>
    <t>Aug. 1,
		2017</t>
  </si>
  <si>
    <t>Premiums and Discounts (Net) [Member]</t>
  </si>
  <si>
    <t>Fixed Rate Mortgage Loans [Member]</t>
  </si>
  <si>
    <t>Variable Rate Mortgage Loans [Member]</t>
  </si>
  <si>
    <t>Variable rate mortgage notes payable vary from one month LIBOR + 2.15% to one month LIBOR + 2.25%</t>
  </si>
  <si>
    <t>Mortgage Notes Payable [Member]</t>
  </si>
  <si>
    <t>Mortgage Notes Payable and Line of Credit - Company's Mortgage Notes Payable and Line of Credit (Parenthetical) (Detail)</t>
  </si>
  <si>
    <t>Sep. 30, 2015Mortgages</t>
  </si>
  <si>
    <t>Number of mortgage notes payable</t>
  </si>
  <si>
    <t>Libor rate description</t>
  </si>
  <si>
    <t>Weighted average interest rate on debt outstanding</t>
  </si>
  <si>
    <t>4.87%</t>
  </si>
  <si>
    <t>Maturity date of mortgage notes payable, start date</t>
  </si>
  <si>
    <t>Dec. 11,
		2015</t>
  </si>
  <si>
    <t>Maturity date of mortgage notes payable, end date</t>
  </si>
  <si>
    <t>Jan. 6,
		2039</t>
  </si>
  <si>
    <t>Fixed Rate Mortgage Loans [Member] | Minimum [Member]</t>
  </si>
  <si>
    <t>3.75%</t>
  </si>
  <si>
    <t>Fixed Rate Mortgage Loans [Member] | Maximum [Member]</t>
  </si>
  <si>
    <t>6.80%</t>
  </si>
  <si>
    <t>Variable Rate Mortgage Loans [Member] | Minimum [Member]</t>
  </si>
  <si>
    <t>2.15%</t>
  </si>
  <si>
    <t>Variable Rate Mortgage Loans [Member] | Maximum [Member]</t>
  </si>
  <si>
    <t>2.25%</t>
  </si>
  <si>
    <t>5.10%</t>
  </si>
  <si>
    <t>Mortgage Notes Payable and Line of Credit - Additional Information (Detail)</t>
  </si>
  <si>
    <t>Oct. 05, 2015USD ($)</t>
  </si>
  <si>
    <t>Jul. 01, 2015USD ($)</t>
  </si>
  <si>
    <t>Sep. 30, 2015USD ($)PropertyMortgages</t>
  </si>
  <si>
    <t>Sep. 30, 2015USD ($)PropertyMortgagesLenders</t>
  </si>
  <si>
    <t>Oct. 27, 2015USD ($)</t>
  </si>
  <si>
    <t>Aug. 31, 2013USD ($)</t>
  </si>
  <si>
    <t>Number of mortgage notes payable | Mortgages</t>
  </si>
  <si>
    <t>Number of properties collateralized in mortgage notes payable | Property</t>
  </si>
  <si>
    <t>Net book value of collateralized mortgage properties</t>
  </si>
  <si>
    <t>Number of long-term mortgages issued | Mortgages</t>
  </si>
  <si>
    <t>Number of properties to issue collateralized mortgage notes payable | Property</t>
  </si>
  <si>
    <t>Payments of deferred financing costs</t>
  </si>
  <si>
    <t>Hedge contract, cost</t>
  </si>
  <si>
    <t>Fair value of mortgage notes payable outstanding</t>
  </si>
  <si>
    <t>Line of credit facility, maximum borrowing capacity</t>
  </si>
  <si>
    <t>Line of credit facility, percentage of extension fee on initial maturity</t>
  </si>
  <si>
    <t>0.25%</t>
  </si>
  <si>
    <t>Number of lenders added | Lenders</t>
  </si>
  <si>
    <t>Cost for modification of the credit facility agreement</t>
  </si>
  <si>
    <t>Line of credit at an interest rate</t>
  </si>
  <si>
    <t>2.94%</t>
  </si>
  <si>
    <t>Letters of credit, outstanding</t>
  </si>
  <si>
    <t>Line of credit facility, maximum additional amount drawn</t>
  </si>
  <si>
    <t>Interest Rate Cap [Member]</t>
  </si>
  <si>
    <t>Hedge contract, maturity date</t>
  </si>
  <si>
    <t>Jul. 1,
		2018</t>
  </si>
  <si>
    <t>Hedge contract, interest rate description</t>
  </si>
  <si>
    <t>We will receive payments  from Synovus Bank if the one month LIBOR rate increases above 3.0%.</t>
  </si>
  <si>
    <t>Synovus Bank [Member] | Interest Rate Cap [Member]</t>
  </si>
  <si>
    <t>LIBOR [Member] | Interest Rate Cap [Member]</t>
  </si>
  <si>
    <t>LIBOR Cap</t>
  </si>
  <si>
    <t>5-Year Term Loan Facility [Member]</t>
  </si>
  <si>
    <t>Line of credit, maturity date</t>
  </si>
  <si>
    <t>2020-10</t>
  </si>
  <si>
    <t>Subsequent Event [Member]</t>
  </si>
  <si>
    <t>2019-08</t>
  </si>
  <si>
    <t>Letter of Credit [Member]</t>
  </si>
  <si>
    <t>Debt instrument original maturity date</t>
  </si>
  <si>
    <t>Sep. 1,
		2015</t>
  </si>
  <si>
    <t>Excess of LIBOR rate</t>
  </si>
  <si>
    <t>Carrying value of mortgage notes payable outstanding</t>
  </si>
  <si>
    <t>Mortgage Notes Payable [Member] | Synovus Bank [Member]</t>
  </si>
  <si>
    <t>Long-term notes payable</t>
  </si>
  <si>
    <t>Mortgage Notes Payable and Line of Credit - Summary of Long-Term Mortgages (Detail) - USD ($) $ in Thousands</t>
  </si>
  <si>
    <t>Debt Issued</t>
  </si>
  <si>
    <t>Maturity Date One [Member] | PNC Bank, NA [Member]</t>
  </si>
  <si>
    <t>Date of Issuance</t>
  </si>
  <si>
    <t>Issuing Bank</t>
  </si>
  <si>
    <t>PNC Bank, NA</t>
  </si>
  <si>
    <t>Interest Rate</t>
  </si>
  <si>
    <t>3.86%</t>
  </si>
  <si>
    <t>Maturity Date</t>
  </si>
  <si>
    <t>Apr. 1,
		2025</t>
  </si>
  <si>
    <t>Amortization Period (months)</t>
  </si>
  <si>
    <t>300 months</t>
  </si>
  <si>
    <t>Maturity Date Two [Member] | FC Bank [Member]</t>
  </si>
  <si>
    <t>FC Bank</t>
  </si>
  <si>
    <t>Jun. 1,
		2022</t>
  </si>
  <si>
    <t>85 months</t>
  </si>
  <si>
    <t>Maturity Date Three [Member] | Guggenheim Partners [Member]</t>
  </si>
  <si>
    <t>Jun. 16,
		2015</t>
  </si>
  <si>
    <t>Guggenheim Partners</t>
  </si>
  <si>
    <t>3.99%</t>
  </si>
  <si>
    <t>Jul. 1,
		2045</t>
  </si>
  <si>
    <t>Maturity Date Four [Member] | Synovus Bank [Member]</t>
  </si>
  <si>
    <t>Jun. 29,
		2015</t>
  </si>
  <si>
    <t>Synovus Bank</t>
  </si>
  <si>
    <t>LIBOR + 2.25%</t>
  </si>
  <si>
    <t>Maturity Date Five [Member] | Synovus Bank [Member]</t>
  </si>
  <si>
    <t>Jul. 1,
		2015</t>
  </si>
  <si>
    <t>Maturity Date Six [Member] | Prudential Mortgage Capital Company [Member]</t>
  </si>
  <si>
    <t>Prudential Mortgage Capital Company</t>
  </si>
  <si>
    <t>4.53%</t>
  </si>
  <si>
    <t>Aug. 1,
		2022</t>
  </si>
  <si>
    <t>Mortgage Notes Payable and Line of Credit - Summary of Long-Term Mortgages (Parenthetical) (Detail) - USD ($) $ in Millions</t>
  </si>
  <si>
    <t>Jun. 29, 2015</t>
  </si>
  <si>
    <t>Debt instrument balloon payment to be paid</t>
  </si>
  <si>
    <t>Mortgage Notes Payable and Line of Credit - Schedule of Principal Payments of Mortgage Notes Payable (Detail) - Mortgage Notes Payable [Member] $ in Thousands</t>
  </si>
  <si>
    <t>Three Months ending December 31, 2015</t>
  </si>
  <si>
    <t>Thereafter</t>
  </si>
  <si>
    <t>Total Mortgage Notes Payable</t>
  </si>
  <si>
    <t>Mortgage Notes Payable and Line of Credit - Schedule of Principal Payments of Mortgage Notes Payable (Parenthetical) (Detail) $ in Thousands</t>
  </si>
  <si>
    <t>Refinance of principal payment maturity period, description</t>
  </si>
  <si>
    <t>This figure includes one balloon principal payment that matures in fourth      quarter 2015. We plan to refinance using a combination of new mortgage debt      and equity.</t>
  </si>
  <si>
    <t>Premiums and discounts, net</t>
  </si>
  <si>
    <t>Mortgage Notes Payable and Line of Credit - Summary of Interest Rate Cap Agreement (Detail) - USD ($)</t>
  </si>
  <si>
    <t>12 Months Ended</t>
  </si>
  <si>
    <t>Notional Amount</t>
  </si>
  <si>
    <t>Cost</t>
  </si>
  <si>
    <t>Fair Value</t>
  </si>
  <si>
    <t>Interest Rate Cap Agreement November 2013 [Member]</t>
  </si>
  <si>
    <t>Nov. 30,
		2013</t>
  </si>
  <si>
    <t>Dec. 1,
		2016</t>
  </si>
  <si>
    <t>Interest Rate Cap Agreement July 2015 [Member]</t>
  </si>
  <si>
    <t>Jul. 31,
		2015</t>
  </si>
  <si>
    <t>Mandatorily Redeemable Preferred Stock - Additional Information (Detail) - USD ($) $ / shares in Units, $ in Thousands</t>
  </si>
  <si>
    <t>1 Months Ended</t>
  </si>
  <si>
    <t>Feb. 29, 2012</t>
  </si>
  <si>
    <t>Class of Stock [Line Items]</t>
  </si>
  <si>
    <t>Preferred shares at a redemption price</t>
  </si>
  <si>
    <t>Preferred Stock redemption term</t>
  </si>
  <si>
    <t>On or after January 31, 2016, we may redeem the shares at a redemption price of $25.00 per share, plus any accumulated and unpaid dividends to and including the date of redemption.</t>
  </si>
  <si>
    <t>Preferred Stock mandatory redemption date</t>
  </si>
  <si>
    <t>Jan. 31,
		2017</t>
  </si>
  <si>
    <t>Carrying value Term Preferred Stock</t>
  </si>
  <si>
    <t>Mandatorily Redeemable Preferred Stock [Member]</t>
  </si>
  <si>
    <t>Public offering price</t>
  </si>
  <si>
    <t>Gross proceeds of the offering</t>
  </si>
  <si>
    <t>Net proceeds, after deducting offering expenses</t>
  </si>
  <si>
    <t>Fair value of Term Preferred Stock</t>
  </si>
  <si>
    <t>Closing price of Term Preferred Stock</t>
  </si>
  <si>
    <t>Redeemable preferred stock, dividend rate percentage</t>
  </si>
  <si>
    <t>7.125%</t>
  </si>
  <si>
    <t>Series C Preferred Stock [Member] | Mandatorily Redeemable Preferred Stock [Member]</t>
  </si>
  <si>
    <t>Commitments and Contingencies - Additional Information (Detail) $ in Millions</t>
  </si>
  <si>
    <t>Sep. 30, 2015USD ($)Lease</t>
  </si>
  <si>
    <t>Expenses incurred for the properties listed | $</t>
  </si>
  <si>
    <t>Commitments and Contingencies - Future Minimum Rental Payments Due under Terms of Leases (Detail) - Ground Leases [Member] $ in Thousands</t>
  </si>
  <si>
    <t>Operating Leased Assets [Line Items]</t>
  </si>
  <si>
    <t>Remainder of 2015</t>
  </si>
  <si>
    <t>For the year ended December 31, 2016</t>
  </si>
  <si>
    <t>For the year ended December 31, 2017</t>
  </si>
  <si>
    <t>For the year ended December 31, 2018</t>
  </si>
  <si>
    <t>For the year ended December 31, 2019</t>
  </si>
  <si>
    <t>For the year ended December 31, 2020</t>
  </si>
  <si>
    <t>Tulsa, OK [Member]</t>
  </si>
  <si>
    <t>Lease End Date</t>
  </si>
  <si>
    <t>2021-04</t>
  </si>
  <si>
    <t>Dartmouth, MA [Member]</t>
  </si>
  <si>
    <t>2036-05</t>
  </si>
  <si>
    <t>Springfield, MA [Member]</t>
  </si>
  <si>
    <t>2030-02</t>
  </si>
  <si>
    <t>2040-11</t>
  </si>
  <si>
    <t>Stockholders' Equity - Summary of Changes in Stockholders' Equity (Detail) - USD ($) $ in Thousands</t>
  </si>
  <si>
    <t>Preferred Stock, Shares Issued, beginning balance</t>
  </si>
  <si>
    <t>Preferred Stock, Shares Issued, ending balance</t>
  </si>
  <si>
    <t>Senior Common stock, Shares Issued, beginning balance</t>
  </si>
  <si>
    <t>Senior Common stock, Shares Issued, ending balance</t>
  </si>
  <si>
    <t>Common Stock, Shares Issued, beginning balance</t>
  </si>
  <si>
    <t>Common Stock, Shares Issued, ending balance</t>
  </si>
  <si>
    <t>Total Stockholders' Equity, beginning balance</t>
  </si>
  <si>
    <t>Issuance of senior common stock and common stock, net</t>
  </si>
  <si>
    <t>Distributions declared to common, senior common and preferred stockholders</t>
  </si>
  <si>
    <t>Principal repayments of employee notes receivable</t>
  </si>
  <si>
    <t>Net income</t>
  </si>
  <si>
    <t>Total Stockholders' Equity, ending balance</t>
  </si>
  <si>
    <t>Issuance of common stock, net, Shares</t>
  </si>
  <si>
    <t>Preferred Stock [Member]</t>
  </si>
  <si>
    <t>Common Stock [Member]</t>
  </si>
  <si>
    <t>Additional Paid in Capital [Member]</t>
  </si>
  <si>
    <t>Notes Receivable from Employees [Member]</t>
  </si>
  <si>
    <t>Distributions in Excess of Accumulated Earnings [Member]</t>
  </si>
  <si>
    <t>Stockholders' Equity - Dividends Declared (Detail) - $ / shares</t>
  </si>
  <si>
    <t>Dividends Payable [Line Items]</t>
  </si>
  <si>
    <t>Common Stock, distributions declared per share</t>
  </si>
  <si>
    <t>Series A Preferred Stock [Member]</t>
  </si>
  <si>
    <t>Preferred Stock, distributions declared per share</t>
  </si>
  <si>
    <t>Series B Preferred Stock [Member]</t>
  </si>
  <si>
    <t>Stockholders' Equity - Additional Information (Detail) - USD ($)</t>
  </si>
  <si>
    <t>Mar. 28, 2015</t>
  </si>
  <si>
    <t>Mar. 31, 2011</t>
  </si>
  <si>
    <t>Shares intended to be offered pursuant to primary offering</t>
  </si>
  <si>
    <t>Shares offered under distribution reinvestment plan</t>
  </si>
  <si>
    <t>Shares of senior common stock sold in offering</t>
  </si>
  <si>
    <t>Senior common stock offering, gross proceeds</t>
  </si>
  <si>
    <t>Common stock shares issued, selling price</t>
  </si>
  <si>
    <t>Net proceeds after deducting underwriting discount and commission</t>
  </si>
  <si>
    <t>Cantor Fitzgerald &amp; Co [Member]</t>
  </si>
  <si>
    <t>Maximum aggregate sales price of shares to be issued under open market sale agreement</t>
  </si>
  <si>
    <t>Net proceeds under ATM program</t>
  </si>
  <si>
    <t>Number of shares sold under open market sale agreement</t>
  </si>
  <si>
    <t>Gross proceeds of shares sold under open market sale agreement</t>
  </si>
  <si>
    <t>Maximum remaining capacity to sell common stock under open market sale agreement</t>
  </si>
  <si>
    <t>Subsequent Events - Additional Information (Detail) $ in Thousands</t>
  </si>
  <si>
    <t>Oct. 20, 2015USD ($)ft²OptionTenants</t>
  </si>
  <si>
    <t>Oct. 02, 2015USD ($)ft²</t>
  </si>
  <si>
    <t>Sep. 30, 2015USD ($)ft²Tenants</t>
  </si>
  <si>
    <t>Sep. 30, 2014USD ($)ft²</t>
  </si>
  <si>
    <t>Subsequent Event [Line Items]</t>
  </si>
  <si>
    <t>Acquired area of real estate property | ft²</t>
  </si>
  <si>
    <t>Straight line rents</t>
  </si>
  <si>
    <t>Extended lease term maturity date</t>
  </si>
  <si>
    <t>Mar. 31,
		2019</t>
  </si>
  <si>
    <t>Extended lease term</t>
  </si>
  <si>
    <t>Subsequent Event [Member] | Atlanta, GA [Member]</t>
  </si>
  <si>
    <t>Acquisition price of real estate property</t>
  </si>
  <si>
    <t>Acquisition expenses</t>
  </si>
  <si>
    <t>Issuance of mortgage debt on property</t>
  </si>
  <si>
    <t>18 years</t>
  </si>
  <si>
    <t>Average cap rate</t>
  </si>
  <si>
    <t>9.20%</t>
  </si>
  <si>
    <t>Subsequent Events - Monthly Distributions Declared by Company's Board of Directors (Detail) - Subsequent Event [Member]</t>
  </si>
  <si>
    <t>Oct. 13, 2015$ / shares</t>
  </si>
  <si>
    <t>Distribution per Share</t>
  </si>
  <si>
    <t>Installment 1 - FY2015 [Member]</t>
  </si>
  <si>
    <t>Record Date</t>
  </si>
  <si>
    <t>Oct. 26,
		2015</t>
  </si>
  <si>
    <t>Payment Date</t>
  </si>
  <si>
    <t>Nov. 4,
		2015</t>
  </si>
  <si>
    <t>Installment 1 - FY2015 [Member] | Senior Common Stock [Member]</t>
  </si>
  <si>
    <t>Nov. 6,
		2015</t>
  </si>
  <si>
    <t>Payable to the Holders of Records During the Month</t>
  </si>
  <si>
    <t>October</t>
  </si>
  <si>
    <t>Installment 1 - FY2015 [Member] | Series A Preferred Stock [Member]</t>
  </si>
  <si>
    <t>Installment 1 - FY2015 [Member] | Series B Preferred Stock [Member]</t>
  </si>
  <si>
    <t>Installment 1 - FY2015 [Member] | Series C Preferred Stock [Member]</t>
  </si>
  <si>
    <t>Installment 1 - FY2015 [Member] | Common Stock [Member]</t>
  </si>
  <si>
    <t>Installment 2 - FY2015 [Member]</t>
  </si>
  <si>
    <t>Nov. 17,
		2015</t>
  </si>
  <si>
    <t>Nov. 30,
		2015</t>
  </si>
  <si>
    <t>Installment 2 - FY2015 [Member] | Senior Common Stock [Member]</t>
  </si>
  <si>
    <t>Dec. 7,
		2015</t>
  </si>
  <si>
    <t>November</t>
  </si>
  <si>
    <t>Installment 2 - FY2015 [Member] | Series A Preferred Stock [Member]</t>
  </si>
  <si>
    <t>Installment 2 - FY2015 [Member] | Series B Preferred Stock [Member]</t>
  </si>
  <si>
    <t>Installment 2 - FY2015 [Member] | Series C Preferred Stock [Member]</t>
  </si>
  <si>
    <t>Installment 2 - FY2015 [Member] | Common Stock [Member]</t>
  </si>
  <si>
    <t>Installment 3 - FY2015 [Member]</t>
  </si>
  <si>
    <t>Dec. 18,
		2015</t>
  </si>
  <si>
    <t>Installment 3 - FY2015 [Member] | Senior Common Stock [Member]</t>
  </si>
  <si>
    <t>Jan. 8,
		2016</t>
  </si>
  <si>
    <t>December</t>
  </si>
  <si>
    <t>Installment 3 - FY2015 [Member] | Series A Preferred Stock [Member]</t>
  </si>
  <si>
    <t>Installment 3 - FY2015 [Member] | Series B Preferred Stock [Member]</t>
  </si>
  <si>
    <t>Installment 3 - FY2015 [Member] | Series C Preferred Stock [Member]</t>
  </si>
  <si>
    <t>Installment 3 - FY2015 [Member] | Common Stock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0.0000000_);(#,##0.0000000)" numFmtId="170"/>
    <numFmt formatCode="_(&quot;$ &quot;#,##0.0000_);_(&quot;$ &quot;(#,##0.0000)" numFmtId="171"/>
    <numFmt formatCode="_(&quot;$ &quot;#,##0.0000000_);_(&quot;$ &quot;(#,##0.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234006</v>
      </c>
    </row>
    <row spans="1:3" r="12">
      <c s="4" t="s" r="A12">
        <v>19</v>
      </c>
      <c s="4" t="s" r="B12">
        <v>20</v>
      </c>
    </row>
    <row spans="1:3" r="13">
      <c s="4" t="s" r="A13">
        <v>21</v>
      </c>
      <c s="4" t="s" r="B13">
        <v>22</v>
      </c>
    </row>
    <row spans="1:3" r="14">
      <c s="4" t="s" r="A14">
        <v>23</v>
      </c>
      <c s="5" t="n" r="C14">
        <v>22065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84</v>
      </c>
      <c s="2" t="s" r="B1">
        <v>1</v>
      </c>
    </row>
    <row spans="1:2" r="2">
      <c s="2" t="s" r="B2">
        <v>2</v>
      </c>
    </row>
    <row spans="1:2" r="3">
      <c s="3" t="s" r="A3">
        <v>176</v>
      </c>
    </row>
    <row spans="1:2" r="4">
      <c s="4" t="s" r="A4">
        <v>184</v>
      </c>
      <c s="4" t="s"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195</v>
      </c>
      <c s="2" t="s" r="B1">
        <v>1</v>
      </c>
    </row>
    <row spans="1:2" r="2">
      <c s="2" t="s" r="B2">
        <v>2</v>
      </c>
    </row>
    <row spans="1:2" r="3">
      <c s="3" t="s" r="A3">
        <v>167</v>
      </c>
    </row>
    <row spans="1:2" r="4">
      <c s="4" t="s" r="A4">
        <v>196</v>
      </c>
      <c s="4" t="s" r="B4">
        <v>197</v>
      </c>
    </row>
    <row spans="1:2" r="5">
      <c s="4" t="s" r="A5">
        <v>198</v>
      </c>
      <c s="4" t="s" r="B5">
        <v>199</v>
      </c>
    </row>
    <row spans="1:2" r="6">
      <c s="4" t="s" r="A6">
        <v>200</v>
      </c>
      <c s="4" t="s" r="B6">
        <v>201</v>
      </c>
    </row>
    <row spans="1:2" r="7">
      <c s="4" t="s" r="A7">
        <v>202</v>
      </c>
      <c s="4" t="s" r="B7">
        <v>203</v>
      </c>
    </row>
    <row spans="1:2" r="8">
      <c s="4" t="s" r="A8">
        <v>204</v>
      </c>
      <c s="4" t="s" r="B8">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06</v>
      </c>
      <c s="2" t="s" r="B1">
        <v>1</v>
      </c>
    </row>
    <row spans="1:2" r="2">
      <c s="2" t="s" r="B2">
        <v>2</v>
      </c>
    </row>
    <row spans="1:2" r="3">
      <c s="3" t="s" r="A3">
        <v>173</v>
      </c>
    </row>
    <row spans="1:2" r="4">
      <c s="4" t="s" r="A4">
        <v>207</v>
      </c>
      <c s="4" t="s"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09</v>
      </c>
      <c s="2" t="s" r="B1">
        <v>1</v>
      </c>
    </row>
    <row spans="1:2" r="2">
      <c s="2" t="s" r="B2">
        <v>2</v>
      </c>
    </row>
    <row spans="1:2" r="3">
      <c s="3" t="s" r="A3">
        <v>176</v>
      </c>
    </row>
    <row spans="1:2" r="4">
      <c s="4" t="s" r="A4">
        <v>210</v>
      </c>
      <c s="4" t="s" r="B4">
        <v>211</v>
      </c>
    </row>
    <row spans="1:2" r="5">
      <c s="4" t="s" r="A5">
        <v>212</v>
      </c>
      <c s="4" t="s" r="B5">
        <v>213</v>
      </c>
    </row>
    <row spans="1:2" r="6">
      <c s="4" t="s" r="A6">
        <v>214</v>
      </c>
      <c s="4" t="s" r="B6">
        <v>215</v>
      </c>
    </row>
    <row spans="1:2" r="7">
      <c s="4" t="s" r="A7">
        <v>216</v>
      </c>
      <c s="4" t="s" r="B7">
        <v>217</v>
      </c>
    </row>
    <row spans="1:2" r="8">
      <c s="4" t="s" r="A8">
        <v>218</v>
      </c>
      <c s="4" t="s" r="B8">
        <v>219</v>
      </c>
    </row>
    <row spans="1:2" r="9">
      <c s="4" t="s" r="A9">
        <v>220</v>
      </c>
      <c s="4" t="s" r="B9">
        <v>221</v>
      </c>
    </row>
    <row spans="1:2" r="10">
      <c s="4" t="s" r="A10">
        <v>222</v>
      </c>
      <c s="4" t="s" r="B10">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t="s" r="A1">
        <v>224</v>
      </c>
      <c s="2" t="s" r="B1">
        <v>1</v>
      </c>
    </row>
    <row spans="1:2" r="2">
      <c s="2" t="s" r="B2">
        <v>2</v>
      </c>
    </row>
    <row spans="1:2" r="3">
      <c s="3" t="s" r="A3">
        <v>179</v>
      </c>
    </row>
    <row spans="1:2" r="4">
      <c s="4" t="s" r="A4">
        <v>225</v>
      </c>
      <c s="4" t="s" r="B4">
        <v>226</v>
      </c>
    </row>
    <row spans="1:2" r="5">
      <c s="4" t="s" r="A5">
        <v>227</v>
      </c>
      <c s="4" t="s" r="B5">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14"/>
  </cols>
  <sheetData>
    <row spans="1:4" r="1">
      <c s="1" t="s" r="A1">
        <v>24</v>
      </c>
      <c s="2" t="s" r="C1">
        <v>2</v>
      </c>
      <c s="2" t="s" r="D1">
        <v>25</v>
      </c>
    </row>
    <row spans="1:4" r="2">
      <c s="3" t="s" r="A2">
        <v>26</v>
      </c>
    </row>
    <row spans="1:4" r="3">
      <c s="4" t="s" r="A3">
        <v>27</v>
      </c>
      <c s="7" t="n" r="C3">
        <v>761458</v>
      </c>
      <c s="7" t="n" r="D3">
        <v>722565</v>
      </c>
    </row>
    <row spans="1:4" r="4">
      <c s="4" t="s" r="A4">
        <v>28</v>
      </c>
      <c s="5" t="n" r="C4">
        <v>104877</v>
      </c>
      <c s="5" t="n" r="D4">
        <v>92133</v>
      </c>
    </row>
    <row spans="1:4" r="5">
      <c s="4" t="s" r="A5">
        <v>29</v>
      </c>
      <c s="5" t="n" r="C5">
        <v>656581</v>
      </c>
      <c s="5" t="n" r="D5">
        <v>630432</v>
      </c>
    </row>
    <row spans="1:4" r="6">
      <c s="4" t="s" r="A6">
        <v>30</v>
      </c>
      <c s="5" t="n" r="C6">
        <v>105963</v>
      </c>
      <c s="5" t="n" r="D6">
        <v>98814</v>
      </c>
    </row>
    <row spans="1:4" r="7">
      <c s="4" t="s" r="A7">
        <v>31</v>
      </c>
      <c s="5" t="n" r="C7">
        <v>16832</v>
      </c>
    </row>
    <row spans="1:4" r="8">
      <c s="4" t="s" r="A8">
        <v>32</v>
      </c>
      <c s="5" t="n" r="C8">
        <v>5900</v>
      </c>
      <c s="5" t="n" r="D8">
        <v>5600</v>
      </c>
    </row>
    <row spans="1:4" r="9">
      <c s="4" t="s" r="A9">
        <v>33</v>
      </c>
      <c s="5" t="n" r="C9">
        <v>3730</v>
      </c>
      <c s="5" t="n" r="D9">
        <v>8599</v>
      </c>
    </row>
    <row spans="1:4" r="10">
      <c s="4" t="s" r="A10">
        <v>34</v>
      </c>
      <c s="5" t="n" r="C10">
        <v>4761</v>
      </c>
      <c s="5" t="n" r="D10">
        <v>3547</v>
      </c>
    </row>
    <row spans="1:4" r="11">
      <c s="4" t="s" r="A11">
        <v>35</v>
      </c>
      <c s="5" t="n" r="C11">
        <v>10936</v>
      </c>
      <c s="5" t="n" r="D11">
        <v>11096</v>
      </c>
    </row>
    <row spans="1:4" r="12">
      <c s="4" t="s" r="A12">
        <v>36</v>
      </c>
      <c s="5" t="n" r="C12">
        <v>25098</v>
      </c>
      <c s="5" t="n" r="D12">
        <v>21728</v>
      </c>
    </row>
    <row spans="1:4" r="13">
      <c s="4" t="s" r="A13">
        <v>37</v>
      </c>
      <c s="5" t="n" r="C13">
        <v>6011</v>
      </c>
      <c s="5" t="n" r="D13">
        <v>6213</v>
      </c>
    </row>
    <row spans="1:4" r="14">
      <c s="4" t="s" r="A14">
        <v>38</v>
      </c>
      <c s="5" t="n" r="C14">
        <v>2671</v>
      </c>
      <c s="5" t="n" r="D14">
        <v>1765</v>
      </c>
    </row>
    <row spans="1:4" r="15">
      <c s="4" t="s" r="A15">
        <v>39</v>
      </c>
      <c s="5" t="n" r="C15">
        <v>838483</v>
      </c>
      <c s="5" t="n" r="D15">
        <v>787794</v>
      </c>
    </row>
    <row spans="1:4" r="16">
      <c s="3" t="s" r="A16">
        <v>40</v>
      </c>
    </row>
    <row spans="1:4" r="17">
      <c s="4" t="s" r="A17">
        <v>41</v>
      </c>
      <c s="5" t="n" r="C17">
        <v>482912</v>
      </c>
      <c s="5" t="n" r="D17">
        <v>459299</v>
      </c>
    </row>
    <row spans="1:4" r="18">
      <c s="4" t="s" r="A18">
        <v>42</v>
      </c>
      <c s="5" t="n" r="C18">
        <v>55500</v>
      </c>
      <c s="5" t="n" r="D18">
        <v>43300</v>
      </c>
    </row>
    <row spans="1:4" r="19">
      <c s="4" t="s" r="A19">
        <v>43</v>
      </c>
      <c s="5" t="n" r="C19">
        <v>38500</v>
      </c>
      <c s="5" t="n" r="D19">
        <v>38500</v>
      </c>
    </row>
    <row spans="1:4" r="20">
      <c s="4" t="s" r="A20">
        <v>44</v>
      </c>
      <c s="5" t="n" r="C20">
        <v>9014</v>
      </c>
      <c s="5" t="n" r="D20">
        <v>8594</v>
      </c>
    </row>
    <row spans="1:4" r="21">
      <c s="4" t="s" r="A21">
        <v>45</v>
      </c>
      <c s="5" t="n" r="C21">
        <v>3542</v>
      </c>
      <c s="5" t="n" r="D21">
        <v>3616</v>
      </c>
    </row>
    <row spans="1:4" r="22">
      <c s="4" t="s" r="A22">
        <v>46</v>
      </c>
      <c s="5" t="n" r="C22">
        <v>7820</v>
      </c>
      <c s="5" t="n" r="D22">
        <v>8285</v>
      </c>
    </row>
    <row spans="1:4" r="23">
      <c s="4" t="s" r="A23">
        <v>47</v>
      </c>
      <c s="5" t="n" r="C23">
        <v>1304</v>
      </c>
    </row>
    <row spans="1:4" r="24">
      <c s="4" t="s" r="A24">
        <v>48</v>
      </c>
      <c s="4" t="s" r="B24">
        <v>49</v>
      </c>
      <c s="5" t="n" r="C24">
        <v>1820</v>
      </c>
      <c s="5" t="n" r="D24">
        <v>916</v>
      </c>
    </row>
    <row spans="1:4" r="25">
      <c s="4" t="s" r="A25">
        <v>50</v>
      </c>
      <c s="5" t="n" r="C25">
        <v>7644</v>
      </c>
      <c s="5" t="n" r="D25">
        <v>7612</v>
      </c>
    </row>
    <row spans="1:4" r="26">
      <c s="4" t="s" r="A26">
        <v>51</v>
      </c>
      <c s="7" t="n" r="C26">
        <v>608056</v>
      </c>
      <c s="7" t="n" r="D26">
        <v>570122</v>
      </c>
    </row>
    <row spans="1:4" r="27">
      <c s="4" t="s" r="A27">
        <v>52</v>
      </c>
      <c s="4" t="s" r="B27">
        <v>53</v>
      </c>
      <c s="4" t="s" r="C27">
        <v>54</v>
      </c>
      <c s="4" t="s" r="D27">
        <v>54</v>
      </c>
    </row>
    <row spans="1:4" r="28">
      <c s="3" t="s" r="A28">
        <v>55</v>
      </c>
    </row>
    <row spans="1:4" r="29">
      <c s="4" t="s" r="A29">
        <v>43</v>
      </c>
      <c s="7" t="n" r="C29">
        <v>2</v>
      </c>
      <c s="7" t="n" r="D29">
        <v>2</v>
      </c>
    </row>
    <row spans="1:4" r="30">
      <c s="4" t="s" r="A30">
        <v>56</v>
      </c>
      <c s="5" t="n" r="C30">
        <v>1</v>
      </c>
      <c s="5" t="n" r="D30">
        <v>1</v>
      </c>
    </row>
    <row spans="1:4" r="31">
      <c s="4" t="s" r="A31">
        <v>57</v>
      </c>
      <c s="5" t="n" r="C31">
        <v>22</v>
      </c>
      <c s="5" t="n" r="D31">
        <v>20</v>
      </c>
    </row>
    <row spans="1:4" r="32">
      <c s="4" t="s" r="A32">
        <v>58</v>
      </c>
      <c s="5" t="n" r="C32">
        <v>408401</v>
      </c>
      <c s="5" t="n" r="D32">
        <v>369748</v>
      </c>
    </row>
    <row spans="1:4" r="33">
      <c s="4" t="s" r="A33">
        <v>59</v>
      </c>
      <c s="5" t="n" r="D33">
        <v>-375</v>
      </c>
    </row>
    <row spans="1:4" r="34">
      <c s="4" t="s" r="A34">
        <v>60</v>
      </c>
      <c s="5" t="n" r="C34">
        <v>-177999</v>
      </c>
      <c s="5" t="n" r="D34">
        <v>-151724</v>
      </c>
    </row>
    <row spans="1:4" r="35">
      <c s="4" t="s" r="A35">
        <v>61</v>
      </c>
      <c s="5" t="n" r="C35">
        <v>230427</v>
      </c>
      <c s="5" t="n" r="D35">
        <v>217672</v>
      </c>
    </row>
    <row spans="1:4" r="36">
      <c s="4" t="s" r="A36">
        <v>62</v>
      </c>
      <c s="7" t="n" r="C36">
        <v>838483</v>
      </c>
      <c s="7" t="n" r="D36">
        <v>787794</v>
      </c>
    </row>
    <row spans="1:4" r="37">
      <c t="n" r="A37"/>
    </row>
    <row spans="1:4" r="38">
      <c s="4" t="s" r="A38">
        <v>49</v>
      </c>
      <c s="4" t="s" r="B38">
        <v>63</v>
      </c>
    </row>
    <row spans="1:4" r="39">
      <c s="4" t="s" r="A39">
        <v>53</v>
      </c>
      <c s="4" t="s" r="B39">
        <v>64</v>
      </c>
    </row>
  </sheetData>
  <mergeCells count="4">
    <mergeCell ref="A1:B1"/>
    <mergeCell ref="A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t="s" r="A1">
        <v>229</v>
      </c>
      <c s="2" t="s" r="B1">
        <v>1</v>
      </c>
    </row>
    <row spans="1:2" r="2">
      <c s="2" t="s" r="B2">
        <v>2</v>
      </c>
    </row>
    <row spans="1:2" r="3">
      <c s="3" t="s" r="A3">
        <v>182</v>
      </c>
    </row>
    <row spans="1:2" r="4">
      <c s="4" t="s" r="A4">
        <v>230</v>
      </c>
      <c s="4" t="s" r="B4">
        <v>231</v>
      </c>
    </row>
    <row spans="1:2" r="5">
      <c s="4" t="s" r="A5">
        <v>232</v>
      </c>
      <c s="4" t="s" r="B5">
        <v>233</v>
      </c>
    </row>
    <row spans="1:2" r="6">
      <c s="4" t="s" r="A6">
        <v>234</v>
      </c>
      <c s="4" t="s" r="B6">
        <v>235</v>
      </c>
    </row>
    <row spans="1:2" r="7">
      <c s="4" t="s" r="A7">
        <v>236</v>
      </c>
      <c s="4" t="s" r="B7">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38</v>
      </c>
      <c s="2" t="s" r="B1">
        <v>1</v>
      </c>
    </row>
    <row spans="1:2" r="2">
      <c s="2" t="s" r="B2">
        <v>2</v>
      </c>
    </row>
    <row spans="1:2" r="3">
      <c s="3" t="s" r="A3">
        <v>187</v>
      </c>
    </row>
    <row spans="1:2" r="4">
      <c s="4" t="s" r="A4">
        <v>239</v>
      </c>
      <c s="4" t="s"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t="s" r="A1">
        <v>241</v>
      </c>
      <c s="2" t="s" r="B1">
        <v>1</v>
      </c>
    </row>
    <row spans="1:2" r="2">
      <c s="2" t="s" r="B2">
        <v>2</v>
      </c>
    </row>
    <row spans="1:2" r="3">
      <c s="3" t="s" r="A3">
        <v>190</v>
      </c>
    </row>
    <row spans="1:2" r="4">
      <c s="4" t="s" r="A4">
        <v>242</v>
      </c>
      <c s="4" t="s" r="B4">
        <v>243</v>
      </c>
    </row>
    <row spans="1:2" r="5">
      <c s="4" t="s" r="A5">
        <v>244</v>
      </c>
      <c s="4" t="s" r="B5">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46</v>
      </c>
      <c s="2" t="s" r="B1">
        <v>1</v>
      </c>
    </row>
    <row spans="1:2" r="2">
      <c s="2" t="s" r="B2">
        <v>2</v>
      </c>
    </row>
    <row spans="1:2" r="3">
      <c s="3" t="s" r="A3">
        <v>193</v>
      </c>
    </row>
    <row spans="1:2" r="4">
      <c s="4" t="s" r="A4">
        <v>247</v>
      </c>
      <c s="4" t="s"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14"/>
    <col customWidth="1" max="5" min="5" width="14"/>
    <col customWidth="1" max="6" min="6" width="14"/>
    <col customWidth="1" max="7" min="7" width="4"/>
    <col customWidth="1" max="8" min="8" width="80"/>
    <col customWidth="1" max="9" min="9" width="4"/>
    <col customWidth="1" max="10" min="10" width="14"/>
    <col customWidth="1" max="11" min="11" width="4"/>
    <col customWidth="1" max="12" min="12" width="14"/>
  </cols>
  <sheetData>
    <row spans="1:12" r="1">
      <c s="1" t="s" r="A1">
        <v>249</v>
      </c>
      <c s="2" t="s" r="C1">
        <v>250</v>
      </c>
      <c s="2" t="s" r="D1">
        <v>2</v>
      </c>
      <c s="2" t="s" r="E1">
        <v>251</v>
      </c>
      <c s="2" t="s" r="F1">
        <v>83</v>
      </c>
      <c s="2" t="s" r="H1">
        <v>2</v>
      </c>
      <c s="2" t="s" r="J1">
        <v>83</v>
      </c>
      <c s="2" t="s" r="L1">
        <v>25</v>
      </c>
    </row>
    <row spans="1:12" r="2">
      <c s="3" t="s" r="A2">
        <v>252</v>
      </c>
    </row>
    <row spans="1:12" r="3">
      <c s="4" t="s" r="A3">
        <v>48</v>
      </c>
      <c s="4" t="s" r="B3">
        <v>49</v>
      </c>
      <c s="7" t="n" r="D3">
        <v>1820000</v>
      </c>
      <c s="7" t="n" r="H3">
        <v>1820000</v>
      </c>
      <c s="7" t="n" r="L3">
        <v>916000</v>
      </c>
    </row>
    <row spans="1:12" r="4">
      <c s="4" t="s" r="A4">
        <v>253</v>
      </c>
      <c s="4" t="s" r="C4">
        <v>254</v>
      </c>
    </row>
    <row spans="1:12" r="5">
      <c s="4" t="s" r="A5">
        <v>255</v>
      </c>
      <c s="4" t="s" r="C5">
        <v>256</v>
      </c>
    </row>
    <row spans="1:12" r="6">
      <c s="4" t="s" r="A6">
        <v>257</v>
      </c>
      <c s="4" t="s" r="H6">
        <v>258</v>
      </c>
    </row>
    <row spans="1:12" r="7">
      <c s="4" t="s" r="A7">
        <v>93</v>
      </c>
      <c s="4" t="s" r="B7">
        <v>49</v>
      </c>
      <c s="5" t="n" r="D7">
        <v>872000</v>
      </c>
      <c s="7" t="n" r="F7">
        <v>741000</v>
      </c>
      <c s="7" t="n" r="H7">
        <v>2589000</v>
      </c>
      <c s="7" t="n" r="J7">
        <v>2031000</v>
      </c>
    </row>
    <row spans="1:12" r="8">
      <c s="4" t="s" r="A8">
        <v>259</v>
      </c>
      <c s="4" t="s" r="C8">
        <v>258</v>
      </c>
      <c s="4" t="s" r="H8">
        <v>260</v>
      </c>
    </row>
    <row spans="1:12" r="9">
      <c s="4" t="s" r="A9">
        <v>261</v>
      </c>
      <c s="4" t="s" r="C9">
        <v>262</v>
      </c>
      <c s="4" t="s" r="H9">
        <v>263</v>
      </c>
    </row>
    <row spans="1:12" r="10">
      <c s="4" t="s" r="A10">
        <v>264</v>
      </c>
      <c s="4" t="s" r="C10">
        <v>265</v>
      </c>
      <c s="4" t="s" r="H10">
        <v>266</v>
      </c>
    </row>
    <row spans="1:12" r="11">
      <c s="4" t="s" r="A11">
        <v>267</v>
      </c>
      <c s="4" t="s" r="H11">
        <v>268</v>
      </c>
    </row>
    <row spans="1:12" r="12">
      <c s="4" t="s" r="A12">
        <v>269</v>
      </c>
      <c s="4" t="s" r="H12">
        <v>270</v>
      </c>
    </row>
    <row spans="1:12" r="13">
      <c s="4" t="s" r="A13">
        <v>271</v>
      </c>
      <c s="4" t="s" r="H13">
        <v>272</v>
      </c>
    </row>
    <row spans="1:12" r="14">
      <c s="4" t="s" r="A14">
        <v>273</v>
      </c>
      <c s="4" t="s" r="H14">
        <v>270</v>
      </c>
    </row>
    <row spans="1:12" r="15">
      <c s="4" t="s" r="A15">
        <v>94</v>
      </c>
      <c s="4" t="s" r="B15">
        <v>49</v>
      </c>
      <c s="5" t="n" r="D15">
        <v>621000</v>
      </c>
      <c s="5" t="n" r="F15">
        <v>1538000</v>
      </c>
      <c s="7" t="n" r="H15">
        <v>4054000</v>
      </c>
      <c s="5" t="n" r="J15">
        <v>4305000</v>
      </c>
    </row>
    <row spans="1:12" r="16">
      <c s="4" t="s" r="A16">
        <v>274</v>
      </c>
      <c s="5" t="n" r="D16">
        <v>0</v>
      </c>
      <c s="5" t="n" r="F16">
        <v>851000</v>
      </c>
      <c s="4" t="s" r="G16">
        <v>49</v>
      </c>
      <c s="5" t="n" r="H16">
        <v>2500000</v>
      </c>
      <c s="4" t="s" r="I16">
        <v>49</v>
      </c>
      <c s="5" t="n" r="J16">
        <v>3013000</v>
      </c>
      <c s="4" t="s" r="K16">
        <v>49</v>
      </c>
    </row>
    <row spans="1:12" r="17">
      <c s="4" t="s" r="A17">
        <v>275</v>
      </c>
      <c s="5" t="n" r="D17">
        <v>600000</v>
      </c>
      <c s="5" t="n" r="F17">
        <v>700000</v>
      </c>
      <c s="7" t="n" r="H17">
        <v>1600000</v>
      </c>
      <c s="5" t="n" r="J17">
        <v>1300000</v>
      </c>
    </row>
    <row spans="1:12" r="18">
      <c s="4" t="s" r="A18">
        <v>276</v>
      </c>
      <c s="4" t="s" r="C18">
        <v>265</v>
      </c>
    </row>
    <row spans="1:12" r="19">
      <c s="4" t="s" r="A19">
        <v>277</v>
      </c>
      <c s="4" t="s" r="H19">
        <v>278</v>
      </c>
    </row>
    <row spans="1:12" r="20">
      <c s="4" t="s" r="A20">
        <v>279</v>
      </c>
      <c s="5" t="n" r="D20">
        <v>0</v>
      </c>
      <c s="7" t="n" r="H20">
        <v>0</v>
      </c>
    </row>
    <row spans="1:12" r="21">
      <c s="4" t="s" r="A21">
        <v>280</v>
      </c>
      <c s="4" t="s" r="C21">
        <v>281</v>
      </c>
    </row>
    <row spans="1:12" r="22">
      <c s="4" t="s" r="A22">
        <v>282</v>
      </c>
      <c s="4" t="s" r="C22">
        <v>283</v>
      </c>
    </row>
    <row spans="1:12" r="23">
      <c s="4" t="s" r="A23">
        <v>95</v>
      </c>
      <c s="4" t="s" r="B23">
        <v>49</v>
      </c>
      <c s="5" t="n" r="D23">
        <v>326000</v>
      </c>
      <c s="5" t="n" r="F23">
        <v>260000</v>
      </c>
      <c s="7" t="n" r="H23">
        <v>1054000</v>
      </c>
      <c s="5" t="n" r="J23">
        <v>1238000</v>
      </c>
    </row>
    <row spans="1:12" r="24">
      <c s="4" t="s" r="A24">
        <v>284</v>
      </c>
      <c s="4" t="s" r="H24">
        <v>285</v>
      </c>
    </row>
    <row spans="1:12" r="25">
      <c s="4" t="s" r="A25">
        <v>286</v>
      </c>
      <c s="4" t="s" r="H25">
        <v>263</v>
      </c>
    </row>
    <row spans="1:12" r="26">
      <c s="4" t="s" r="A26">
        <v>287</v>
      </c>
      <c s="4" t="s" r="H26">
        <v>288</v>
      </c>
    </row>
    <row spans="1:12" r="27">
      <c s="4" t="s" r="A27">
        <v>289</v>
      </c>
      <c s="5" t="n" r="D27">
        <v>20000</v>
      </c>
      <c s="5" t="n" r="F27">
        <v>20000</v>
      </c>
      <c s="7" t="n" r="H27">
        <v>200000</v>
      </c>
      <c s="5" t="n" r="J27">
        <v>100000</v>
      </c>
    </row>
    <row spans="1:12" r="28">
      <c s="4" t="s" r="A28">
        <v>290</v>
      </c>
      <c s="7" t="n" r="D28">
        <v>9200000</v>
      </c>
      <c s="7" t="n" r="F28">
        <v>6100000</v>
      </c>
      <c s="7" t="n" r="H28">
        <v>64300000</v>
      </c>
      <c s="7" t="n" r="J28">
        <v>33600000</v>
      </c>
    </row>
    <row spans="1:12" r="29">
      <c s="4" t="s" r="A29">
        <v>291</v>
      </c>
      <c s="4" t="s" r="D29">
        <v>292</v>
      </c>
      <c s="4" t="s" r="F29">
        <v>292</v>
      </c>
      <c s="4" t="s" r="H29">
        <v>292</v>
      </c>
      <c s="4" t="s" r="J29">
        <v>292</v>
      </c>
    </row>
    <row spans="1:12" r="30">
      <c s="4" t="s" r="A30">
        <v>293</v>
      </c>
    </row>
    <row spans="1:12" r="31">
      <c s="3" t="s" r="A31">
        <v>252</v>
      </c>
    </row>
    <row spans="1:12" r="32">
      <c s="4" t="s" r="A32">
        <v>294</v>
      </c>
      <c s="4" t="s" r="H32">
        <v>295</v>
      </c>
    </row>
    <row spans="1:12" r="33">
      <c s="4" t="s" r="A33">
        <v>296</v>
      </c>
    </row>
    <row spans="1:12" r="34">
      <c s="3" t="s" r="A34">
        <v>252</v>
      </c>
    </row>
    <row spans="1:12" r="35">
      <c s="4" t="s" r="A35">
        <v>294</v>
      </c>
      <c s="4" t="s" r="H35">
        <v>297</v>
      </c>
    </row>
    <row spans="1:12" r="36">
      <c s="4" t="s" r="A36">
        <v>298</v>
      </c>
    </row>
    <row spans="1:12" r="37">
      <c s="3" t="s" r="A37">
        <v>252</v>
      </c>
    </row>
    <row spans="1:12" r="38">
      <c s="4" t="s" r="A38">
        <v>274</v>
      </c>
      <c s="7" t="n" r="D38">
        <v>0</v>
      </c>
    </row>
    <row spans="1:12" r="39">
      <c s="4" t="s" r="A39">
        <v>299</v>
      </c>
    </row>
    <row spans="1:12" r="40">
      <c s="3" t="s" r="A40">
        <v>252</v>
      </c>
    </row>
    <row spans="1:12" r="41">
      <c s="4" t="s" r="A41">
        <v>284</v>
      </c>
      <c s="4" t="s" r="H41">
        <v>300</v>
      </c>
    </row>
    <row spans="1:12" r="42">
      <c s="4" t="s" r="A42">
        <v>301</v>
      </c>
      <c s="7" t="n" r="H42">
        <v>100000</v>
      </c>
    </row>
    <row spans="1:12" r="43">
      <c s="4" t="s" r="A43">
        <v>302</v>
      </c>
      <c s="7" t="n" r="E43">
        <v>300000</v>
      </c>
      <c s="7" t="n" r="F43">
        <v>300000</v>
      </c>
      <c s="7" t="n" r="J43">
        <v>400000</v>
      </c>
    </row>
    <row spans="1:12" r="44">
      <c s="4" t="s" r="A44">
        <v>303</v>
      </c>
    </row>
    <row spans="1:12" r="45">
      <c s="3" t="s" r="A45">
        <v>252</v>
      </c>
    </row>
    <row spans="1:12" r="46">
      <c s="4" t="s" r="A46">
        <v>48</v>
      </c>
      <c s="7" t="n" r="D46">
        <v>1800000</v>
      </c>
      <c s="7" t="n" r="H46">
        <v>1800000</v>
      </c>
      <c s="7" t="n" r="L46">
        <v>900000</v>
      </c>
    </row>
    <row spans="1:12" r="47">
      <c t="n" r="A47"/>
    </row>
    <row spans="1:12" r="48">
      <c s="4" t="s" r="A48">
        <v>49</v>
      </c>
      <c s="4" t="s" r="B48">
        <v>63</v>
      </c>
    </row>
  </sheetData>
  <mergeCells count="6">
    <mergeCell ref="A1:B1"/>
    <mergeCell ref="F1:G1"/>
    <mergeCell ref="H1:I1"/>
    <mergeCell ref="J1:K1"/>
    <mergeCell ref="A47:K47"/>
    <mergeCell ref="B48:K48"/>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4</v>
      </c>
      <c s="2" t="s" r="B1">
        <v>82</v>
      </c>
      <c s="2" t="s" r="D1">
        <v>1</v>
      </c>
    </row>
    <row spans="1:5" r="2">
      <c s="2" t="s" r="B2">
        <v>2</v>
      </c>
      <c s="2" t="s" r="C2">
        <v>83</v>
      </c>
      <c s="2" t="s" r="D2">
        <v>2</v>
      </c>
      <c s="2" t="s" r="E2">
        <v>83</v>
      </c>
    </row>
    <row spans="1:5" r="3">
      <c s="3" t="s" r="A3">
        <v>305</v>
      </c>
    </row>
    <row spans="1:5" r="4">
      <c s="4" t="s" r="A4">
        <v>108</v>
      </c>
      <c s="7" t="n" r="B4">
        <v>-1382</v>
      </c>
      <c s="7" t="n" r="C4">
        <v>-931</v>
      </c>
      <c s="7" t="n" r="D4">
        <v>-2788</v>
      </c>
      <c s="7" t="n" r="E4">
        <v>-15483</v>
      </c>
    </row>
    <row spans="1:5" r="5">
      <c s="4" t="s" r="A5">
        <v>306</v>
      </c>
      <c s="5" t="n" r="B5">
        <v>21403808</v>
      </c>
      <c s="5" t="n" r="C5">
        <v>17739084</v>
      </c>
      <c s="5" t="n" r="D5">
        <v>20820559</v>
      </c>
      <c s="5" t="n" r="E5">
        <v>16685162</v>
      </c>
    </row>
    <row spans="1:5" r="6">
      <c s="4" t="s" r="A6">
        <v>307</v>
      </c>
      <c s="9" t="n" r="B6">
        <v>-0.06</v>
      </c>
      <c s="9" t="n" r="C6">
        <v>-0.05</v>
      </c>
      <c s="9" t="n" r="D6">
        <v>-0.13</v>
      </c>
      <c s="9" t="n" r="E6">
        <v>-0.93</v>
      </c>
    </row>
    <row spans="1:5" r="7">
      <c s="3" t="s" r="A7">
        <v>308</v>
      </c>
    </row>
    <row spans="1:5" r="8">
      <c s="4" t="s" r="A8">
        <v>108</v>
      </c>
      <c s="7" t="n" r="B8">
        <v>-1382</v>
      </c>
      <c s="7" t="n" r="C8">
        <v>-931</v>
      </c>
      <c s="7" t="n" r="D8">
        <v>-2788</v>
      </c>
      <c s="7" t="n" r="E8">
        <v>-15483</v>
      </c>
    </row>
    <row spans="1:5" r="9">
      <c s="4" t="s" r="A9">
        <v>309</v>
      </c>
      <c s="7" t="n" r="B9">
        <v>-1382</v>
      </c>
      <c s="7" t="n" r="C9">
        <v>-931</v>
      </c>
      <c s="7" t="n" r="D9">
        <v>-2788</v>
      </c>
      <c s="7" t="n" r="E9">
        <v>-15483</v>
      </c>
    </row>
    <row spans="1:5" r="10">
      <c s="4" t="s" r="A10">
        <v>306</v>
      </c>
      <c s="5" t="n" r="B10">
        <v>21403808</v>
      </c>
      <c s="5" t="n" r="C10">
        <v>17739084</v>
      </c>
      <c s="5" t="n" r="D10">
        <v>20820559</v>
      </c>
      <c s="5" t="n" r="E10">
        <v>16685162</v>
      </c>
    </row>
    <row spans="1:5" r="11">
      <c s="4" t="s" r="A11">
        <v>310</v>
      </c>
      <c s="5" t="n" r="B11">
        <v>21403808</v>
      </c>
      <c s="5" t="n" r="C11">
        <v>17739084</v>
      </c>
      <c s="5" t="n" r="D11">
        <v>20820559</v>
      </c>
      <c s="5" t="n" r="E11">
        <v>16685162</v>
      </c>
    </row>
    <row spans="1:5" r="12">
      <c s="4" t="s" r="A12">
        <v>311</v>
      </c>
      <c s="9" t="n" r="B12">
        <v>-0.06</v>
      </c>
      <c s="9" t="n" r="C12">
        <v>-0.05</v>
      </c>
      <c s="9" t="n" r="D12">
        <v>-0.13</v>
      </c>
      <c s="9" t="n" r="E12">
        <v>-0.9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2</v>
      </c>
      <c s="2" t="s" r="B1">
        <v>82</v>
      </c>
      <c s="2" t="s" r="D1">
        <v>1</v>
      </c>
    </row>
    <row spans="1:5" r="2">
      <c s="2" t="s" r="B2">
        <v>2</v>
      </c>
      <c s="2" t="s" r="C2">
        <v>83</v>
      </c>
      <c s="2" t="s" r="D2">
        <v>2</v>
      </c>
      <c s="2" t="s" r="E2">
        <v>83</v>
      </c>
    </row>
    <row spans="1:5" r="3">
      <c s="4" t="s" r="A3">
        <v>313</v>
      </c>
    </row>
    <row spans="1:5" r="4">
      <c s="3" t="s" r="A4">
        <v>314</v>
      </c>
    </row>
    <row spans="1:5" r="5">
      <c s="4" t="s" r="A5">
        <v>315</v>
      </c>
      <c s="5" t="n" r="B5">
        <v>828444</v>
      </c>
      <c s="5" t="n" r="C5">
        <v>429673</v>
      </c>
      <c s="5" t="n" r="D5">
        <v>791582</v>
      </c>
      <c s="5" t="n" r="E5">
        <v>36216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6</v>
      </c>
      <c s="2" t="s" r="B1">
        <v>2</v>
      </c>
      <c s="2" t="s" r="C1">
        <v>25</v>
      </c>
    </row>
    <row spans="1:3" r="2">
      <c s="3" t="s" r="A2">
        <v>317</v>
      </c>
    </row>
    <row spans="1:3" r="3">
      <c s="4" t="s" r="A3">
        <v>318</v>
      </c>
      <c s="7" t="n" r="B3">
        <v>93265</v>
      </c>
      <c s="7" t="n" r="C3">
        <v>88394</v>
      </c>
    </row>
    <row spans="1:3" r="4">
      <c s="4" t="s" r="A4">
        <v>319</v>
      </c>
      <c s="5" t="n" r="B4">
        <v>620794</v>
      </c>
      <c s="5" t="n" r="C4">
        <v>593155</v>
      </c>
    </row>
    <row spans="1:3" r="5">
      <c s="4" t="s" r="A5">
        <v>320</v>
      </c>
      <c s="5" t="n" r="B5">
        <v>47399</v>
      </c>
      <c s="5" t="n" r="C5">
        <v>41016</v>
      </c>
    </row>
    <row spans="1:3" r="6">
      <c s="4" t="s" r="A6">
        <v>321</v>
      </c>
      <c s="5" t="n" r="B6">
        <v>-104877</v>
      </c>
      <c s="5" t="n" r="C6">
        <v>-92133</v>
      </c>
    </row>
    <row spans="1:3" r="7">
      <c s="4" t="s" r="A7">
        <v>29</v>
      </c>
      <c s="7" t="n" r="B7">
        <v>656581</v>
      </c>
      <c s="7" t="n" r="C7">
        <v>6304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30"/>
    <col customWidth="1" max="5" min="5" width="32"/>
    <col customWidth="1" max="6" min="6" width="32"/>
    <col customWidth="1" max="7" min="7" width="32"/>
    <col customWidth="1" max="8" min="8" width="32"/>
    <col customWidth="1" max="9" min="9" width="21"/>
  </cols>
  <sheetData>
    <row spans="1:9" r="1">
      <c s="1" t="s" r="A1">
        <v>322</v>
      </c>
      <c s="2" t="s" r="B1">
        <v>323</v>
      </c>
      <c s="2" t="s" r="C1">
        <v>324</v>
      </c>
      <c s="2" t="s" r="D1">
        <v>325</v>
      </c>
      <c s="2" t="s" r="E1">
        <v>326</v>
      </c>
      <c s="2" t="s" r="F1">
        <v>327</v>
      </c>
      <c s="2" t="s" r="G1">
        <v>326</v>
      </c>
      <c s="2" t="s" r="H1">
        <v>327</v>
      </c>
      <c s="2" t="s" r="I1">
        <v>328</v>
      </c>
    </row>
    <row spans="1:9" r="2">
      <c s="3" t="s" r="A2">
        <v>329</v>
      </c>
    </row>
    <row spans="1:9" r="3">
      <c s="4" t="s" r="A3">
        <v>330</v>
      </c>
      <c s="5" t="n" r="E3">
        <v>5</v>
      </c>
      <c s="5" t="n" r="F3">
        <v>8</v>
      </c>
      <c s="5" t="n" r="G3">
        <v>5</v>
      </c>
      <c s="5" t="n" r="H3">
        <v>8</v>
      </c>
    </row>
    <row spans="1:9" r="4">
      <c s="4" t="s" r="A4">
        <v>331</v>
      </c>
      <c s="5" t="n" r="E4">
        <v>429427</v>
      </c>
      <c s="5" t="n" r="F4">
        <v>1406054</v>
      </c>
      <c s="5" t="n" r="G4">
        <v>429427</v>
      </c>
      <c s="5" t="n" r="H4">
        <v>1406054</v>
      </c>
    </row>
    <row spans="1:9" r="5">
      <c s="4" t="s" r="A5">
        <v>332</v>
      </c>
      <c s="4" t="s" r="G5">
        <v>333</v>
      </c>
    </row>
    <row spans="1:9" r="6">
      <c s="4" t="s" r="A6">
        <v>320</v>
      </c>
      <c s="7" t="n" r="E6">
        <v>47399</v>
      </c>
      <c s="7" t="n" r="G6">
        <v>47399</v>
      </c>
      <c s="7" t="n" r="I6">
        <v>41016</v>
      </c>
    </row>
    <row spans="1:9" r="7">
      <c s="4" t="s" r="A7">
        <v>334</v>
      </c>
      <c s="5" t="n" r="E7">
        <v>3300</v>
      </c>
      <c s="7" t="n" r="F7">
        <v>2600</v>
      </c>
      <c s="5" t="n" r="G7">
        <v>9700</v>
      </c>
      <c s="7" t="n" r="H7">
        <v>7300</v>
      </c>
    </row>
    <row spans="1:9" r="8">
      <c s="4" t="s" r="A8">
        <v>335</v>
      </c>
      <c s="5" t="n" r="E8">
        <v>200</v>
      </c>
      <c s="5" t="n" r="F8">
        <v>200</v>
      </c>
      <c s="5" t="n" r="G8">
        <v>700</v>
      </c>
      <c s="5" t="n" r="H8">
        <v>500</v>
      </c>
    </row>
    <row spans="1:9" r="9">
      <c s="4" t="s" r="A9">
        <v>336</v>
      </c>
    </row>
    <row spans="1:9" r="10">
      <c s="3" t="s" r="A10">
        <v>329</v>
      </c>
    </row>
    <row spans="1:9" r="11">
      <c s="4" t="s" r="A11">
        <v>337</v>
      </c>
      <c s="5" t="n" r="E11">
        <v>5700</v>
      </c>
      <c s="5" t="n" r="F11">
        <v>4900</v>
      </c>
      <c s="5" t="n" r="G11">
        <v>16400</v>
      </c>
      <c s="5" t="n" r="H11">
        <v>13800</v>
      </c>
    </row>
    <row spans="1:9" r="12">
      <c s="4" t="s" r="A12">
        <v>338</v>
      </c>
    </row>
    <row spans="1:9" r="13">
      <c s="3" t="s" r="A13">
        <v>329</v>
      </c>
    </row>
    <row spans="1:9" r="14">
      <c s="4" t="s" r="A14">
        <v>339</v>
      </c>
      <c s="7" t="n" r="E14">
        <v>100</v>
      </c>
      <c s="7" t="n" r="F14">
        <v>100</v>
      </c>
      <c s="7" t="n" r="G14">
        <v>300</v>
      </c>
      <c s="7" t="n" r="H14">
        <v>200</v>
      </c>
    </row>
    <row spans="1:9" r="15">
      <c s="4" t="s" r="A15">
        <v>340</v>
      </c>
    </row>
    <row spans="1:9" r="16">
      <c s="3" t="s" r="A16">
        <v>329</v>
      </c>
    </row>
    <row spans="1:9" r="17">
      <c s="4" t="s" r="A17">
        <v>331</v>
      </c>
      <c s="5" t="n" r="D17">
        <v>86886</v>
      </c>
    </row>
    <row spans="1:9" r="18">
      <c s="4" t="s" r="A18">
        <v>341</v>
      </c>
      <c s="4" t="s" r="D18">
        <v>342</v>
      </c>
    </row>
    <row spans="1:9" r="19">
      <c s="4" t="s" r="A19">
        <v>343</v>
      </c>
      <c s="4" t="s" r="D19">
        <v>344</v>
      </c>
    </row>
    <row spans="1:9" r="20">
      <c s="4" t="s" r="A20">
        <v>345</v>
      </c>
      <c s="4" t="s" r="D20">
        <v>346</v>
      </c>
    </row>
    <row spans="1:9" r="21">
      <c s="4" t="s" r="A21">
        <v>347</v>
      </c>
      <c s="4" t="s" r="G21">
        <v>348</v>
      </c>
    </row>
    <row spans="1:9" r="22">
      <c s="4" t="s" r="A22">
        <v>332</v>
      </c>
      <c s="4" t="s" r="G22">
        <v>349</v>
      </c>
    </row>
    <row spans="1:9" r="23">
      <c s="4" t="s" r="A23">
        <v>350</v>
      </c>
      <c s="7" t="n" r="D23">
        <v>500</v>
      </c>
    </row>
    <row spans="1:9" r="24">
      <c s="4" t="s" r="A24">
        <v>351</v>
      </c>
      <c s="5" t="n" r="D24">
        <v>2</v>
      </c>
    </row>
    <row spans="1:9" r="25">
      <c s="4" t="s" r="A25">
        <v>352</v>
      </c>
      <c s="4" t="s" r="D25">
        <v>353</v>
      </c>
    </row>
    <row spans="1:9" r="26">
      <c s="4" t="s" r="A26">
        <v>354</v>
      </c>
      <c s="7" t="n" r="D26">
        <v>800</v>
      </c>
    </row>
    <row spans="1:9" r="27">
      <c s="4" t="s" r="A27">
        <v>355</v>
      </c>
      <c s="7" t="n" r="D27">
        <v>400</v>
      </c>
    </row>
    <row spans="1:9" r="28">
      <c s="4" t="s" r="A28">
        <v>356</v>
      </c>
    </row>
    <row spans="1:9" r="29">
      <c s="3" t="s" r="A29">
        <v>329</v>
      </c>
    </row>
    <row spans="1:9" r="30">
      <c s="4" t="s" r="A30">
        <v>350</v>
      </c>
      <c s="7" t="n" r="B30">
        <v>130</v>
      </c>
    </row>
    <row spans="1:9" r="31">
      <c s="4" t="s" r="A31">
        <v>351</v>
      </c>
      <c s="5" t="n" r="B31">
        <v>2</v>
      </c>
    </row>
    <row spans="1:9" r="32">
      <c s="4" t="s" r="A32">
        <v>352</v>
      </c>
      <c s="4" t="s" r="B32">
        <v>353</v>
      </c>
    </row>
    <row spans="1:9" r="33">
      <c s="4" t="s" r="A33">
        <v>354</v>
      </c>
      <c s="7" t="n" r="B33">
        <v>200</v>
      </c>
    </row>
    <row spans="1:9" r="34">
      <c s="4" t="s" r="A34">
        <v>355</v>
      </c>
      <c s="7" t="n" r="B34">
        <v>60</v>
      </c>
    </row>
    <row spans="1:9" r="35">
      <c s="4" t="s" r="A35">
        <v>357</v>
      </c>
      <c s="4" t="s" r="B35">
        <v>358</v>
      </c>
    </row>
    <row spans="1:9" r="36">
      <c s="4" t="s" r="A36">
        <v>359</v>
      </c>
      <c s="4" t="s" r="B36">
        <v>360</v>
      </c>
    </row>
    <row spans="1:9" r="37">
      <c s="4" t="s" r="A37">
        <v>361</v>
      </c>
    </row>
    <row spans="1:9" r="38">
      <c s="3" t="s" r="A38">
        <v>329</v>
      </c>
    </row>
    <row spans="1:9" r="39">
      <c s="4" t="s" r="A39">
        <v>331</v>
      </c>
      <c s="5" t="n" r="C39">
        <v>4512</v>
      </c>
      <c s="5" t="n" r="F39">
        <v>86495</v>
      </c>
      <c s="5" t="n" r="H39">
        <v>86495</v>
      </c>
    </row>
    <row spans="1:9" r="40">
      <c s="4" t="s" r="A40">
        <v>350</v>
      </c>
      <c s="7" t="n" r="C40">
        <v>100</v>
      </c>
    </row>
    <row spans="1:9" r="41">
      <c s="4" t="s" r="A41">
        <v>362</v>
      </c>
      <c s="5" t="n" r="C41">
        <v>6903</v>
      </c>
    </row>
    <row spans="1:9" r="42">
      <c s="4" t="s" r="A42">
        <v>363</v>
      </c>
      <c s="4" t="s" r="C42">
        <v>364</v>
      </c>
    </row>
    <row spans="1:9" r="43">
      <c s="4" t="s" r="A43">
        <v>365</v>
      </c>
      <c s="4" t="s" r="G43">
        <v>366</v>
      </c>
    </row>
    <row spans="1:9" r="44">
      <c s="4" t="s" r="A44">
        <v>367</v>
      </c>
      <c s="4" t="s" r="G44">
        <v>368</v>
      </c>
    </row>
    <row spans="1:9" r="45">
      <c s="4" t="s" r="A45">
        <v>369</v>
      </c>
      <c s="7" t="n" r="C45">
        <v>30</v>
      </c>
    </row>
    <row spans="1:9" r="46">
      <c s="4" t="s" r="A46">
        <v>320</v>
      </c>
      <c s="7" t="n" r="C46">
        <v>60</v>
      </c>
    </row>
    <row spans="1:9" r="47">
      <c s="4" t="s" r="A47">
        <v>359</v>
      </c>
      <c s="4" t="s" r="H47">
        <v>37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17"/>
  </cols>
  <sheetData>
    <row spans="1:4" r="1">
      <c s="1" t="s" r="A1">
        <v>371</v>
      </c>
      <c s="2" t="s" r="B1">
        <v>1</v>
      </c>
    </row>
    <row spans="1:4" r="2">
      <c s="2" t="s" r="B2">
        <v>372</v>
      </c>
      <c s="2" t="s" r="C2">
        <v>373</v>
      </c>
      <c s="2" t="s" r="D2">
        <v>374</v>
      </c>
    </row>
    <row spans="1:4" r="3">
      <c s="3" t="s" r="A3">
        <v>375</v>
      </c>
    </row>
    <row spans="1:4" r="4">
      <c s="4" t="s" r="A4">
        <v>376</v>
      </c>
      <c s="5" t="n" r="B4">
        <v>429427</v>
      </c>
      <c s="5" t="n" r="C4">
        <v>1406054</v>
      </c>
    </row>
    <row spans="1:4" r="5">
      <c s="4" t="s" r="A5">
        <v>377</v>
      </c>
      <c s="7" t="n" r="B5">
        <v>71248</v>
      </c>
      <c s="7" t="n" r="C5">
        <v>93711</v>
      </c>
    </row>
    <row spans="1:4" r="6">
      <c s="4" t="s" r="A6">
        <v>378</v>
      </c>
      <c s="5" t="n" r="B6">
        <v>514</v>
      </c>
      <c s="5" t="n" r="C6">
        <v>1114</v>
      </c>
    </row>
    <row spans="1:4" r="7">
      <c s="4" t="s" r="A7">
        <v>379</v>
      </c>
      <c s="5" t="n" r="B7">
        <v>7380</v>
      </c>
      <c s="5" t="n" r="C7">
        <v>9490</v>
      </c>
    </row>
    <row spans="1:4" r="8">
      <c s="4" t="s" r="A8">
        <v>380</v>
      </c>
      <c s="7" t="n" r="B8">
        <v>39579</v>
      </c>
      <c s="7" t="n" r="C8">
        <v>43781</v>
      </c>
    </row>
    <row spans="1:4" r="9">
      <c s="4" t="s" r="A9">
        <v>381</v>
      </c>
    </row>
    <row spans="1:4" r="10">
      <c s="3" t="s" r="A10">
        <v>375</v>
      </c>
    </row>
    <row spans="1:4" r="11">
      <c s="4" t="s" r="A11">
        <v>382</v>
      </c>
      <c s="4" t="s" r="B11">
        <v>383</v>
      </c>
    </row>
    <row spans="1:4" r="12">
      <c s="4" t="s" r="A12">
        <v>376</v>
      </c>
      <c s="5" t="n" r="B12">
        <v>155984</v>
      </c>
    </row>
    <row spans="1:4" r="13">
      <c s="4" t="s" r="A13">
        <v>359</v>
      </c>
      <c s="4" t="s" r="B13">
        <v>384</v>
      </c>
    </row>
    <row spans="1:4" r="14">
      <c s="4" t="s" r="A14">
        <v>385</v>
      </c>
      <c s="5" t="n" r="B14">
        <v>2</v>
      </c>
    </row>
    <row spans="1:4" r="15">
      <c s="4" t="s" r="A15">
        <v>386</v>
      </c>
      <c s="4" t="s" r="B15">
        <v>353</v>
      </c>
    </row>
    <row spans="1:4" r="16">
      <c s="4" t="s" r="A16">
        <v>377</v>
      </c>
      <c s="7" t="n" r="B16">
        <v>24700</v>
      </c>
    </row>
    <row spans="1:4" r="17">
      <c s="4" t="s" r="A17">
        <v>378</v>
      </c>
      <c s="5" t="n" r="B17">
        <v>108</v>
      </c>
    </row>
    <row spans="1:4" r="18">
      <c s="4" t="s" r="A18">
        <v>379</v>
      </c>
      <c s="5" t="n" r="B18">
        <v>2708</v>
      </c>
    </row>
    <row spans="1:4" r="19">
      <c s="4" t="s" r="A19">
        <v>380</v>
      </c>
      <c s="7" t="n" r="B19">
        <v>14573</v>
      </c>
    </row>
    <row spans="1:4" r="20">
      <c s="4" t="s" r="A20">
        <v>387</v>
      </c>
    </row>
    <row spans="1:4" r="21">
      <c s="3" t="s" r="A21">
        <v>375</v>
      </c>
    </row>
    <row spans="1:4" r="22">
      <c s="4" t="s" r="A22">
        <v>382</v>
      </c>
      <c s="4" t="s" r="B22">
        <v>388</v>
      </c>
    </row>
    <row spans="1:4" r="23">
      <c s="4" t="s" r="A23">
        <v>376</v>
      </c>
      <c s="5" t="n" r="B23">
        <v>30850</v>
      </c>
    </row>
    <row spans="1:4" r="24">
      <c s="4" t="s" r="A24">
        <v>359</v>
      </c>
      <c s="4" t="s" r="B24">
        <v>389</v>
      </c>
    </row>
    <row spans="1:4" r="25">
      <c s="4" t="s" r="A25">
        <v>385</v>
      </c>
      <c s="5" t="n" r="B25">
        <v>1</v>
      </c>
    </row>
    <row spans="1:4" r="26">
      <c s="4" t="s" r="A26">
        <v>386</v>
      </c>
      <c s="4" t="s" r="B26">
        <v>353</v>
      </c>
    </row>
    <row spans="1:4" r="27">
      <c s="4" t="s" r="A27">
        <v>377</v>
      </c>
      <c s="7" t="n" r="B27">
        <v>3648</v>
      </c>
    </row>
    <row spans="1:4" r="28">
      <c s="4" t="s" r="A28">
        <v>378</v>
      </c>
      <c s="5" t="n" r="B28">
        <v>76</v>
      </c>
    </row>
    <row spans="1:4" r="29">
      <c s="4" t="s" r="A29">
        <v>379</v>
      </c>
      <c s="7" t="n" r="B29">
        <v>333</v>
      </c>
    </row>
    <row spans="1:4" r="30">
      <c s="4" t="s" r="A30">
        <v>390</v>
      </c>
    </row>
    <row spans="1:4" r="31">
      <c s="3" t="s" r="A31">
        <v>375</v>
      </c>
    </row>
    <row spans="1:4" r="32">
      <c s="4" t="s" r="A32">
        <v>382</v>
      </c>
      <c s="4" t="s" r="C32">
        <v>391</v>
      </c>
    </row>
    <row spans="1:4" r="33">
      <c s="4" t="s" r="A33">
        <v>376</v>
      </c>
      <c s="5" t="n" r="C33">
        <v>21154</v>
      </c>
    </row>
    <row spans="1:4" r="34">
      <c s="4" t="s" r="A34">
        <v>359</v>
      </c>
      <c s="4" t="s" r="C34">
        <v>392</v>
      </c>
    </row>
    <row spans="1:4" r="35">
      <c s="4" t="s" r="A35">
        <v>385</v>
      </c>
      <c s="5" t="n" r="C35">
        <v>4</v>
      </c>
    </row>
    <row spans="1:4" r="36">
      <c s="4" t="s" r="A36">
        <v>386</v>
      </c>
      <c s="4" t="s" r="C36">
        <v>353</v>
      </c>
    </row>
    <row spans="1:4" r="37">
      <c s="4" t="s" r="A37">
        <v>377</v>
      </c>
      <c s="7" t="n" r="C37">
        <v>5525</v>
      </c>
    </row>
    <row spans="1:4" r="38">
      <c s="4" t="s" r="A38">
        <v>378</v>
      </c>
      <c s="5" t="n" r="C38">
        <v>33</v>
      </c>
    </row>
    <row spans="1:4" r="39">
      <c s="4" t="s" r="A39">
        <v>379</v>
      </c>
      <c s="5" t="n" r="C39">
        <v>570</v>
      </c>
    </row>
    <row spans="1:4" r="40">
      <c s="4" t="s" r="A40">
        <v>380</v>
      </c>
      <c s="7" t="n" r="C40">
        <v>3481</v>
      </c>
    </row>
    <row spans="1:4" r="41">
      <c s="4" t="s" r="A41">
        <v>393</v>
      </c>
    </row>
    <row spans="1:4" r="42">
      <c s="3" t="s" r="A42">
        <v>375</v>
      </c>
    </row>
    <row spans="1:4" r="43">
      <c s="4" t="s" r="A43">
        <v>382</v>
      </c>
      <c s="4" t="s" r="C43">
        <v>391</v>
      </c>
    </row>
    <row spans="1:4" r="44">
      <c s="4" t="s" r="A44">
        <v>376</v>
      </c>
      <c s="5" t="n" r="C44">
        <v>20355</v>
      </c>
    </row>
    <row spans="1:4" r="45">
      <c s="4" t="s" r="A45">
        <v>359</v>
      </c>
      <c s="4" t="s" r="C45">
        <v>392</v>
      </c>
    </row>
    <row spans="1:4" r="46">
      <c s="4" t="s" r="A46">
        <v>385</v>
      </c>
      <c s="5" t="n" r="C46">
        <v>4</v>
      </c>
    </row>
    <row spans="1:4" r="47">
      <c s="4" t="s" r="A47">
        <v>386</v>
      </c>
      <c s="4" t="s" r="C47">
        <v>353</v>
      </c>
    </row>
    <row spans="1:4" r="48">
      <c s="4" t="s" r="A48">
        <v>377</v>
      </c>
      <c s="7" t="n" r="C48">
        <v>4523</v>
      </c>
    </row>
    <row spans="1:4" r="49">
      <c s="4" t="s" r="A49">
        <v>378</v>
      </c>
      <c s="5" t="n" r="C49">
        <v>33</v>
      </c>
    </row>
    <row spans="1:4" r="50">
      <c s="4" t="s" r="A50">
        <v>379</v>
      </c>
      <c s="5" t="n" r="C50">
        <v>467</v>
      </c>
    </row>
    <row spans="1:4" r="51">
      <c s="4" t="s" r="A51">
        <v>380</v>
      </c>
      <c s="7" t="n" r="C51">
        <v>2849</v>
      </c>
    </row>
    <row spans="1:4" r="52">
      <c s="4" t="s" r="A52">
        <v>394</v>
      </c>
    </row>
    <row spans="1:4" r="53">
      <c s="3" t="s" r="A53">
        <v>375</v>
      </c>
    </row>
    <row spans="1:4" r="54">
      <c s="4" t="s" r="A54">
        <v>382</v>
      </c>
      <c s="4" t="s" r="C54">
        <v>395</v>
      </c>
    </row>
    <row spans="1:4" r="55">
      <c s="4" t="s" r="A55">
        <v>376</v>
      </c>
      <c s="5" t="n" r="C55">
        <v>61358</v>
      </c>
    </row>
    <row spans="1:4" r="56">
      <c s="4" t="s" r="A56">
        <v>359</v>
      </c>
      <c s="4" t="s" r="C56">
        <v>396</v>
      </c>
    </row>
    <row spans="1:4" r="57">
      <c s="4" t="s" r="A57">
        <v>385</v>
      </c>
      <c s="5" t="n" r="C57">
        <v>1</v>
      </c>
    </row>
    <row spans="1:4" r="58">
      <c s="4" t="s" r="A58">
        <v>386</v>
      </c>
      <c s="4" t="s" r="C58">
        <v>353</v>
      </c>
    </row>
    <row spans="1:4" r="59">
      <c s="4" t="s" r="A59">
        <v>377</v>
      </c>
      <c s="7" t="n" r="C59">
        <v>8225</v>
      </c>
    </row>
    <row spans="1:4" r="60">
      <c s="4" t="s" r="A60">
        <v>378</v>
      </c>
      <c s="5" t="n" r="C60">
        <v>73</v>
      </c>
    </row>
    <row spans="1:4" r="61">
      <c s="4" t="s" r="A61">
        <v>379</v>
      </c>
      <c s="5" t="n" r="C61">
        <v>902</v>
      </c>
    </row>
    <row spans="1:4" r="62">
      <c s="4" t="s" r="A62">
        <v>380</v>
      </c>
      <c s="7" t="n" r="C62">
        <v>4935</v>
      </c>
    </row>
    <row spans="1:4" r="63">
      <c s="4" t="s" r="A63">
        <v>397</v>
      </c>
    </row>
    <row spans="1:4" r="64">
      <c s="3" t="s" r="A64">
        <v>375</v>
      </c>
    </row>
    <row spans="1:4" r="65">
      <c s="4" t="s" r="A65">
        <v>382</v>
      </c>
      <c s="4" t="s" r="C65">
        <v>398</v>
      </c>
    </row>
    <row spans="1:4" r="66">
      <c s="4" t="s" r="A66">
        <v>376</v>
      </c>
      <c s="5" t="n" r="C66">
        <v>21171</v>
      </c>
    </row>
    <row spans="1:4" r="67">
      <c s="4" t="s" r="A67">
        <v>359</v>
      </c>
      <c s="4" t="s" r="C67">
        <v>392</v>
      </c>
    </row>
    <row spans="1:4" r="68">
      <c s="4" t="s" r="A68">
        <v>385</v>
      </c>
      <c s="5" t="n" r="C68">
        <v>4</v>
      </c>
    </row>
    <row spans="1:4" r="69">
      <c s="4" t="s" r="A69">
        <v>386</v>
      </c>
      <c s="4" t="s" r="C69">
        <v>353</v>
      </c>
    </row>
    <row spans="1:4" r="70">
      <c s="4" t="s" r="A70">
        <v>377</v>
      </c>
      <c s="7" t="n" r="C70">
        <v>5838</v>
      </c>
    </row>
    <row spans="1:4" r="71">
      <c s="4" t="s" r="A71">
        <v>378</v>
      </c>
      <c s="5" t="n" r="C71">
        <v>26</v>
      </c>
    </row>
    <row spans="1:4" r="72">
      <c s="4" t="s" r="A72">
        <v>379</v>
      </c>
      <c s="5" t="n" r="C72">
        <v>601</v>
      </c>
    </row>
    <row spans="1:4" r="73">
      <c s="4" t="s" r="A73">
        <v>380</v>
      </c>
      <c s="7" t="n" r="C73">
        <v>3816</v>
      </c>
    </row>
    <row spans="1:4" r="74">
      <c s="4" t="s" r="A74">
        <v>399</v>
      </c>
    </row>
    <row spans="1:4" r="75">
      <c s="3" t="s" r="A75">
        <v>375</v>
      </c>
    </row>
    <row spans="1:4" r="76">
      <c s="4" t="s" r="A76">
        <v>382</v>
      </c>
      <c s="4" t="s" r="B76">
        <v>400</v>
      </c>
      <c s="4" t="s" r="C76">
        <v>401</v>
      </c>
    </row>
    <row spans="1:4" r="77">
      <c s="4" t="s" r="A77">
        <v>376</v>
      </c>
      <c s="5" t="n" r="B77">
        <v>78033</v>
      </c>
      <c s="5" t="n" r="C77">
        <v>114786</v>
      </c>
    </row>
    <row spans="1:4" r="78">
      <c s="4" t="s" r="A78">
        <v>359</v>
      </c>
      <c s="4" t="s" r="B78">
        <v>402</v>
      </c>
      <c s="4" t="s" r="C78">
        <v>384</v>
      </c>
    </row>
    <row spans="1:4" r="79">
      <c s="4" t="s" r="A79">
        <v>385</v>
      </c>
      <c s="5" t="n" r="B79">
        <v>2</v>
      </c>
    </row>
    <row spans="1:4" r="80">
      <c s="4" t="s" r="A80">
        <v>386</v>
      </c>
      <c s="4" t="s" r="B80">
        <v>353</v>
      </c>
    </row>
    <row spans="1:4" r="81">
      <c s="4" t="s" r="A81">
        <v>377</v>
      </c>
      <c s="7" t="n" r="B81">
        <v>7700</v>
      </c>
      <c s="7" t="n" r="C81">
        <v>11800</v>
      </c>
    </row>
    <row spans="1:4" r="82">
      <c s="4" t="s" r="A82">
        <v>378</v>
      </c>
      <c s="5" t="n" r="B82">
        <v>72</v>
      </c>
      <c s="5" t="n" r="C82">
        <v>70</v>
      </c>
    </row>
    <row spans="1:4" r="83">
      <c s="4" t="s" r="A83">
        <v>379</v>
      </c>
      <c s="5" t="n" r="B83">
        <v>637</v>
      </c>
      <c s="7" t="n" r="C83">
        <v>1278</v>
      </c>
    </row>
    <row spans="1:4" r="84">
      <c s="4" t="s" r="A84">
        <v>380</v>
      </c>
      <c s="7" t="n" r="B84">
        <v>4466</v>
      </c>
    </row>
    <row spans="1:4" r="85">
      <c s="4" t="s" r="A85">
        <v>403</v>
      </c>
    </row>
    <row spans="1:4" r="86">
      <c s="3" t="s" r="A86">
        <v>375</v>
      </c>
    </row>
    <row spans="1:4" r="87">
      <c s="4" t="s" r="A87">
        <v>382</v>
      </c>
      <c s="4" t="s" r="C87">
        <v>404</v>
      </c>
    </row>
    <row spans="1:4" r="88">
      <c s="4" t="s" r="A88">
        <v>376</v>
      </c>
      <c s="5" t="n" r="C88">
        <v>955935</v>
      </c>
    </row>
    <row spans="1:4" r="89">
      <c s="4" t="s" r="A89">
        <v>359</v>
      </c>
      <c s="4" t="s" r="C89">
        <v>396</v>
      </c>
    </row>
    <row spans="1:4" r="90">
      <c s="4" t="s" r="A90">
        <v>385</v>
      </c>
      <c s="5" t="n" r="C90">
        <v>4</v>
      </c>
    </row>
    <row spans="1:4" r="91">
      <c s="4" t="s" r="A91">
        <v>386</v>
      </c>
      <c s="4" t="s" r="C91">
        <v>353</v>
      </c>
    </row>
    <row spans="1:4" r="92">
      <c s="4" t="s" r="A92">
        <v>377</v>
      </c>
      <c s="7" t="n" r="C92">
        <v>39000</v>
      </c>
    </row>
    <row spans="1:4" r="93">
      <c s="4" t="s" r="A93">
        <v>378</v>
      </c>
      <c s="5" t="n" r="C93">
        <v>730</v>
      </c>
    </row>
    <row spans="1:4" r="94">
      <c s="4" t="s" r="A94">
        <v>379</v>
      </c>
      <c s="5" t="n" r="C94">
        <v>3400</v>
      </c>
    </row>
    <row spans="1:4" r="95">
      <c s="4" t="s" r="A95">
        <v>380</v>
      </c>
      <c s="7" t="n" r="C95">
        <v>22600</v>
      </c>
    </row>
    <row spans="1:4" r="96">
      <c s="4" t="s" r="A96">
        <v>405</v>
      </c>
    </row>
    <row spans="1:4" r="97">
      <c s="3" t="s" r="A97">
        <v>375</v>
      </c>
    </row>
    <row spans="1:4" r="98">
      <c s="4" t="s" r="A98">
        <v>382</v>
      </c>
      <c s="4" t="s" r="B98">
        <v>406</v>
      </c>
    </row>
    <row spans="1:4" r="99">
      <c s="4" t="s" r="A99">
        <v>376</v>
      </c>
      <c s="5" t="n" r="B99">
        <v>86409</v>
      </c>
    </row>
    <row spans="1:4" r="100">
      <c s="4" t="s" r="A100">
        <v>359</v>
      </c>
      <c s="4" t="s" r="B100">
        <v>407</v>
      </c>
    </row>
    <row spans="1:4" r="101">
      <c s="4" t="s" r="A101">
        <v>385</v>
      </c>
      <c s="5" t="n" r="B101">
        <v>1</v>
      </c>
    </row>
    <row spans="1:4" r="102">
      <c s="4" t="s" r="A102">
        <v>386</v>
      </c>
      <c s="4" t="s" r="B102">
        <v>353</v>
      </c>
    </row>
    <row spans="1:4" r="103">
      <c s="4" t="s" r="A103">
        <v>377</v>
      </c>
      <c s="7" t="n" r="B103">
        <v>22200</v>
      </c>
    </row>
    <row spans="1:4" r="104">
      <c s="4" t="s" r="A104">
        <v>378</v>
      </c>
      <c s="5" t="n" r="B104">
        <v>149</v>
      </c>
    </row>
    <row spans="1:4" r="105">
      <c s="4" t="s" r="A105">
        <v>379</v>
      </c>
      <c s="5" t="n" r="B105">
        <v>2411</v>
      </c>
    </row>
    <row spans="1:4" r="106">
      <c s="4" t="s" r="A106">
        <v>380</v>
      </c>
      <c s="7" t="n" r="B106">
        <v>13000</v>
      </c>
    </row>
    <row spans="1:4" r="107">
      <c s="4" t="s" r="A107">
        <v>408</v>
      </c>
    </row>
    <row spans="1:4" r="108">
      <c s="3" t="s" r="A108">
        <v>375</v>
      </c>
    </row>
    <row spans="1:4" r="109">
      <c s="4" t="s" r="A109">
        <v>382</v>
      </c>
      <c s="4" t="s" r="B109">
        <v>409</v>
      </c>
    </row>
    <row spans="1:4" r="110">
      <c s="4" t="s" r="A110">
        <v>376</v>
      </c>
      <c s="5" t="n" r="B110">
        <v>78151</v>
      </c>
    </row>
    <row spans="1:4" r="111">
      <c s="4" t="s" r="A111">
        <v>385</v>
      </c>
      <c s="5" t="n" r="B111">
        <v>2</v>
      </c>
    </row>
    <row spans="1:4" r="112">
      <c s="4" t="s" r="A112">
        <v>386</v>
      </c>
      <c s="4" t="s" r="B112">
        <v>353</v>
      </c>
    </row>
    <row spans="1:4" r="113">
      <c s="4" t="s" r="A113">
        <v>377</v>
      </c>
      <c s="7" t="n" r="B113">
        <v>13000</v>
      </c>
    </row>
    <row spans="1:4" r="114">
      <c s="4" t="s" r="A114">
        <v>378</v>
      </c>
      <c s="5" t="n" r="B114">
        <v>109</v>
      </c>
    </row>
    <row spans="1:4" r="115">
      <c s="4" t="s" r="A115">
        <v>379</v>
      </c>
      <c s="5" t="n" r="B115">
        <v>1291</v>
      </c>
    </row>
    <row spans="1:4" r="116">
      <c s="4" t="s" r="A116">
        <v>380</v>
      </c>
      <c s="7" t="n" r="B116">
        <v>7540</v>
      </c>
    </row>
    <row spans="1:4" r="117">
      <c s="4" t="s" r="A117">
        <v>410</v>
      </c>
    </row>
    <row spans="1:4" r="118">
      <c s="3" t="s" r="A118">
        <v>375</v>
      </c>
    </row>
    <row spans="1:4" r="119">
      <c s="4" t="s" r="A119">
        <v>382</v>
      </c>
      <c s="4" t="s" r="C119">
        <v>411</v>
      </c>
    </row>
    <row spans="1:4" r="120">
      <c s="4" t="s" r="A120">
        <v>376</v>
      </c>
      <c s="5" t="n" r="C120">
        <v>124800</v>
      </c>
    </row>
    <row spans="1:4" r="121">
      <c s="4" t="s" r="A121">
        <v>359</v>
      </c>
      <c s="4" t="s" r="C121">
        <v>402</v>
      </c>
    </row>
    <row spans="1:4" r="122">
      <c s="4" t="s" r="A122">
        <v>385</v>
      </c>
      <c s="5" t="n" r="C122">
        <v>2</v>
      </c>
    </row>
    <row spans="1:4" r="123">
      <c s="4" t="s" r="A123">
        <v>386</v>
      </c>
      <c s="4" t="s" r="C123">
        <v>353</v>
      </c>
    </row>
    <row spans="1:4" r="124">
      <c s="4" t="s" r="A124">
        <v>377</v>
      </c>
      <c s="7" t="n" r="C124">
        <v>8300</v>
      </c>
    </row>
    <row spans="1:4" r="125">
      <c s="4" t="s" r="A125">
        <v>378</v>
      </c>
      <c s="5" t="n" r="C125">
        <v>91</v>
      </c>
    </row>
    <row spans="1:4" r="126">
      <c s="4" t="s" r="A126">
        <v>379</v>
      </c>
      <c s="7" t="n" r="C126">
        <v>768</v>
      </c>
    </row>
    <row spans="1:4" r="127">
      <c s="4" t="s" r="A127">
        <v>361</v>
      </c>
    </row>
    <row spans="1:4" r="128">
      <c s="3" t="s" r="A128">
        <v>375</v>
      </c>
    </row>
    <row spans="1:4" r="129">
      <c s="4" t="s" r="A129">
        <v>382</v>
      </c>
      <c s="4" t="s" r="C129">
        <v>412</v>
      </c>
    </row>
    <row spans="1:4" r="130">
      <c s="4" t="s" r="A130">
        <v>376</v>
      </c>
      <c s="5" t="n" r="C130">
        <v>86495</v>
      </c>
      <c s="5" t="n" r="D130">
        <v>4512</v>
      </c>
    </row>
    <row spans="1:4" r="131">
      <c s="4" t="s" r="A131">
        <v>359</v>
      </c>
      <c s="4" t="s" r="C131">
        <v>370</v>
      </c>
    </row>
    <row spans="1:4" r="132">
      <c s="4" t="s" r="A132">
        <v>385</v>
      </c>
      <c s="5" t="n" r="C132">
        <v>2</v>
      </c>
    </row>
    <row spans="1:4" r="133">
      <c s="4" t="s" r="A133">
        <v>386</v>
      </c>
      <c s="4" t="s" r="C133">
        <v>353</v>
      </c>
    </row>
    <row spans="1:4" r="134">
      <c s="4" t="s" r="A134">
        <v>377</v>
      </c>
      <c s="7" t="n" r="C134">
        <v>10500</v>
      </c>
    </row>
    <row spans="1:4" r="135">
      <c s="4" t="s" r="A135">
        <v>378</v>
      </c>
      <c s="5" t="n" r="C135">
        <v>58</v>
      </c>
    </row>
    <row spans="1:4" r="136">
      <c s="4" t="s" r="A136">
        <v>379</v>
      </c>
      <c s="5" t="n" r="C136">
        <v>1504</v>
      </c>
    </row>
    <row spans="1:4" r="137">
      <c s="4" t="s" r="A137">
        <v>380</v>
      </c>
      <c s="7" t="n" r="C137">
        <v>61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v>
      </c>
      <c s="2" t="s" r="B1">
        <v>2</v>
      </c>
      <c s="2" t="s" r="C1">
        <v>25</v>
      </c>
    </row>
    <row spans="1:3" r="2">
      <c s="4" t="s" r="A2">
        <v>66</v>
      </c>
      <c s="5" t="n" r="B2">
        <v>2150000</v>
      </c>
      <c s="5" t="n" r="C2">
        <v>2150000</v>
      </c>
    </row>
    <row spans="1:3" r="3">
      <c s="4" t="s" r="A3">
        <v>67</v>
      </c>
      <c s="8" t="n" r="B3">
        <v>0.001</v>
      </c>
      <c s="8" t="n" r="C3">
        <v>0.001</v>
      </c>
    </row>
    <row spans="1:3" r="4">
      <c s="4" t="s" r="A4">
        <v>68</v>
      </c>
      <c s="5" t="n" r="B4">
        <v>7500000</v>
      </c>
      <c s="5" t="n" r="C4">
        <v>7500000</v>
      </c>
    </row>
    <row spans="1:3" r="5">
      <c s="4" t="s" r="A5">
        <v>69</v>
      </c>
      <c s="5" t="n" r="B5">
        <v>993069</v>
      </c>
      <c s="5" t="n" r="C5">
        <v>809411</v>
      </c>
    </row>
    <row spans="1:3" r="6">
      <c s="4" t="s" r="A6">
        <v>70</v>
      </c>
      <c s="5" t="n" r="B6">
        <v>993069</v>
      </c>
      <c s="5" t="n" r="C6">
        <v>809411</v>
      </c>
    </row>
    <row spans="1:3" r="7">
      <c s="4" t="s" r="A7">
        <v>71</v>
      </c>
      <c s="8" t="n" r="B7">
        <v>0.001</v>
      </c>
      <c s="8" t="n" r="C7">
        <v>0.001</v>
      </c>
    </row>
    <row spans="1:3" r="8">
      <c s="4" t="s" r="A8">
        <v>72</v>
      </c>
      <c s="5" t="n" r="B8">
        <v>38500000</v>
      </c>
      <c s="5" t="n" r="C8">
        <v>38500000</v>
      </c>
    </row>
    <row spans="1:3" r="9">
      <c s="4" t="s" r="A9">
        <v>73</v>
      </c>
      <c s="5" t="n" r="B9">
        <v>21743779</v>
      </c>
      <c s="5" t="n" r="C9">
        <v>19589606</v>
      </c>
    </row>
    <row spans="1:3" r="10">
      <c s="4" t="s" r="A10">
        <v>74</v>
      </c>
      <c s="5" t="n" r="B10">
        <v>21743779</v>
      </c>
      <c s="5" t="n" r="C10">
        <v>19589606</v>
      </c>
    </row>
    <row spans="1:3" r="11">
      <c s="4" t="s" r="A11">
        <v>75</v>
      </c>
    </row>
    <row spans="1:3" r="12">
      <c s="4" t="s" r="A12">
        <v>76</v>
      </c>
      <c s="8" t="n" r="B12">
        <v>0.001</v>
      </c>
      <c s="8" t="n" r="C12">
        <v>0.001</v>
      </c>
    </row>
    <row spans="1:3" r="13">
      <c s="4" t="s" r="A13">
        <v>77</v>
      </c>
      <c s="7" t="n" r="B13">
        <v>25</v>
      </c>
      <c s="7" t="n" r="C13">
        <v>25</v>
      </c>
    </row>
    <row spans="1:3" r="14">
      <c s="4" t="s" r="A14">
        <v>78</v>
      </c>
      <c s="5" t="n" r="B14">
        <v>2300000</v>
      </c>
      <c s="5" t="n" r="C14">
        <v>2300000</v>
      </c>
    </row>
    <row spans="1:3" r="15">
      <c s="4" t="s" r="A15">
        <v>66</v>
      </c>
      <c s="5" t="n" r="B15">
        <v>2150000</v>
      </c>
      <c s="5" t="n" r="C15">
        <v>2150000</v>
      </c>
    </row>
    <row spans="1:3" r="16">
      <c s="4" t="s" r="A16">
        <v>79</v>
      </c>
      <c s="5" t="n" r="B16">
        <v>2150000</v>
      </c>
      <c s="5" t="n" r="C16">
        <v>2150000</v>
      </c>
    </row>
    <row spans="1:3" r="17">
      <c s="4" t="s" r="A17">
        <v>80</v>
      </c>
    </row>
    <row spans="1:3" r="18">
      <c s="4" t="s" r="A18">
        <v>76</v>
      </c>
      <c s="8" t="n" r="B18">
        <v>0.001</v>
      </c>
      <c s="8" t="n" r="C18">
        <v>0.001</v>
      </c>
    </row>
    <row spans="1:3" r="19">
      <c s="4" t="s" r="A19">
        <v>77</v>
      </c>
      <c s="7" t="n" r="B19">
        <v>25</v>
      </c>
      <c s="7" t="n" r="C19">
        <v>25</v>
      </c>
    </row>
    <row spans="1:3" r="20">
      <c s="4" t="s" r="A20">
        <v>78</v>
      </c>
      <c s="5" t="n" r="B20">
        <v>1700000</v>
      </c>
      <c s="5" t="n" r="C20">
        <v>1700000</v>
      </c>
    </row>
    <row spans="1:3" r="21">
      <c s="4" t="s" r="A21">
        <v>66</v>
      </c>
      <c s="5" t="n" r="B21">
        <v>1540000</v>
      </c>
      <c s="5" t="n" r="C21">
        <v>1540000</v>
      </c>
    </row>
    <row spans="1:3" r="22">
      <c s="4" t="s" r="A22">
        <v>79</v>
      </c>
      <c s="5" t="n" r="B22">
        <v>1540000</v>
      </c>
      <c s="5" t="n" r="C22">
        <v>15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80"/>
  </cols>
  <sheetData>
    <row spans="1:3" r="1">
      <c s="1" t="s" r="A1">
        <v>413</v>
      </c>
      <c s="2" t="s" r="B1">
        <v>1</v>
      </c>
    </row>
    <row spans="1:3" r="2">
      <c s="2" t="s" r="B2">
        <v>414</v>
      </c>
      <c s="2" t="s" r="C2">
        <v>83</v>
      </c>
    </row>
    <row spans="1:3" r="3">
      <c s="3" t="s" r="A3">
        <v>375</v>
      </c>
    </row>
    <row spans="1:3" r="4">
      <c s="4" t="s" r="A4">
        <v>415</v>
      </c>
      <c s="4" t="s" r="C4">
        <v>416</v>
      </c>
    </row>
    <row spans="1:3" r="5">
      <c s="4" t="s" r="A5">
        <v>417</v>
      </c>
      <c s="4" t="s" r="C5">
        <v>418</v>
      </c>
    </row>
    <row spans="1:3" r="6">
      <c s="4" t="s" r="A6">
        <v>408</v>
      </c>
    </row>
    <row spans="1:3" r="7">
      <c s="3" t="s" r="A7">
        <v>375</v>
      </c>
    </row>
    <row spans="1:3" r="8">
      <c s="4" t="s" r="A8">
        <v>419</v>
      </c>
      <c s="5" t="n" r="B8">
        <v>1</v>
      </c>
    </row>
    <row spans="1:3" r="9">
      <c s="4" t="s" r="A9">
        <v>420</v>
      </c>
      <c s="5" t="n" r="B9">
        <v>2</v>
      </c>
    </row>
    <row spans="1:3" r="10">
      <c s="4" t="s" r="A10">
        <v>357</v>
      </c>
      <c s="4" t="s" r="B10">
        <v>266</v>
      </c>
    </row>
    <row spans="1:3" r="11">
      <c s="4" t="s" r="A11">
        <v>421</v>
      </c>
    </row>
    <row spans="1:3" r="12">
      <c s="3" t="s" r="A12">
        <v>375</v>
      </c>
    </row>
    <row spans="1:3" r="13">
      <c s="4" t="s" r="A13">
        <v>357</v>
      </c>
      <c s="4" t="s" r="B13">
        <v>422</v>
      </c>
    </row>
    <row spans="1:3" r="14">
      <c s="4" t="s" r="A14">
        <v>423</v>
      </c>
      <c s="4" t="s" r="B14">
        <v>402</v>
      </c>
    </row>
    <row spans="1:3" r="15">
      <c s="4" t="s" r="A15">
        <v>424</v>
      </c>
    </row>
    <row spans="1:3" r="16">
      <c s="3" t="s" r="A16">
        <v>375</v>
      </c>
    </row>
    <row spans="1:3" r="17">
      <c s="4" t="s" r="A17">
        <v>357</v>
      </c>
      <c s="4" t="s" r="B17">
        <v>425</v>
      </c>
    </row>
    <row spans="1:3" r="18">
      <c s="4" t="s" r="A18">
        <v>423</v>
      </c>
      <c s="4" t="s" r="B18">
        <v>3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26</v>
      </c>
      <c s="2" t="s" r="B1">
        <v>1</v>
      </c>
    </row>
    <row spans="1:3" r="2">
      <c s="2" t="s" r="B2">
        <v>2</v>
      </c>
      <c s="2" t="s" r="C2">
        <v>83</v>
      </c>
    </row>
    <row spans="1:3" r="3">
      <c s="3" t="s" r="A3">
        <v>375</v>
      </c>
    </row>
    <row spans="1:3" r="4">
      <c s="4" t="s" r="A4">
        <v>377</v>
      </c>
      <c s="7" t="n" r="B4">
        <v>71248</v>
      </c>
      <c s="7" t="n" r="C4">
        <v>93711</v>
      </c>
    </row>
    <row spans="1:3" r="5">
      <c s="4" t="s" r="A5">
        <v>427</v>
      </c>
    </row>
    <row spans="1:3" r="6">
      <c s="3" t="s" r="A6">
        <v>375</v>
      </c>
    </row>
    <row spans="1:3" r="7">
      <c s="4" t="s" r="A7">
        <v>428</v>
      </c>
      <c s="5" t="n" r="B7">
        <v>5243</v>
      </c>
      <c s="5" t="n" r="C7">
        <v>5781</v>
      </c>
    </row>
    <row spans="1:3" r="8">
      <c s="4" t="s" r="A8">
        <v>338</v>
      </c>
    </row>
    <row spans="1:3" r="9">
      <c s="3" t="s" r="A9">
        <v>375</v>
      </c>
    </row>
    <row spans="1:3" r="10">
      <c s="4" t="s" r="A10">
        <v>428</v>
      </c>
      <c s="5" t="n" r="B10">
        <v>1840</v>
      </c>
      <c s="5" t="n" r="C10">
        <v>387</v>
      </c>
    </row>
    <row spans="1:3" r="11">
      <c s="4" t="s" r="A11">
        <v>429</v>
      </c>
    </row>
    <row spans="1:3" r="12">
      <c s="3" t="s" r="A12">
        <v>375</v>
      </c>
    </row>
    <row spans="1:3" r="13">
      <c s="4" t="s" r="A13">
        <v>428</v>
      </c>
      <c s="5" t="n" r="B13">
        <v>-1246</v>
      </c>
      <c s="5" t="n" r="C13">
        <v>-19</v>
      </c>
    </row>
    <row spans="1:3" r="14">
      <c s="4" t="s" r="A14">
        <v>430</v>
      </c>
    </row>
    <row spans="1:3" r="15">
      <c s="3" t="s" r="A15">
        <v>375</v>
      </c>
    </row>
    <row spans="1:3" r="16">
      <c s="4" t="s" r="A16">
        <v>428</v>
      </c>
      <c s="5" t="n" r="C16">
        <v>-249</v>
      </c>
    </row>
    <row spans="1:3" r="17">
      <c s="4" t="s" r="A17">
        <v>381</v>
      </c>
    </row>
    <row spans="1:3" r="18">
      <c s="3" t="s" r="A18">
        <v>375</v>
      </c>
    </row>
    <row spans="1:3" r="19">
      <c s="4" t="s" r="A19">
        <v>377</v>
      </c>
      <c s="5" t="n" r="B19">
        <v>24700</v>
      </c>
    </row>
    <row spans="1:3" r="20">
      <c s="4" t="s" r="A20">
        <v>431</v>
      </c>
    </row>
    <row spans="1:3" r="21">
      <c s="3" t="s" r="A21">
        <v>375</v>
      </c>
    </row>
    <row spans="1:3" r="22">
      <c s="4" t="s" r="A22">
        <v>428</v>
      </c>
      <c s="5" t="n" r="B22">
        <v>1915</v>
      </c>
    </row>
    <row spans="1:3" r="23">
      <c s="4" t="s" r="A23">
        <v>432</v>
      </c>
    </row>
    <row spans="1:3" r="24">
      <c s="3" t="s" r="A24">
        <v>375</v>
      </c>
    </row>
    <row spans="1:3" r="25">
      <c s="4" t="s" r="A25">
        <v>428</v>
      </c>
      <c s="5" t="n" r="B25">
        <v>975</v>
      </c>
    </row>
    <row spans="1:3" r="26">
      <c s="4" t="s" r="A26">
        <v>387</v>
      </c>
    </row>
    <row spans="1:3" r="27">
      <c s="3" t="s" r="A27">
        <v>375</v>
      </c>
    </row>
    <row spans="1:3" r="28">
      <c s="4" t="s" r="A28">
        <v>377</v>
      </c>
      <c s="5" t="n" r="B28">
        <v>3648</v>
      </c>
    </row>
    <row spans="1:3" r="29">
      <c s="4" t="s" r="A29">
        <v>433</v>
      </c>
    </row>
    <row spans="1:3" r="30">
      <c s="3" t="s" r="A30">
        <v>375</v>
      </c>
    </row>
    <row spans="1:3" r="31">
      <c s="4" t="s" r="A31">
        <v>428</v>
      </c>
      <c s="5" t="n" r="B31">
        <v>360</v>
      </c>
    </row>
    <row spans="1:3" r="32">
      <c s="4" t="s" r="A32">
        <v>390</v>
      </c>
    </row>
    <row spans="1:3" r="33">
      <c s="3" t="s" r="A33">
        <v>375</v>
      </c>
    </row>
    <row spans="1:3" r="34">
      <c s="4" t="s" r="A34">
        <v>377</v>
      </c>
      <c s="5" t="n" r="C34">
        <v>5525</v>
      </c>
    </row>
    <row spans="1:3" r="35">
      <c s="4" t="s" r="A35">
        <v>434</v>
      </c>
    </row>
    <row spans="1:3" r="36">
      <c s="3" t="s" r="A36">
        <v>375</v>
      </c>
    </row>
    <row spans="1:3" r="37">
      <c s="4" t="s" r="A37">
        <v>428</v>
      </c>
      <c s="5" t="n" r="C37">
        <v>218</v>
      </c>
    </row>
    <row spans="1:3" r="38">
      <c s="4" t="s" r="A38">
        <v>435</v>
      </c>
    </row>
    <row spans="1:3" r="39">
      <c s="3" t="s" r="A39">
        <v>375</v>
      </c>
    </row>
    <row spans="1:3" r="40">
      <c s="4" t="s" r="A40">
        <v>428</v>
      </c>
      <c s="5" t="n" r="C40">
        <v>-72</v>
      </c>
    </row>
    <row spans="1:3" r="41">
      <c s="4" t="s" r="A41">
        <v>393</v>
      </c>
    </row>
    <row spans="1:3" r="42">
      <c s="3" t="s" r="A42">
        <v>375</v>
      </c>
    </row>
    <row spans="1:3" r="43">
      <c s="4" t="s" r="A43">
        <v>377</v>
      </c>
      <c s="5" t="n" r="C43">
        <v>4523</v>
      </c>
    </row>
    <row spans="1:3" r="44">
      <c s="4" t="s" r="A44">
        <v>436</v>
      </c>
    </row>
    <row spans="1:3" r="45">
      <c s="3" t="s" r="A45">
        <v>375</v>
      </c>
    </row>
    <row spans="1:3" r="46">
      <c s="4" t="s" r="A46">
        <v>428</v>
      </c>
      <c s="5" t="n" r="C46">
        <v>181</v>
      </c>
    </row>
    <row spans="1:3" r="47">
      <c s="4" t="s" r="A47">
        <v>437</v>
      </c>
    </row>
    <row spans="1:3" r="48">
      <c s="3" t="s" r="A48">
        <v>375</v>
      </c>
    </row>
    <row spans="1:3" r="49">
      <c s="4" t="s" r="A49">
        <v>428</v>
      </c>
      <c s="5" t="n" r="C49">
        <v>-6</v>
      </c>
    </row>
    <row spans="1:3" r="50">
      <c s="4" t="s" r="A50">
        <v>438</v>
      </c>
    </row>
    <row spans="1:3" r="51">
      <c s="3" t="s" r="A51">
        <v>375</v>
      </c>
    </row>
    <row spans="1:3" r="52">
      <c s="4" t="s" r="A52">
        <v>428</v>
      </c>
      <c s="5" t="n" r="C52">
        <v>-59</v>
      </c>
    </row>
    <row spans="1:3" r="53">
      <c s="4" t="s" r="A53">
        <v>394</v>
      </c>
    </row>
    <row spans="1:3" r="54">
      <c s="3" t="s" r="A54">
        <v>375</v>
      </c>
    </row>
    <row spans="1:3" r="55">
      <c s="4" t="s" r="A55">
        <v>377</v>
      </c>
      <c s="5" t="n" r="C55">
        <v>8225</v>
      </c>
    </row>
    <row spans="1:3" r="56">
      <c s="4" t="s" r="A56">
        <v>439</v>
      </c>
    </row>
    <row spans="1:3" r="57">
      <c s="3" t="s" r="A57">
        <v>375</v>
      </c>
    </row>
    <row spans="1:3" r="58">
      <c s="4" t="s" r="A58">
        <v>428</v>
      </c>
      <c s="5" t="n" r="C58">
        <v>278</v>
      </c>
    </row>
    <row spans="1:3" r="59">
      <c s="4" t="s" r="A59">
        <v>397</v>
      </c>
    </row>
    <row spans="1:3" r="60">
      <c s="3" t="s" r="A60">
        <v>375</v>
      </c>
    </row>
    <row spans="1:3" r="61">
      <c s="4" t="s" r="A61">
        <v>377</v>
      </c>
      <c s="5" t="n" r="C61">
        <v>5838</v>
      </c>
    </row>
    <row spans="1:3" r="62">
      <c s="4" t="s" r="A62">
        <v>440</v>
      </c>
    </row>
    <row spans="1:3" r="63">
      <c s="3" t="s" r="A63">
        <v>375</v>
      </c>
    </row>
    <row spans="1:3" r="64">
      <c s="4" t="s" r="A64">
        <v>428</v>
      </c>
      <c s="5" t="n" r="C64">
        <v>230</v>
      </c>
    </row>
    <row spans="1:3" r="65">
      <c s="4" t="s" r="A65">
        <v>441</v>
      </c>
    </row>
    <row spans="1:3" r="66">
      <c s="3" t="s" r="A66">
        <v>375</v>
      </c>
    </row>
    <row spans="1:3" r="67">
      <c s="4" t="s" r="A67">
        <v>428</v>
      </c>
      <c s="5" t="n" r="C67">
        <v>-118</v>
      </c>
    </row>
    <row spans="1:3" r="68">
      <c s="4" t="s" r="A68">
        <v>399</v>
      </c>
    </row>
    <row spans="1:3" r="69">
      <c s="3" t="s" r="A69">
        <v>375</v>
      </c>
    </row>
    <row spans="1:3" r="70">
      <c s="4" t="s" r="A70">
        <v>377</v>
      </c>
      <c s="5" t="n" r="B70">
        <v>7700</v>
      </c>
      <c s="5" t="n" r="C70">
        <v>11800</v>
      </c>
    </row>
    <row spans="1:3" r="71">
      <c s="4" t="s" r="A71">
        <v>442</v>
      </c>
    </row>
    <row spans="1:3" r="72">
      <c s="3" t="s" r="A72">
        <v>375</v>
      </c>
    </row>
    <row spans="1:3" r="73">
      <c s="4" t="s" r="A73">
        <v>428</v>
      </c>
      <c s="5" t="n" r="B73">
        <v>567</v>
      </c>
      <c s="5" t="n" r="C73">
        <v>990</v>
      </c>
    </row>
    <row spans="1:3" r="74">
      <c s="4" t="s" r="A74">
        <v>443</v>
      </c>
    </row>
    <row spans="1:3" r="75">
      <c s="3" t="s" r="A75">
        <v>375</v>
      </c>
    </row>
    <row spans="1:3" r="76">
      <c s="4" t="s" r="A76">
        <v>428</v>
      </c>
      <c s="5" t="n" r="C76">
        <v>261</v>
      </c>
    </row>
    <row spans="1:3" r="77">
      <c s="4" t="s" r="A77">
        <v>444</v>
      </c>
    </row>
    <row spans="1:3" r="78">
      <c s="3" t="s" r="A78">
        <v>375</v>
      </c>
    </row>
    <row spans="1:3" r="79">
      <c s="4" t="s" r="A79">
        <v>428</v>
      </c>
      <c s="5" t="n" r="B79">
        <v>-1079</v>
      </c>
    </row>
    <row spans="1:3" r="80">
      <c s="4" t="s" r="A80">
        <v>403</v>
      </c>
    </row>
    <row spans="1:3" r="81">
      <c s="3" t="s" r="A81">
        <v>375</v>
      </c>
    </row>
    <row spans="1:3" r="82">
      <c s="4" t="s" r="A82">
        <v>377</v>
      </c>
      <c s="5" t="n" r="C82">
        <v>39000</v>
      </c>
    </row>
    <row spans="1:3" r="83">
      <c s="4" t="s" r="A83">
        <v>445</v>
      </c>
    </row>
    <row spans="1:3" r="84">
      <c s="3" t="s" r="A84">
        <v>375</v>
      </c>
    </row>
    <row spans="1:3" r="85">
      <c s="4" t="s" r="A85">
        <v>428</v>
      </c>
      <c s="5" t="n" r="C85">
        <v>2870</v>
      </c>
    </row>
    <row spans="1:3" r="86">
      <c s="4" t="s" r="A86">
        <v>405</v>
      </c>
    </row>
    <row spans="1:3" r="87">
      <c s="3" t="s" r="A87">
        <v>375</v>
      </c>
    </row>
    <row spans="1:3" r="88">
      <c s="4" t="s" r="A88">
        <v>377</v>
      </c>
      <c s="5" t="n" r="B88">
        <v>22200</v>
      </c>
    </row>
    <row spans="1:3" r="89">
      <c s="4" t="s" r="A89">
        <v>446</v>
      </c>
    </row>
    <row spans="1:3" r="90">
      <c s="3" t="s" r="A90">
        <v>375</v>
      </c>
    </row>
    <row spans="1:3" r="91">
      <c s="4" t="s" r="A91">
        <v>428</v>
      </c>
      <c s="5" t="n" r="B91">
        <v>1678</v>
      </c>
    </row>
    <row spans="1:3" r="92">
      <c s="4" t="s" r="A92">
        <v>447</v>
      </c>
    </row>
    <row spans="1:3" r="93">
      <c s="3" t="s" r="A93">
        <v>375</v>
      </c>
    </row>
    <row spans="1:3" r="94">
      <c s="4" t="s" r="A94">
        <v>428</v>
      </c>
      <c s="5" t="n" r="B94">
        <v>821</v>
      </c>
    </row>
    <row spans="1:3" r="95">
      <c s="4" t="s" r="A95">
        <v>448</v>
      </c>
    </row>
    <row spans="1:3" r="96">
      <c s="3" t="s" r="A96">
        <v>375</v>
      </c>
    </row>
    <row spans="1:3" r="97">
      <c s="4" t="s" r="A97">
        <v>428</v>
      </c>
      <c s="5" t="n" r="B97">
        <v>-53</v>
      </c>
    </row>
    <row spans="1:3" r="98">
      <c s="4" t="s" r="A98">
        <v>408</v>
      </c>
    </row>
    <row spans="1:3" r="99">
      <c s="3" t="s" r="A99">
        <v>375</v>
      </c>
    </row>
    <row spans="1:3" r="100">
      <c s="4" t="s" r="A100">
        <v>377</v>
      </c>
      <c s="5" t="n" r="B100">
        <v>13000</v>
      </c>
    </row>
    <row spans="1:3" r="101">
      <c s="4" t="s" r="A101">
        <v>449</v>
      </c>
    </row>
    <row spans="1:3" r="102">
      <c s="3" t="s" r="A102">
        <v>375</v>
      </c>
    </row>
    <row spans="1:3" r="103">
      <c s="4" t="s" r="A103">
        <v>428</v>
      </c>
      <c s="5" t="n" r="B103">
        <v>723</v>
      </c>
    </row>
    <row spans="1:3" r="104">
      <c s="4" t="s" r="A104">
        <v>450</v>
      </c>
    </row>
    <row spans="1:3" r="105">
      <c s="3" t="s" r="A105">
        <v>375</v>
      </c>
    </row>
    <row spans="1:3" r="106">
      <c s="4" t="s" r="A106">
        <v>428</v>
      </c>
      <c s="5" t="n" r="B106">
        <v>44</v>
      </c>
    </row>
    <row spans="1:3" r="107">
      <c s="4" t="s" r="A107">
        <v>451</v>
      </c>
    </row>
    <row spans="1:3" r="108">
      <c s="3" t="s" r="A108">
        <v>375</v>
      </c>
    </row>
    <row spans="1:3" r="109">
      <c s="4" t="s" r="A109">
        <v>428</v>
      </c>
      <c s="5" t="n" r="B109">
        <v>-114</v>
      </c>
    </row>
    <row spans="1:3" r="110">
      <c s="4" t="s" r="A110">
        <v>410</v>
      </c>
    </row>
    <row spans="1:3" r="111">
      <c s="3" t="s" r="A111">
        <v>375</v>
      </c>
    </row>
    <row spans="1:3" r="112">
      <c s="4" t="s" r="A112">
        <v>377</v>
      </c>
      <c s="5" t="n" r="C112">
        <v>8300</v>
      </c>
    </row>
    <row spans="1:3" r="113">
      <c s="4" t="s" r="A113">
        <v>452</v>
      </c>
    </row>
    <row spans="1:3" r="114">
      <c s="3" t="s" r="A114">
        <v>375</v>
      </c>
    </row>
    <row spans="1:3" r="115">
      <c s="4" t="s" r="A115">
        <v>428</v>
      </c>
      <c s="5" t="n" r="C115">
        <v>282</v>
      </c>
    </row>
    <row spans="1:3" r="116">
      <c s="4" t="s" r="A116">
        <v>361</v>
      </c>
    </row>
    <row spans="1:3" r="117">
      <c s="3" t="s" r="A117">
        <v>375</v>
      </c>
    </row>
    <row spans="1:3" r="118">
      <c s="4" t="s" r="A118">
        <v>377</v>
      </c>
      <c s="5" t="n" r="C118">
        <v>10500</v>
      </c>
    </row>
    <row spans="1:3" r="119">
      <c s="4" t="s" r="A119">
        <v>453</v>
      </c>
    </row>
    <row spans="1:3" r="120">
      <c s="3" t="s" r="A120">
        <v>375</v>
      </c>
    </row>
    <row spans="1:3" r="121">
      <c s="4" t="s" r="A121">
        <v>428</v>
      </c>
      <c s="5" t="n" r="C121">
        <v>732</v>
      </c>
    </row>
    <row spans="1:3" r="122">
      <c s="4" t="s" r="A122">
        <v>454</v>
      </c>
    </row>
    <row spans="1:3" r="123">
      <c s="3" t="s" r="A123">
        <v>375</v>
      </c>
    </row>
    <row spans="1:3" r="124">
      <c s="4" t="s" r="A124">
        <v>428</v>
      </c>
      <c s="5" t="n" r="C124">
        <v>126</v>
      </c>
    </row>
    <row spans="1:3" r="125">
      <c s="4" t="s" r="A125">
        <v>455</v>
      </c>
    </row>
    <row spans="1:3" r="126">
      <c s="3" t="s" r="A126">
        <v>375</v>
      </c>
    </row>
    <row spans="1:3" r="127">
      <c s="4" t="s" r="A127">
        <v>428</v>
      </c>
      <c s="5" t="n" r="C127">
        <v>-13</v>
      </c>
    </row>
    <row spans="1:3" r="128">
      <c s="4" t="s" r="A128">
        <v>456</v>
      </c>
    </row>
    <row spans="1:3" r="129">
      <c s="3" t="s" r="A129">
        <v>375</v>
      </c>
    </row>
    <row spans="1:3" r="130">
      <c s="4" t="s" r="A130">
        <v>428</v>
      </c>
      <c s="5" t="n" r="B130">
        <v>10216</v>
      </c>
      <c s="5" t="n" r="C130">
        <v>11827</v>
      </c>
    </row>
    <row spans="1:3" r="131">
      <c s="4" t="s" r="A131">
        <v>457</v>
      </c>
    </row>
    <row spans="1:3" r="132">
      <c s="3" t="s" r="A132">
        <v>375</v>
      </c>
    </row>
    <row spans="1:3" r="133">
      <c s="4" t="s" r="A133">
        <v>428</v>
      </c>
      <c s="5" t="n" r="B133">
        <v>2709</v>
      </c>
    </row>
    <row spans="1:3" r="134">
      <c s="4" t="s" r="A134">
        <v>458</v>
      </c>
    </row>
    <row spans="1:3" r="135">
      <c s="3" t="s" r="A135">
        <v>375</v>
      </c>
    </row>
    <row spans="1:3" r="136">
      <c s="4" t="s" r="A136">
        <v>428</v>
      </c>
      <c s="5" t="n" r="B136">
        <v>650</v>
      </c>
    </row>
    <row spans="1:3" r="137">
      <c s="4" t="s" r="A137">
        <v>459</v>
      </c>
    </row>
    <row spans="1:3" r="138">
      <c s="3" t="s" r="A138">
        <v>375</v>
      </c>
    </row>
    <row spans="1:3" r="139">
      <c s="4" t="s" r="A139">
        <v>428</v>
      </c>
      <c s="5" t="n" r="C139">
        <v>874</v>
      </c>
    </row>
    <row spans="1:3" r="140">
      <c s="4" t="s" r="A140">
        <v>460</v>
      </c>
    </row>
    <row spans="1:3" r="141">
      <c s="3" t="s" r="A141">
        <v>375</v>
      </c>
    </row>
    <row spans="1:3" r="142">
      <c s="4" t="s" r="A142">
        <v>428</v>
      </c>
      <c s="5" t="n" r="C142">
        <v>1277</v>
      </c>
    </row>
    <row spans="1:3" r="143">
      <c s="4" t="s" r="A143">
        <v>461</v>
      </c>
    </row>
    <row spans="1:3" r="144">
      <c s="3" t="s" r="A144">
        <v>375</v>
      </c>
    </row>
    <row spans="1:3" r="145">
      <c s="4" t="s" r="A145">
        <v>428</v>
      </c>
      <c s="5" t="n" r="C145">
        <v>752</v>
      </c>
    </row>
    <row spans="1:3" r="146">
      <c s="4" t="s" r="A146">
        <v>462</v>
      </c>
    </row>
    <row spans="1:3" r="147">
      <c s="3" t="s" r="A147">
        <v>375</v>
      </c>
    </row>
    <row spans="1:3" r="148">
      <c s="4" t="s" r="A148">
        <v>428</v>
      </c>
      <c s="5" t="n" r="C148">
        <v>1448</v>
      </c>
    </row>
    <row spans="1:3" r="149">
      <c s="4" t="s" r="A149">
        <v>463</v>
      </c>
    </row>
    <row spans="1:3" r="150">
      <c s="3" t="s" r="A150">
        <v>375</v>
      </c>
    </row>
    <row spans="1:3" r="151">
      <c s="4" t="s" r="A151">
        <v>428</v>
      </c>
      <c s="5" t="n" r="B151">
        <v>1338</v>
      </c>
      <c s="5" t="n" r="C151">
        <v>990</v>
      </c>
    </row>
    <row spans="1:3" r="152">
      <c s="4" t="s" r="A152">
        <v>464</v>
      </c>
    </row>
    <row spans="1:3" r="153">
      <c s="3" t="s" r="A153">
        <v>375</v>
      </c>
    </row>
    <row spans="1:3" r="154">
      <c s="4" t="s" r="A154">
        <v>428</v>
      </c>
      <c s="5" t="n" r="C154">
        <v>3102</v>
      </c>
    </row>
    <row spans="1:3" r="155">
      <c s="4" t="s" r="A155">
        <v>465</v>
      </c>
    </row>
    <row spans="1:3" r="156">
      <c s="3" t="s" r="A156">
        <v>375</v>
      </c>
    </row>
    <row spans="1:3" r="157">
      <c s="4" t="s" r="A157">
        <v>428</v>
      </c>
      <c s="5" t="n" r="B157">
        <v>3248</v>
      </c>
    </row>
    <row spans="1:3" r="158">
      <c s="4" t="s" r="A158">
        <v>466</v>
      </c>
    </row>
    <row spans="1:3" r="159">
      <c s="3" t="s" r="A159">
        <v>375</v>
      </c>
    </row>
    <row spans="1:3" r="160">
      <c s="4" t="s" r="A160">
        <v>428</v>
      </c>
      <c s="5" t="n" r="B160">
        <v>2271</v>
      </c>
    </row>
    <row spans="1:3" r="161">
      <c s="4" t="s" r="A161">
        <v>467</v>
      </c>
    </row>
    <row spans="1:3" r="162">
      <c s="3" t="s" r="A162">
        <v>375</v>
      </c>
    </row>
    <row spans="1:3" r="163">
      <c s="4" t="s" r="A163">
        <v>428</v>
      </c>
      <c s="5" t="n" r="C163">
        <v>2882</v>
      </c>
    </row>
    <row spans="1:3" r="164">
      <c s="4" t="s" r="A164">
        <v>468</v>
      </c>
    </row>
    <row spans="1:3" r="165">
      <c s="3" t="s" r="A165">
        <v>375</v>
      </c>
    </row>
    <row spans="1:3" r="166">
      <c s="4" t="s" r="A166">
        <v>428</v>
      </c>
      <c s="5" t="n" r="C166">
        <v>502</v>
      </c>
    </row>
    <row spans="1:3" r="167">
      <c s="4" t="s" r="A167">
        <v>469</v>
      </c>
    </row>
    <row spans="1:3" r="168">
      <c s="3" t="s" r="A168">
        <v>375</v>
      </c>
    </row>
    <row spans="1:3" r="169">
      <c s="4" t="s" r="A169">
        <v>428</v>
      </c>
      <c s="5" t="n" r="B169">
        <v>37420</v>
      </c>
      <c s="5" t="n" r="C169">
        <v>54623</v>
      </c>
    </row>
    <row spans="1:3" r="170">
      <c s="4" t="s" r="A170">
        <v>470</v>
      </c>
    </row>
    <row spans="1:3" r="171">
      <c s="3" t="s" r="A171">
        <v>375</v>
      </c>
    </row>
    <row spans="1:3" r="172">
      <c s="4" t="s" r="A172">
        <v>428</v>
      </c>
      <c s="5" t="n" r="B172">
        <v>12503</v>
      </c>
    </row>
    <row spans="1:3" r="173">
      <c s="4" t="s" r="A173">
        <v>471</v>
      </c>
    </row>
    <row spans="1:3" r="174">
      <c s="3" t="s" r="A174">
        <v>375</v>
      </c>
    </row>
    <row spans="1:3" r="175">
      <c s="4" t="s" r="A175">
        <v>428</v>
      </c>
      <c s="5" t="n" r="B175">
        <v>1683</v>
      </c>
    </row>
    <row spans="1:3" r="176">
      <c s="4" t="s" r="A176">
        <v>472</v>
      </c>
    </row>
    <row spans="1:3" r="177">
      <c s="3" t="s" r="A177">
        <v>375</v>
      </c>
    </row>
    <row spans="1:3" r="178">
      <c s="4" t="s" r="A178">
        <v>428</v>
      </c>
      <c s="5" t="n" r="C178">
        <v>3509</v>
      </c>
    </row>
    <row spans="1:3" r="179">
      <c s="4" t="s" r="A179">
        <v>473</v>
      </c>
    </row>
    <row spans="1:3" r="180">
      <c s="3" t="s" r="A180">
        <v>375</v>
      </c>
    </row>
    <row spans="1:3" r="181">
      <c s="4" t="s" r="A181">
        <v>428</v>
      </c>
      <c s="5" t="n" r="C181">
        <v>2307</v>
      </c>
    </row>
    <row spans="1:3" r="182">
      <c s="4" t="s" r="A182">
        <v>474</v>
      </c>
    </row>
    <row spans="1:3" r="183">
      <c s="3" t="s" r="A183">
        <v>375</v>
      </c>
    </row>
    <row spans="1:3" r="184">
      <c s="4" t="s" r="A184">
        <v>428</v>
      </c>
      <c s="5" t="n" r="C184">
        <v>5898</v>
      </c>
    </row>
    <row spans="1:3" r="185">
      <c s="4" t="s" r="A185">
        <v>475</v>
      </c>
    </row>
    <row spans="1:3" r="186">
      <c s="3" t="s" r="A186">
        <v>375</v>
      </c>
    </row>
    <row spans="1:3" r="187">
      <c s="4" t="s" r="A187">
        <v>428</v>
      </c>
      <c s="5" t="n" r="C187">
        <v>3221</v>
      </c>
    </row>
    <row spans="1:3" r="188">
      <c s="4" t="s" r="A188">
        <v>476</v>
      </c>
    </row>
    <row spans="1:3" r="189">
      <c s="3" t="s" r="A189">
        <v>375</v>
      </c>
    </row>
    <row spans="1:3" r="190">
      <c s="4" t="s" r="A190">
        <v>428</v>
      </c>
      <c s="5" t="n" r="B190">
        <v>3511</v>
      </c>
      <c s="5" t="n" r="C190">
        <v>6080</v>
      </c>
    </row>
    <row spans="1:3" r="191">
      <c s="4" t="s" r="A191">
        <v>477</v>
      </c>
    </row>
    <row spans="1:3" r="192">
      <c s="3" t="s" r="A192">
        <v>375</v>
      </c>
    </row>
    <row spans="1:3" r="193">
      <c s="4" t="s" r="A193">
        <v>428</v>
      </c>
      <c s="5" t="n" r="C193">
        <v>24449</v>
      </c>
    </row>
    <row spans="1:3" r="194">
      <c s="4" t="s" r="A194">
        <v>478</v>
      </c>
    </row>
    <row spans="1:3" r="195">
      <c s="3" t="s" r="A195">
        <v>375</v>
      </c>
    </row>
    <row spans="1:3" r="196">
      <c s="4" t="s" r="A196">
        <v>428</v>
      </c>
      <c s="5" t="n" r="B196">
        <v>11861</v>
      </c>
    </row>
    <row spans="1:3" r="197">
      <c s="4" t="s" r="A197">
        <v>479</v>
      </c>
    </row>
    <row spans="1:3" r="198">
      <c s="3" t="s" r="A198">
        <v>375</v>
      </c>
    </row>
    <row spans="1:3" r="199">
      <c s="4" t="s" r="A199">
        <v>428</v>
      </c>
      <c s="5" t="n" r="B199">
        <v>7862</v>
      </c>
    </row>
    <row spans="1:3" r="200">
      <c s="4" t="s" r="A200">
        <v>480</v>
      </c>
    </row>
    <row spans="1:3" r="201">
      <c s="3" t="s" r="A201">
        <v>375</v>
      </c>
    </row>
    <row spans="1:3" r="202">
      <c s="4" t="s" r="A202">
        <v>428</v>
      </c>
      <c s="5" t="n" r="C202">
        <v>3825</v>
      </c>
    </row>
    <row spans="1:3" r="203">
      <c s="4" t="s" r="A203">
        <v>481</v>
      </c>
    </row>
    <row spans="1:3" r="204">
      <c s="3" t="s" r="A204">
        <v>375</v>
      </c>
    </row>
    <row spans="1:3" r="205">
      <c s="4" t="s" r="A205">
        <v>428</v>
      </c>
      <c s="5" t="n" r="C205">
        <v>5334</v>
      </c>
    </row>
    <row spans="1:3" r="206">
      <c s="4" t="s" r="A206">
        <v>482</v>
      </c>
    </row>
    <row spans="1:3" r="207">
      <c s="3" t="s" r="A207">
        <v>375</v>
      </c>
    </row>
    <row spans="1:3" r="208">
      <c s="4" t="s" r="A208">
        <v>428</v>
      </c>
      <c s="5" t="n" r="B208">
        <v>6843</v>
      </c>
      <c s="5" t="n" r="C208">
        <v>4721</v>
      </c>
    </row>
    <row spans="1:3" r="209">
      <c s="4" t="s" r="A209">
        <v>483</v>
      </c>
    </row>
    <row spans="1:3" r="210">
      <c s="3" t="s" r="A210">
        <v>375</v>
      </c>
    </row>
    <row spans="1:3" r="211">
      <c s="4" t="s" r="A211">
        <v>428</v>
      </c>
      <c s="5" t="n" r="B211">
        <v>2761</v>
      </c>
    </row>
    <row spans="1:3" r="212">
      <c s="4" t="s" r="A212">
        <v>484</v>
      </c>
    </row>
    <row spans="1:3" r="213">
      <c s="3" t="s" r="A213">
        <v>375</v>
      </c>
    </row>
    <row spans="1:3" r="214">
      <c s="4" t="s" r="A214">
        <v>428</v>
      </c>
      <c s="5" t="n" r="B214">
        <v>351</v>
      </c>
    </row>
    <row spans="1:3" r="215">
      <c s="4" t="s" r="A215">
        <v>485</v>
      </c>
    </row>
    <row spans="1:3" r="216">
      <c s="3" t="s" r="A216">
        <v>375</v>
      </c>
    </row>
    <row spans="1:3" r="217">
      <c s="4" t="s" r="A217">
        <v>428</v>
      </c>
      <c s="5" t="n" r="C217">
        <v>125</v>
      </c>
    </row>
    <row spans="1:3" r="218">
      <c s="4" t="s" r="A218">
        <v>486</v>
      </c>
    </row>
    <row spans="1:3" r="219">
      <c s="3" t="s" r="A219">
        <v>375</v>
      </c>
    </row>
    <row spans="1:3" r="220">
      <c s="4" t="s" r="A220">
        <v>428</v>
      </c>
      <c s="5" t="n" r="C220">
        <v>117</v>
      </c>
    </row>
    <row spans="1:3" r="221">
      <c s="4" t="s" r="A221">
        <v>487</v>
      </c>
    </row>
    <row spans="1:3" r="222">
      <c s="3" t="s" r="A222">
        <v>375</v>
      </c>
    </row>
    <row spans="1:3" r="223">
      <c s="4" t="s" r="A223">
        <v>428</v>
      </c>
      <c s="5" t="n" r="C223">
        <v>278</v>
      </c>
    </row>
    <row spans="1:3" r="224">
      <c s="4" t="s" r="A224">
        <v>488</v>
      </c>
    </row>
    <row spans="1:3" r="225">
      <c s="3" t="s" r="A225">
        <v>375</v>
      </c>
    </row>
    <row spans="1:3" r="226">
      <c s="4" t="s" r="A226">
        <v>428</v>
      </c>
      <c s="5" t="n" r="C226">
        <v>128</v>
      </c>
    </row>
    <row spans="1:3" r="227">
      <c s="4" t="s" r="A227">
        <v>489</v>
      </c>
    </row>
    <row spans="1:3" r="228">
      <c s="3" t="s" r="A228">
        <v>375</v>
      </c>
    </row>
    <row spans="1:3" r="229">
      <c s="4" t="s" r="A229">
        <v>428</v>
      </c>
      <c s="5" t="n" r="B229">
        <v>1547</v>
      </c>
      <c s="5" t="n" r="C229">
        <v>1937</v>
      </c>
    </row>
    <row spans="1:3" r="230">
      <c s="4" t="s" r="A230">
        <v>490</v>
      </c>
    </row>
    <row spans="1:3" r="231">
      <c s="3" t="s" r="A231">
        <v>375</v>
      </c>
    </row>
    <row spans="1:3" r="232">
      <c s="4" t="s" r="A232">
        <v>428</v>
      </c>
      <c s="5" t="n" r="C232">
        <v>956</v>
      </c>
    </row>
    <row spans="1:3" r="233">
      <c s="4" t="s" r="A233">
        <v>491</v>
      </c>
    </row>
    <row spans="1:3" r="234">
      <c s="3" t="s" r="A234">
        <v>375</v>
      </c>
    </row>
    <row spans="1:3" r="235">
      <c s="4" t="s" r="A235">
        <v>428</v>
      </c>
      <c s="5" t="n" r="B235">
        <v>1268</v>
      </c>
    </row>
    <row spans="1:3" r="236">
      <c s="4" t="s" r="A236">
        <v>492</v>
      </c>
    </row>
    <row spans="1:3" r="237">
      <c s="3" t="s" r="A237">
        <v>375</v>
      </c>
    </row>
    <row spans="1:3" r="238">
      <c s="4" t="s" r="A238">
        <v>428</v>
      </c>
      <c s="5" t="n" r="B238">
        <v>916</v>
      </c>
    </row>
    <row spans="1:3" r="239">
      <c s="4" t="s" r="A239">
        <v>493</v>
      </c>
    </row>
    <row spans="1:3" r="240">
      <c s="3" t="s" r="A240">
        <v>375</v>
      </c>
    </row>
    <row spans="1:3" r="241">
      <c s="4" t="s" r="A241">
        <v>428</v>
      </c>
      <c s="5" t="n" r="C241">
        <v>92</v>
      </c>
    </row>
    <row spans="1:3" r="242">
      <c s="4" t="s" r="A242">
        <v>494</v>
      </c>
    </row>
    <row spans="1:3" r="243">
      <c s="3" t="s" r="A243">
        <v>375</v>
      </c>
    </row>
    <row spans="1:3" r="244">
      <c s="4" t="s" r="A244">
        <v>428</v>
      </c>
      <c s="5" t="n" r="C244">
        <v>1088</v>
      </c>
    </row>
    <row spans="1:3" r="245">
      <c s="4" t="s" r="A245">
        <v>495</v>
      </c>
    </row>
    <row spans="1:3" r="246">
      <c s="3" t="s" r="A246">
        <v>375</v>
      </c>
    </row>
    <row spans="1:3" r="247">
      <c s="4" t="s" r="A247">
        <v>428</v>
      </c>
      <c s="5" t="n" r="B247">
        <v>6794</v>
      </c>
      <c s="5" t="n" r="C247">
        <v>11590</v>
      </c>
    </row>
    <row spans="1:3" r="248">
      <c s="4" t="s" r="A248">
        <v>496</v>
      </c>
    </row>
    <row spans="1:3" r="249">
      <c s="3" t="s" r="A249">
        <v>375</v>
      </c>
    </row>
    <row spans="1:3" r="250">
      <c s="4" t="s" r="A250">
        <v>428</v>
      </c>
      <c s="5" t="n" r="B250">
        <v>2046</v>
      </c>
    </row>
    <row spans="1:3" r="251">
      <c s="4" t="s" r="A251">
        <v>497</v>
      </c>
    </row>
    <row spans="1:3" r="252">
      <c s="3" t="s" r="A252">
        <v>375</v>
      </c>
    </row>
    <row spans="1:3" r="253">
      <c s="4" t="s" r="A253">
        <v>428</v>
      </c>
      <c s="5" t="n" r="B253">
        <v>458</v>
      </c>
    </row>
    <row spans="1:3" r="254">
      <c s="4" t="s" r="A254">
        <v>498</v>
      </c>
    </row>
    <row spans="1:3" r="255">
      <c s="3" t="s" r="A255">
        <v>375</v>
      </c>
    </row>
    <row spans="1:3" r="256">
      <c s="4" t="s" r="A256">
        <v>428</v>
      </c>
      <c s="5" t="n" r="C256">
        <v>598</v>
      </c>
    </row>
    <row spans="1:3" r="257">
      <c s="4" t="s" r="A257">
        <v>499</v>
      </c>
    </row>
    <row spans="1:3" r="258">
      <c s="3" t="s" r="A258">
        <v>375</v>
      </c>
    </row>
    <row spans="1:3" r="259">
      <c s="4" t="s" r="A259">
        <v>428</v>
      </c>
      <c s="5" t="n" r="C259">
        <v>486</v>
      </c>
    </row>
    <row spans="1:3" r="260">
      <c s="4" t="s" r="A260">
        <v>500</v>
      </c>
    </row>
    <row spans="1:3" r="261">
      <c s="3" t="s" r="A261">
        <v>375</v>
      </c>
    </row>
    <row spans="1:3" r="262">
      <c s="4" t="s" r="A262">
        <v>428</v>
      </c>
      <c s="5" t="n" r="C262">
        <v>473</v>
      </c>
    </row>
    <row spans="1:3" r="263">
      <c s="4" t="s" r="A263">
        <v>501</v>
      </c>
    </row>
    <row spans="1:3" r="264">
      <c s="3" t="s" r="A264">
        <v>375</v>
      </c>
    </row>
    <row spans="1:3" r="265">
      <c s="4" t="s" r="A265">
        <v>428</v>
      </c>
      <c s="5" t="n" r="C265">
        <v>636</v>
      </c>
    </row>
    <row spans="1:3" r="266">
      <c s="4" t="s" r="A266">
        <v>502</v>
      </c>
    </row>
    <row spans="1:3" r="267">
      <c s="3" t="s" r="A267">
        <v>375</v>
      </c>
    </row>
    <row spans="1:3" r="268">
      <c s="4" t="s" r="A268">
        <v>428</v>
      </c>
      <c s="5" t="n" r="B268">
        <v>1144</v>
      </c>
      <c s="5" t="n" r="C268">
        <v>823</v>
      </c>
    </row>
    <row spans="1:3" r="269">
      <c s="4" t="s" r="A269">
        <v>503</v>
      </c>
    </row>
    <row spans="1:3" r="270">
      <c s="3" t="s" r="A270">
        <v>375</v>
      </c>
    </row>
    <row spans="1:3" r="271">
      <c s="4" t="s" r="A271">
        <v>428</v>
      </c>
      <c s="5" t="n" r="C271">
        <v>6171</v>
      </c>
    </row>
    <row spans="1:3" r="272">
      <c s="4" t="s" r="A272">
        <v>504</v>
      </c>
    </row>
    <row spans="1:3" r="273">
      <c s="3" t="s" r="A273">
        <v>375</v>
      </c>
    </row>
    <row spans="1:3" r="274">
      <c s="4" t="s" r="A274">
        <v>428</v>
      </c>
      <c s="5" t="n" r="B274">
        <v>2396</v>
      </c>
    </row>
    <row spans="1:3" r="275">
      <c s="4" t="s" r="A275">
        <v>505</v>
      </c>
    </row>
    <row spans="1:3" r="276">
      <c s="3" t="s" r="A276">
        <v>375</v>
      </c>
    </row>
    <row spans="1:3" r="277">
      <c s="4" t="s" r="A277">
        <v>428</v>
      </c>
      <c s="5" t="n" r="B277">
        <v>750</v>
      </c>
    </row>
    <row spans="1:3" r="278">
      <c s="4" t="s" r="A278">
        <v>506</v>
      </c>
    </row>
    <row spans="1:3" r="279">
      <c s="3" t="s" r="A279">
        <v>375</v>
      </c>
    </row>
    <row spans="1:3" r="280">
      <c s="4" t="s" r="A280">
        <v>428</v>
      </c>
      <c s="5" t="n" r="C280">
        <v>413</v>
      </c>
    </row>
    <row spans="1:3" r="281">
      <c s="4" t="s" r="A281">
        <v>507</v>
      </c>
    </row>
    <row spans="1:3" r="282">
      <c s="3" t="s" r="A282">
        <v>375</v>
      </c>
    </row>
    <row spans="1:3" r="283">
      <c s="4" t="s" r="A283">
        <v>428</v>
      </c>
      <c s="5" t="n" r="C283">
        <v>1990</v>
      </c>
    </row>
    <row spans="1:3" r="284">
      <c s="4" t="s" r="A284">
        <v>508</v>
      </c>
    </row>
    <row spans="1:3" r="285">
      <c s="3" t="s" r="A285">
        <v>375</v>
      </c>
    </row>
    <row spans="1:3" r="286">
      <c s="4" t="s" r="A286">
        <v>428</v>
      </c>
      <c s="5" t="n" r="B286">
        <v>4138</v>
      </c>
      <c s="5" t="n" r="C286">
        <v>5050</v>
      </c>
    </row>
    <row spans="1:3" r="287">
      <c s="4" t="s" r="A287">
        <v>509</v>
      </c>
    </row>
    <row spans="1:3" r="288">
      <c s="3" t="s" r="A288">
        <v>375</v>
      </c>
    </row>
    <row spans="1:3" r="289">
      <c s="4" t="s" r="A289">
        <v>428</v>
      </c>
      <c s="5" t="n" r="B289">
        <v>1791</v>
      </c>
    </row>
    <row spans="1:3" r="290">
      <c s="4" t="s" r="A290">
        <v>510</v>
      </c>
    </row>
    <row spans="1:3" r="291">
      <c s="3" t="s" r="A291">
        <v>375</v>
      </c>
    </row>
    <row spans="1:3" r="292">
      <c s="4" t="s" r="A292">
        <v>428</v>
      </c>
      <c s="5" t="n" r="B292">
        <v>146</v>
      </c>
    </row>
    <row spans="1:3" r="293">
      <c s="4" t="s" r="A293">
        <v>511</v>
      </c>
    </row>
    <row spans="1:3" r="294">
      <c s="3" t="s" r="A294">
        <v>375</v>
      </c>
    </row>
    <row spans="1:3" r="295">
      <c s="4" t="s" r="A295">
        <v>428</v>
      </c>
      <c s="5" t="n" r="C295">
        <v>273</v>
      </c>
    </row>
    <row spans="1:3" r="296">
      <c s="4" t="s" r="A296">
        <v>512</v>
      </c>
    </row>
    <row spans="1:3" r="297">
      <c s="3" t="s" r="A297">
        <v>375</v>
      </c>
    </row>
    <row spans="1:3" r="298">
      <c s="4" t="s" r="A298">
        <v>428</v>
      </c>
      <c s="5" t="n" r="C298">
        <v>220</v>
      </c>
    </row>
    <row spans="1:3" r="299">
      <c s="4" t="s" r="A299">
        <v>513</v>
      </c>
    </row>
    <row spans="1:3" r="300">
      <c s="3" t="s" r="A300">
        <v>375</v>
      </c>
    </row>
    <row spans="1:3" r="301">
      <c s="4" t="s" r="A301">
        <v>428</v>
      </c>
      <c s="5" t="n" r="C301">
        <v>546</v>
      </c>
    </row>
    <row spans="1:3" r="302">
      <c s="4" t="s" r="A302">
        <v>514</v>
      </c>
    </row>
    <row spans="1:3" r="303">
      <c s="3" t="s" r="A303">
        <v>375</v>
      </c>
    </row>
    <row spans="1:3" r="304">
      <c s="4" t="s" r="A304">
        <v>428</v>
      </c>
      <c s="5" t="n" r="C304">
        <v>293</v>
      </c>
    </row>
    <row spans="1:3" r="305">
      <c s="4" t="s" r="A305">
        <v>515</v>
      </c>
    </row>
    <row spans="1:3" r="306">
      <c s="3" t="s" r="A306">
        <v>375</v>
      </c>
    </row>
    <row spans="1:3" r="307">
      <c s="4" t="s" r="A307">
        <v>428</v>
      </c>
      <c s="5" t="n" r="B307">
        <v>672</v>
      </c>
      <c s="5" t="n" r="C307">
        <v>719</v>
      </c>
    </row>
    <row spans="1:3" r="308">
      <c s="4" t="s" r="A308">
        <v>516</v>
      </c>
    </row>
    <row spans="1:3" r="309">
      <c s="3" t="s" r="A309">
        <v>375</v>
      </c>
    </row>
    <row spans="1:3" r="310">
      <c s="4" t="s" r="A310">
        <v>428</v>
      </c>
      <c s="5" t="n" r="C310">
        <v>1452</v>
      </c>
    </row>
    <row spans="1:3" r="311">
      <c s="4" t="s" r="A311">
        <v>517</v>
      </c>
    </row>
    <row spans="1:3" r="312">
      <c s="3" t="s" r="A312">
        <v>375</v>
      </c>
    </row>
    <row spans="1:3" r="313">
      <c s="4" t="s" r="A313">
        <v>428</v>
      </c>
      <c s="5" t="n" r="B313">
        <v>981</v>
      </c>
    </row>
    <row spans="1:3" r="314">
      <c s="4" t="s" r="A314">
        <v>518</v>
      </c>
    </row>
    <row spans="1:3" r="315">
      <c s="3" t="s" r="A315">
        <v>375</v>
      </c>
    </row>
    <row spans="1:3" r="316">
      <c s="4" t="s" r="A316">
        <v>428</v>
      </c>
      <c s="7" t="n" r="B316">
        <v>548</v>
      </c>
    </row>
    <row spans="1:3" r="317">
      <c s="4" t="s" r="A317">
        <v>519</v>
      </c>
    </row>
    <row spans="1:3" r="318">
      <c s="3" t="s" r="A318">
        <v>375</v>
      </c>
    </row>
    <row spans="1:3" r="319">
      <c s="4" t="s" r="A319">
        <v>428</v>
      </c>
      <c s="5" t="n" r="C319">
        <v>806</v>
      </c>
    </row>
    <row spans="1:3" r="320">
      <c s="4" t="s" r="A320">
        <v>520</v>
      </c>
    </row>
    <row spans="1:3" r="321">
      <c s="3" t="s" r="A321">
        <v>375</v>
      </c>
    </row>
    <row spans="1:3" r="322">
      <c s="4" t="s" r="A322">
        <v>428</v>
      </c>
      <c s="7" t="n" r="C322">
        <v>7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spans="1:5" r="1">
      <c s="1" t="s" r="A1">
        <v>521</v>
      </c>
      <c s="2" t="s" r="B1">
        <v>82</v>
      </c>
      <c s="2" t="s" r="D1">
        <v>1</v>
      </c>
    </row>
    <row spans="1:5" r="2">
      <c s="2" t="s" r="B2">
        <v>2</v>
      </c>
      <c s="2" t="s" r="C2">
        <v>83</v>
      </c>
      <c s="2" t="s" r="D2">
        <v>2</v>
      </c>
      <c s="2" t="s" r="E2">
        <v>83</v>
      </c>
    </row>
    <row spans="1:5" r="3">
      <c s="3" t="s" r="A3">
        <v>375</v>
      </c>
    </row>
    <row spans="1:5" r="4">
      <c s="4" t="s" r="A4">
        <v>522</v>
      </c>
      <c s="7" t="n" r="B4">
        <v>1762</v>
      </c>
      <c s="7" t="n" r="C4">
        <v>2105</v>
      </c>
      <c s="7" t="n" r="D4">
        <v>2971</v>
      </c>
      <c s="7" t="n" r="E4">
        <v>3016</v>
      </c>
    </row>
    <row spans="1:5" r="5">
      <c s="4" t="s" r="A5">
        <v>523</v>
      </c>
      <c s="5" t="n" r="B5">
        <v>469</v>
      </c>
      <c s="5" t="n" r="C5">
        <v>1047</v>
      </c>
      <c s="7" t="n" r="D5">
        <v>1328</v>
      </c>
      <c s="7" t="n" r="E5">
        <v>1422</v>
      </c>
    </row>
    <row spans="1:5" r="6">
      <c s="4" t="s" r="A6">
        <v>381</v>
      </c>
    </row>
    <row spans="1:5" r="7">
      <c s="3" t="s" r="A7">
        <v>375</v>
      </c>
    </row>
    <row spans="1:5" r="8">
      <c s="4" t="s" r="A8">
        <v>382</v>
      </c>
      <c s="4" t="s" r="D8">
        <v>383</v>
      </c>
    </row>
    <row spans="1:5" r="9">
      <c s="4" t="s" r="A9">
        <v>522</v>
      </c>
      <c s="5" t="n" r="B9">
        <v>656</v>
      </c>
      <c s="7" t="n" r="D9">
        <v>1496</v>
      </c>
    </row>
    <row spans="1:5" r="10">
      <c s="4" t="s" r="A10">
        <v>523</v>
      </c>
      <c s="5" t="n" r="B10">
        <v>96</v>
      </c>
      <c s="7" t="n" r="D10">
        <v>423</v>
      </c>
    </row>
    <row spans="1:5" r="11">
      <c s="4" t="s" r="A11">
        <v>387</v>
      </c>
    </row>
    <row spans="1:5" r="12">
      <c s="3" t="s" r="A12">
        <v>375</v>
      </c>
    </row>
    <row spans="1:5" r="13">
      <c s="4" t="s" r="A13">
        <v>382</v>
      </c>
      <c s="4" t="s" r="D13">
        <v>388</v>
      </c>
    </row>
    <row spans="1:5" r="14">
      <c s="4" t="s" r="A14">
        <v>522</v>
      </c>
      <c s="5" t="n" r="B14">
        <v>83</v>
      </c>
      <c s="7" t="n" r="D14">
        <v>177</v>
      </c>
    </row>
    <row spans="1:5" r="15">
      <c s="4" t="s" r="A15">
        <v>523</v>
      </c>
      <c s="5" t="n" r="B15">
        <v>-22</v>
      </c>
      <c s="7" t="n" r="D15">
        <v>84</v>
      </c>
    </row>
    <row spans="1:5" r="16">
      <c s="4" t="s" r="A16">
        <v>399</v>
      </c>
    </row>
    <row spans="1:5" r="17">
      <c s="3" t="s" r="A17">
        <v>375</v>
      </c>
    </row>
    <row spans="1:5" r="18">
      <c s="4" t="s" r="A18">
        <v>382</v>
      </c>
      <c s="4" t="s" r="D18">
        <v>400</v>
      </c>
      <c s="4" t="s" r="E18">
        <v>401</v>
      </c>
    </row>
    <row spans="1:5" r="19">
      <c s="4" t="s" r="A19">
        <v>522</v>
      </c>
      <c s="5" t="n" r="B19">
        <v>177</v>
      </c>
      <c s="5" t="n" r="C19">
        <v>311</v>
      </c>
      <c s="7" t="n" r="D19">
        <v>244</v>
      </c>
      <c s="7" t="n" r="E19">
        <v>479</v>
      </c>
    </row>
    <row spans="1:5" r="20">
      <c s="4" t="s" r="A20">
        <v>523</v>
      </c>
      <c s="5" t="n" r="B20">
        <v>18</v>
      </c>
      <c s="5" t="n" r="C20">
        <v>115</v>
      </c>
      <c s="7" t="n" r="D20">
        <v>166</v>
      </c>
      <c s="7" t="n" r="E20">
        <v>184</v>
      </c>
    </row>
    <row spans="1:5" r="21">
      <c s="4" t="s" r="A21">
        <v>405</v>
      </c>
    </row>
    <row spans="1:5" r="22">
      <c s="3" t="s" r="A22">
        <v>375</v>
      </c>
    </row>
    <row spans="1:5" r="23">
      <c s="4" t="s" r="A23">
        <v>382</v>
      </c>
      <c s="4" t="s" r="D23">
        <v>406</v>
      </c>
    </row>
    <row spans="1:5" r="24">
      <c s="4" t="s" r="A24">
        <v>522</v>
      </c>
      <c s="5" t="n" r="B24">
        <v>572</v>
      </c>
      <c s="7" t="n" r="D24">
        <v>780</v>
      </c>
    </row>
    <row spans="1:5" r="25">
      <c s="4" t="s" r="A25">
        <v>523</v>
      </c>
      <c s="5" t="n" r="B25">
        <v>163</v>
      </c>
      <c s="7" t="n" r="D25">
        <v>441</v>
      </c>
    </row>
    <row spans="1:5" r="26">
      <c s="4" t="s" r="A26">
        <v>408</v>
      </c>
    </row>
    <row spans="1:5" r="27">
      <c s="3" t="s" r="A27">
        <v>375</v>
      </c>
    </row>
    <row spans="1:5" r="28">
      <c s="4" t="s" r="A28">
        <v>382</v>
      </c>
      <c s="4" t="s" r="D28">
        <v>409</v>
      </c>
    </row>
    <row spans="1:5" r="29">
      <c s="4" t="s" r="A29">
        <v>522</v>
      </c>
      <c s="5" t="n" r="B29">
        <v>274</v>
      </c>
      <c s="7" t="n" r="D29">
        <v>274</v>
      </c>
    </row>
    <row spans="1:5" r="30">
      <c s="4" t="s" r="A30">
        <v>523</v>
      </c>
      <c s="7" t="n" r="B30">
        <v>214</v>
      </c>
      <c s="7" t="n" r="D30">
        <v>214</v>
      </c>
    </row>
    <row spans="1:5" r="31">
      <c s="4" t="s" r="A31">
        <v>390</v>
      </c>
    </row>
    <row spans="1:5" r="32">
      <c s="3" t="s" r="A32">
        <v>375</v>
      </c>
    </row>
    <row spans="1:5" r="33">
      <c s="4" t="s" r="A33">
        <v>382</v>
      </c>
      <c s="4" t="s" r="E33">
        <v>391</v>
      </c>
    </row>
    <row spans="1:5" r="34">
      <c s="4" t="s" r="A34">
        <v>522</v>
      </c>
      <c s="5" t="n" r="C34">
        <v>143</v>
      </c>
      <c s="7" t="n" r="E34">
        <v>293</v>
      </c>
    </row>
    <row spans="1:5" r="35">
      <c s="4" t="s" r="A35">
        <v>523</v>
      </c>
      <c s="5" t="n" r="C35">
        <v>101</v>
      </c>
      <c s="7" t="n" r="E35">
        <v>167</v>
      </c>
    </row>
    <row spans="1:5" r="36">
      <c s="4" t="s" r="A36">
        <v>393</v>
      </c>
    </row>
    <row spans="1:5" r="37">
      <c s="3" t="s" r="A37">
        <v>375</v>
      </c>
    </row>
    <row spans="1:5" r="38">
      <c s="4" t="s" r="A38">
        <v>382</v>
      </c>
      <c s="4" t="s" r="E38">
        <v>391</v>
      </c>
    </row>
    <row spans="1:5" r="39">
      <c s="4" t="s" r="A39">
        <v>522</v>
      </c>
      <c s="5" t="n" r="C39">
        <v>117</v>
      </c>
      <c s="7" t="n" r="E39">
        <v>240</v>
      </c>
    </row>
    <row spans="1:5" r="40">
      <c s="4" t="s" r="A40">
        <v>523</v>
      </c>
      <c s="5" t="n" r="C40">
        <v>83</v>
      </c>
      <c s="7" t="n" r="E40">
        <v>138</v>
      </c>
    </row>
    <row spans="1:5" r="41">
      <c s="4" t="s" r="A41">
        <v>394</v>
      </c>
    </row>
    <row spans="1:5" r="42">
      <c s="3" t="s" r="A42">
        <v>375</v>
      </c>
    </row>
    <row spans="1:5" r="43">
      <c s="4" t="s" r="A43">
        <v>382</v>
      </c>
      <c s="4" t="s" r="E43">
        <v>395</v>
      </c>
    </row>
    <row spans="1:5" r="44">
      <c s="4" t="s" r="A44">
        <v>522</v>
      </c>
      <c s="5" t="n" r="C44">
        <v>226</v>
      </c>
      <c s="7" t="n" r="E44">
        <v>399</v>
      </c>
    </row>
    <row spans="1:5" r="45">
      <c s="4" t="s" r="A45">
        <v>523</v>
      </c>
      <c s="5" t="n" r="C45">
        <v>104</v>
      </c>
      <c s="7" t="n" r="E45">
        <v>168</v>
      </c>
    </row>
    <row spans="1:5" r="46">
      <c s="4" t="s" r="A46">
        <v>397</v>
      </c>
    </row>
    <row spans="1:5" r="47">
      <c s="3" t="s" r="A47">
        <v>375</v>
      </c>
    </row>
    <row spans="1:5" r="48">
      <c s="4" t="s" r="A48">
        <v>382</v>
      </c>
      <c s="4" t="s" r="E48">
        <v>398</v>
      </c>
    </row>
    <row spans="1:5" r="49">
      <c s="4" t="s" r="A49">
        <v>522</v>
      </c>
      <c s="5" t="n" r="C49">
        <v>150</v>
      </c>
      <c s="7" t="n" r="E49">
        <v>239</v>
      </c>
    </row>
    <row spans="1:5" r="50">
      <c s="4" t="s" r="A50">
        <v>523</v>
      </c>
      <c s="5" t="n" r="C50">
        <v>116</v>
      </c>
      <c s="7" t="n" r="E50">
        <v>139</v>
      </c>
    </row>
    <row spans="1:5" r="51">
      <c s="4" t="s" r="A51">
        <v>403</v>
      </c>
    </row>
    <row spans="1:5" r="52">
      <c s="3" t="s" r="A52">
        <v>375</v>
      </c>
    </row>
    <row spans="1:5" r="53">
      <c s="4" t="s" r="A53">
        <v>382</v>
      </c>
      <c s="4" t="s" r="E53">
        <v>404</v>
      </c>
    </row>
    <row spans="1:5" r="54">
      <c s="4" t="s" r="A54">
        <v>522</v>
      </c>
      <c s="5" t="n" r="C54">
        <v>850</v>
      </c>
      <c s="7" t="n" r="E54">
        <v>1058</v>
      </c>
    </row>
    <row spans="1:5" r="55">
      <c s="4" t="s" r="A55">
        <v>523</v>
      </c>
      <c s="5" t="n" r="C55">
        <v>395</v>
      </c>
      <c s="7" t="n" r="E55">
        <v>493</v>
      </c>
    </row>
    <row spans="1:5" r="56">
      <c s="4" t="s" r="A56">
        <v>410</v>
      </c>
    </row>
    <row spans="1:5" r="57">
      <c s="3" t="s" r="A57">
        <v>375</v>
      </c>
    </row>
    <row spans="1:5" r="58">
      <c s="4" t="s" r="A58">
        <v>382</v>
      </c>
      <c s="4" t="s" r="E58">
        <v>411</v>
      </c>
    </row>
    <row spans="1:5" r="59">
      <c s="4" t="s" r="A59">
        <v>522</v>
      </c>
      <c s="5" t="n" r="C59">
        <v>192</v>
      </c>
      <c s="7" t="n" r="E59">
        <v>192</v>
      </c>
    </row>
    <row spans="1:5" r="60">
      <c s="4" t="s" r="A60">
        <v>523</v>
      </c>
      <c s="5" t="n" r="C60">
        <v>124</v>
      </c>
      <c s="7" t="n" r="E60">
        <v>124</v>
      </c>
    </row>
    <row spans="1:5" r="61">
      <c s="4" t="s" r="A61">
        <v>361</v>
      </c>
    </row>
    <row spans="1:5" r="62">
      <c s="3" t="s" r="A62">
        <v>375</v>
      </c>
    </row>
    <row spans="1:5" r="63">
      <c s="4" t="s" r="A63">
        <v>382</v>
      </c>
      <c s="4" t="s" r="E63">
        <v>412</v>
      </c>
    </row>
    <row spans="1:5" r="64">
      <c s="4" t="s" r="A64">
        <v>522</v>
      </c>
      <c s="5" t="n" r="C64">
        <v>116</v>
      </c>
      <c s="7" t="n" r="E64">
        <v>116</v>
      </c>
    </row>
    <row spans="1:5" r="65">
      <c s="4" t="s" r="A65">
        <v>523</v>
      </c>
      <c s="7" t="n" r="C65">
        <v>9</v>
      </c>
      <c s="7" t="n" r="E65">
        <v>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4</v>
      </c>
      <c s="2" t="s" r="B1">
        <v>82</v>
      </c>
      <c s="2" t="s" r="D1">
        <v>1</v>
      </c>
    </row>
    <row spans="1:5" r="2">
      <c s="2" t="s" r="B2">
        <v>2</v>
      </c>
      <c s="2" t="s" r="C2">
        <v>83</v>
      </c>
      <c s="2" t="s" r="D2">
        <v>2</v>
      </c>
      <c s="2" t="s" r="E2">
        <v>83</v>
      </c>
    </row>
    <row spans="1:5" r="3">
      <c s="3" t="s" r="A3">
        <v>525</v>
      </c>
    </row>
    <row spans="1:5" r="4">
      <c s="4" t="s" r="A4">
        <v>526</v>
      </c>
      <c s="7" t="n" r="B4">
        <v>21402</v>
      </c>
      <c s="7" t="n" r="C4">
        <v>21624</v>
      </c>
      <c s="7" t="n" r="D4">
        <v>64059</v>
      </c>
      <c s="7" t="n" r="E4">
        <v>65425</v>
      </c>
    </row>
    <row spans="1:5" r="5">
      <c s="4" t="s" r="A5">
        <v>100</v>
      </c>
      <c s="5" t="n" r="B5">
        <v>-13539</v>
      </c>
      <c s="5" t="n" r="C5">
        <v>-13222</v>
      </c>
      <c s="5" t="n" r="D5">
        <v>-38651</v>
      </c>
      <c s="5" t="n" r="E5">
        <v>-53311</v>
      </c>
    </row>
    <row spans="1:5" r="6">
      <c s="4" t="s" r="A6">
        <v>527</v>
      </c>
      <c s="5" t="n" r="B6">
        <v>-7820</v>
      </c>
      <c s="5" t="n" r="C6">
        <v>-8029</v>
      </c>
      <c s="5" t="n" r="D6">
        <v>-23485</v>
      </c>
      <c s="5" t="n" r="E6">
        <v>-23120</v>
      </c>
    </row>
    <row spans="1:5" r="7">
      <c s="4" t="s" r="A7">
        <v>120</v>
      </c>
      <c s="5" t="n" r="B7">
        <v>43</v>
      </c>
      <c s="5" t="n" r="C7">
        <v>373</v>
      </c>
      <c s="5" t="n" r="D7">
        <v>1923</v>
      </c>
      <c s="5" t="n" r="E7">
        <v>-11006</v>
      </c>
    </row>
    <row spans="1:5" r="8">
      <c s="4" t="s" r="A8">
        <v>528</v>
      </c>
      <c s="5" t="n" r="B8">
        <v>-1286</v>
      </c>
      <c s="5" t="n" r="C8">
        <v>-1160</v>
      </c>
      <c s="5" t="n" r="D8">
        <v>-3818</v>
      </c>
      <c s="5" t="n" r="E8">
        <v>-3417</v>
      </c>
    </row>
    <row spans="1:5" r="9">
      <c s="4" t="s" r="A9">
        <v>108</v>
      </c>
      <c s="7" t="n" r="B9">
        <v>-1243</v>
      </c>
      <c s="7" t="n" r="C9">
        <v>-787</v>
      </c>
      <c s="7" t="n" r="D9">
        <v>-1895</v>
      </c>
      <c s="7" t="n" r="E9">
        <v>-14423</v>
      </c>
    </row>
    <row spans="1:5" r="10">
      <c s="3" t="s" r="A10">
        <v>529</v>
      </c>
    </row>
    <row spans="1:5" r="11">
      <c s="4" t="s" r="A11">
        <v>530</v>
      </c>
      <c s="9" t="n" r="B11">
        <v>-0.06</v>
      </c>
      <c s="9" t="n" r="C11">
        <v>-0.04</v>
      </c>
      <c s="9" t="n" r="D11">
        <v>-0.09</v>
      </c>
      <c s="9" t="n" r="E11">
        <v>-0.86</v>
      </c>
    </row>
    <row spans="1:5" r="12">
      <c s="4" t="s" r="A12">
        <v>531</v>
      </c>
      <c s="10" t="n" r="B12">
        <v>-0.06</v>
      </c>
      <c s="10" t="n" r="C12">
        <v>-0.04</v>
      </c>
      <c s="10" t="n" r="D12">
        <v>-0.09</v>
      </c>
      <c s="10" t="n" r="E12">
        <v>-0.86</v>
      </c>
    </row>
    <row spans="1:5" r="13">
      <c s="4" t="s" r="A13">
        <v>532</v>
      </c>
      <c s="10" t="n" r="B13">
        <v>-0.06</v>
      </c>
      <c s="10" t="n" r="C13">
        <v>-0.05</v>
      </c>
      <c s="10" t="n" r="D13">
        <v>-0.13</v>
      </c>
      <c s="10" t="n" r="E13">
        <v>-0.93</v>
      </c>
    </row>
    <row spans="1:5" r="14">
      <c s="4" t="s" r="A14">
        <v>533</v>
      </c>
      <c s="9" t="n" r="B14">
        <v>-0.06</v>
      </c>
      <c s="9" t="n" r="C14">
        <v>-0.05</v>
      </c>
      <c s="9" t="n" r="D14">
        <v>-0.13</v>
      </c>
      <c s="9" t="n" r="E14">
        <v>-0.93</v>
      </c>
    </row>
    <row spans="1:5" r="15">
      <c s="4" t="s" r="A15">
        <v>534</v>
      </c>
      <c s="5" t="n" r="B15">
        <v>21403808</v>
      </c>
      <c s="5" t="n" r="C15">
        <v>17739084</v>
      </c>
      <c s="5" t="n" r="D15">
        <v>20820559</v>
      </c>
      <c s="5" t="n" r="E15">
        <v>16685162</v>
      </c>
    </row>
    <row spans="1:5" r="16">
      <c s="4" t="s" r="A16">
        <v>535</v>
      </c>
      <c s="5" t="n" r="B16">
        <v>21403808</v>
      </c>
      <c s="5" t="n" r="C16">
        <v>17739084</v>
      </c>
      <c s="5" t="n" r="D16">
        <v>20820559</v>
      </c>
      <c s="5" t="n" r="E16">
        <v>166851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6</v>
      </c>
      <c s="2" t="s" r="B1">
        <v>82</v>
      </c>
      <c s="2" t="s" r="D1">
        <v>1</v>
      </c>
    </row>
    <row spans="1:5" r="2">
      <c s="2" t="s" r="B2">
        <v>2</v>
      </c>
      <c s="2" t="s" r="C2">
        <v>83</v>
      </c>
      <c s="2" t="s" r="D2">
        <v>2</v>
      </c>
      <c s="2" t="s" r="E2">
        <v>83</v>
      </c>
    </row>
    <row spans="1:5" r="3">
      <c s="3" t="s" r="A3">
        <v>537</v>
      </c>
    </row>
    <row spans="1:5" r="4">
      <c s="4" t="s" r="A4">
        <v>97</v>
      </c>
      <c s="7" t="n" r="B4">
        <v>622</v>
      </c>
      <c s="7" t="n" r="C4">
        <v>280</v>
      </c>
      <c s="7" t="n" r="D4">
        <v>622</v>
      </c>
      <c s="7" t="n" r="E4">
        <v>1423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8</v>
      </c>
      <c s="2" t="s" r="B1">
        <v>2</v>
      </c>
      <c s="2" t="s" r="C1">
        <v>25</v>
      </c>
    </row>
    <row spans="1:3" r="2">
      <c s="3" t="s" r="A2">
        <v>539</v>
      </c>
    </row>
    <row spans="1:3" r="3">
      <c s="4" t="s" r="A3">
        <v>540</v>
      </c>
      <c s="7" t="n" r="B3">
        <v>181345</v>
      </c>
      <c s="7" t="n" r="C3">
        <v>163034</v>
      </c>
    </row>
    <row spans="1:3" r="4">
      <c s="4" t="s" r="A4">
        <v>541</v>
      </c>
      <c s="5" t="n" r="B4">
        <v>-63084</v>
      </c>
      <c s="5" t="n" r="C4">
        <v>-53696</v>
      </c>
    </row>
    <row spans="1:3" r="5">
      <c s="4" t="s" r="A5">
        <v>540</v>
      </c>
      <c s="5" t="n" r="B5">
        <v>9591</v>
      </c>
      <c s="5" t="n" r="C5">
        <v>8314</v>
      </c>
    </row>
    <row spans="1:3" r="6">
      <c s="4" t="s" r="A6">
        <v>541</v>
      </c>
      <c s="5" t="n" r="B6">
        <v>-6307</v>
      </c>
      <c s="5" t="n" r="C6">
        <v>-6384</v>
      </c>
    </row>
    <row spans="1:3" r="7">
      <c s="4" t="s" r="A7">
        <v>542</v>
      </c>
      <c s="5" t="n" r="B7">
        <v>16946</v>
      </c>
      <c s="5" t="n" r="C7">
        <v>15939</v>
      </c>
    </row>
    <row spans="1:3" r="8">
      <c s="4" t="s" r="A8">
        <v>543</v>
      </c>
      <c s="5" t="n" r="B8">
        <v>-7932</v>
      </c>
      <c s="5" t="n" r="C8">
        <v>-7345</v>
      </c>
    </row>
    <row spans="1:3" r="9">
      <c s="4" t="s" r="A9">
        <v>495</v>
      </c>
    </row>
    <row spans="1:3" r="10">
      <c s="3" t="s" r="A10">
        <v>539</v>
      </c>
    </row>
    <row spans="1:3" r="11">
      <c s="4" t="s" r="A11">
        <v>540</v>
      </c>
      <c s="5" t="n" r="B11">
        <v>65642</v>
      </c>
      <c s="5" t="n" r="C11">
        <v>59233</v>
      </c>
    </row>
    <row spans="1:3" r="12">
      <c s="4" t="s" r="A12">
        <v>541</v>
      </c>
      <c s="5" t="n" r="B12">
        <v>-21198</v>
      </c>
      <c s="5" t="n" r="C12">
        <v>-17379</v>
      </c>
    </row>
    <row spans="1:3" r="13">
      <c s="4" t="s" r="A13">
        <v>508</v>
      </c>
    </row>
    <row spans="1:3" r="14">
      <c s="3" t="s" r="A14">
        <v>539</v>
      </c>
    </row>
    <row spans="1:3" r="15">
      <c s="4" t="s" r="A15">
        <v>540</v>
      </c>
      <c s="5" t="n" r="B15">
        <v>42936</v>
      </c>
      <c s="5" t="n" r="C15">
        <v>38305</v>
      </c>
    </row>
    <row spans="1:3" r="16">
      <c s="4" t="s" r="A16">
        <v>541</v>
      </c>
      <c s="5" t="n" r="B16">
        <v>-13803</v>
      </c>
      <c s="5" t="n" r="C16">
        <v>-11411</v>
      </c>
    </row>
    <row spans="1:3" r="17">
      <c s="4" t="s" r="A17">
        <v>427</v>
      </c>
    </row>
    <row spans="1:3" r="18">
      <c s="3" t="s" r="A18">
        <v>539</v>
      </c>
    </row>
    <row spans="1:3" r="19">
      <c s="4" t="s" r="A19">
        <v>540</v>
      </c>
      <c s="5" t="n" r="B19">
        <v>46230</v>
      </c>
      <c s="5" t="n" r="C19">
        <v>41243</v>
      </c>
    </row>
    <row spans="1:3" r="20">
      <c s="4" t="s" r="A20">
        <v>541</v>
      </c>
      <c s="5" t="n" r="B20">
        <v>-13844</v>
      </c>
      <c s="5" t="n" r="C20">
        <v>-11177</v>
      </c>
    </row>
    <row spans="1:3" r="21">
      <c s="4" t="s" r="A21">
        <v>544</v>
      </c>
    </row>
    <row spans="1:3" r="22">
      <c s="3" t="s" r="A22">
        <v>539</v>
      </c>
    </row>
    <row spans="1:3" r="23">
      <c s="4" t="s" r="A23">
        <v>540</v>
      </c>
      <c s="5" t="n" r="B23">
        <v>154808</v>
      </c>
      <c s="5" t="n" r="C23">
        <v>138781</v>
      </c>
    </row>
    <row spans="1:3" r="24">
      <c s="4" t="s" r="A24">
        <v>541</v>
      </c>
      <c s="5" t="n" r="B24">
        <v>-48845</v>
      </c>
      <c s="5" t="n" r="C24">
        <v>-39967</v>
      </c>
    </row>
    <row spans="1:3" r="25">
      <c s="4" t="s" r="A25">
        <v>545</v>
      </c>
    </row>
    <row spans="1:3" r="26">
      <c s="3" t="s" r="A26">
        <v>539</v>
      </c>
    </row>
    <row spans="1:3" r="27">
      <c s="4" t="s" r="A27">
        <v>540</v>
      </c>
      <c s="5" t="n" r="B27">
        <v>26537</v>
      </c>
      <c s="5" t="n" r="C27">
        <v>24253</v>
      </c>
    </row>
    <row spans="1:3" r="28">
      <c s="4" t="s" r="A28">
        <v>541</v>
      </c>
      <c s="7" t="n" r="B28">
        <v>-14239</v>
      </c>
      <c s="7" t="n" r="C28">
        <v>-1372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7"/>
    <col customWidth="1" max="3" min="3" width="26"/>
  </cols>
  <sheetData>
    <row spans="1:3" r="1">
      <c s="1" t="s" r="A1">
        <v>546</v>
      </c>
      <c s="2" t="s" r="B1">
        <v>1</v>
      </c>
    </row>
    <row spans="1:3" r="2">
      <c s="2" t="s" r="B2">
        <v>2</v>
      </c>
      <c s="2" t="s" r="C2">
        <v>83</v>
      </c>
    </row>
    <row spans="1:3" r="3">
      <c s="3" t="s" r="A3">
        <v>539</v>
      </c>
    </row>
    <row spans="1:3" r="4">
      <c s="4" t="s" r="A4">
        <v>547</v>
      </c>
      <c s="4" t="s" r="B4">
        <v>548</v>
      </c>
      <c s="4" t="s" r="C4">
        <v>370</v>
      </c>
    </row>
    <row spans="1:3" r="5">
      <c s="4" t="s" r="A5">
        <v>495</v>
      </c>
    </row>
    <row spans="1:3" r="6">
      <c s="3" t="s" r="A6">
        <v>539</v>
      </c>
    </row>
    <row spans="1:3" r="7">
      <c s="4" t="s" r="A7">
        <v>547</v>
      </c>
      <c s="4" t="s" r="B7">
        <v>370</v>
      </c>
      <c s="4" t="s" r="C7">
        <v>549</v>
      </c>
    </row>
    <row spans="1:3" r="8">
      <c s="4" t="s" r="A8">
        <v>508</v>
      </c>
    </row>
    <row spans="1:3" r="9">
      <c s="3" t="s" r="A9">
        <v>539</v>
      </c>
    </row>
    <row spans="1:3" r="10">
      <c s="4" t="s" r="A10">
        <v>547</v>
      </c>
      <c s="4" t="s" r="B10">
        <v>370</v>
      </c>
      <c s="4" t="s" r="C10">
        <v>549</v>
      </c>
    </row>
    <row spans="1:3" r="11">
      <c s="4" t="s" r="A11">
        <v>427</v>
      </c>
    </row>
    <row spans="1:3" r="12">
      <c s="3" t="s" r="A12">
        <v>539</v>
      </c>
    </row>
    <row spans="1:3" r="13">
      <c s="4" t="s" r="A13">
        <v>547</v>
      </c>
      <c s="4" t="s" r="B13">
        <v>550</v>
      </c>
      <c s="4" t="s" r="C13">
        <v>551</v>
      </c>
    </row>
    <row spans="1:3" r="14">
      <c s="4" t="s" r="A14">
        <v>338</v>
      </c>
    </row>
    <row spans="1:3" r="15">
      <c s="3" t="s" r="A15">
        <v>539</v>
      </c>
    </row>
    <row spans="1:3" r="16">
      <c s="4" t="s" r="A16">
        <v>547</v>
      </c>
      <c s="4" t="s" r="B16">
        <v>552</v>
      </c>
      <c s="4" t="s" r="C16">
        <v>553</v>
      </c>
    </row>
    <row spans="1:3" r="17">
      <c s="4" t="s" r="A17">
        <v>429</v>
      </c>
    </row>
    <row spans="1:3" r="18">
      <c s="3" t="s" r="A18">
        <v>539</v>
      </c>
    </row>
    <row spans="1:3" r="19">
      <c s="4" t="s" r="A19">
        <v>547</v>
      </c>
      <c s="4" t="s" r="B19">
        <v>554</v>
      </c>
      <c s="4" t="s" r="C19">
        <v>5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spans="1:5" r="1">
      <c s="1" t="s" r="A1">
        <v>556</v>
      </c>
      <c s="2" t="s" r="B1">
        <v>82</v>
      </c>
      <c s="2" t="s" r="D1">
        <v>1</v>
      </c>
    </row>
    <row spans="1:5" r="2">
      <c s="2" t="s" r="B2">
        <v>557</v>
      </c>
      <c s="2" t="s" r="C2">
        <v>558</v>
      </c>
      <c s="2" t="s" r="D2">
        <v>557</v>
      </c>
      <c s="2" t="s" r="E2">
        <v>558</v>
      </c>
    </row>
    <row spans="1:5" r="3">
      <c s="3" t="s" r="A3">
        <v>179</v>
      </c>
    </row>
    <row spans="1:5" r="4">
      <c s="4" t="s" r="A4">
        <v>559</v>
      </c>
      <c s="5" t="n" r="B4">
        <v>5</v>
      </c>
      <c s="5" t="n" r="D4">
        <v>5</v>
      </c>
    </row>
    <row spans="1:5" r="5">
      <c s="4" t="s" r="A5">
        <v>560</v>
      </c>
      <c s="7" t="n" r="B5">
        <v>622</v>
      </c>
      <c s="7" t="n" r="C5">
        <v>280</v>
      </c>
      <c s="7" t="n" r="D5">
        <v>622</v>
      </c>
      <c s="7" t="n" r="E5">
        <v>142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1</v>
      </c>
      <c s="2" t="s" r="B1">
        <v>82</v>
      </c>
      <c s="2" t="s" r="D1">
        <v>1</v>
      </c>
    </row>
    <row spans="1:5" r="2">
      <c s="2" t="s" r="B2">
        <v>2</v>
      </c>
      <c s="2" t="s" r="C2">
        <v>83</v>
      </c>
      <c s="2" t="s" r="D2">
        <v>2</v>
      </c>
      <c s="2" t="s" r="E2">
        <v>83</v>
      </c>
    </row>
    <row spans="1:5" r="3">
      <c s="3" t="s" r="A3">
        <v>329</v>
      </c>
    </row>
    <row spans="1:5" r="4">
      <c s="4" t="s" r="A4">
        <v>562</v>
      </c>
      <c s="7" t="n" r="B4">
        <v>13643</v>
      </c>
      <c s="7" t="n" r="C4">
        <v>11457</v>
      </c>
      <c s="7" t="n" r="D4">
        <v>37995</v>
      </c>
      <c s="7" t="n" r="E4">
        <v>46437</v>
      </c>
    </row>
    <row spans="1:5" r="5">
      <c s="4" t="s" r="A5">
        <v>88</v>
      </c>
      <c s="5" t="n" r="B5">
        <v>21375</v>
      </c>
      <c s="5" t="n" r="C5">
        <v>19014</v>
      </c>
      <c s="5" t="n" r="D5">
        <v>61983</v>
      </c>
      <c s="5" t="n" r="E5">
        <v>54540</v>
      </c>
    </row>
    <row spans="1:5" r="6">
      <c s="4" t="s" r="A6">
        <v>563</v>
      </c>
    </row>
    <row spans="1:5" r="7">
      <c s="3" t="s" r="A7">
        <v>329</v>
      </c>
    </row>
    <row spans="1:5" r="8">
      <c s="4" t="s" r="A8">
        <v>564</v>
      </c>
      <c s="5" t="n" r="B8">
        <v>505</v>
      </c>
      <c s="5" t="n" r="C8">
        <v>623</v>
      </c>
      <c s="5" t="n" r="D8">
        <v>1626</v>
      </c>
      <c s="5" t="n" r="E8">
        <v>1732</v>
      </c>
    </row>
    <row spans="1:5" r="9">
      <c s="4" t="s" r="A9">
        <v>562</v>
      </c>
      <c s="5" t="n" r="B9">
        <v>744</v>
      </c>
      <c s="5" t="n" r="C9">
        <v>234</v>
      </c>
      <c s="5" t="n" r="D9">
        <v>1034</v>
      </c>
      <c s="5" t="n" r="E9">
        <v>556</v>
      </c>
    </row>
    <row spans="1:5" r="10">
      <c s="4" t="s" r="A10">
        <v>101</v>
      </c>
      <c s="5" t="n" r="B10">
        <v>47</v>
      </c>
      <c s="5" t="n" r="C10">
        <v>67</v>
      </c>
      <c s="5" t="n" r="D10">
        <v>175</v>
      </c>
      <c s="5" t="n" r="E10">
        <v>201</v>
      </c>
    </row>
    <row spans="1:5" r="11">
      <c s="4" t="s" r="A11">
        <v>88</v>
      </c>
      <c s="7" t="n" r="B11">
        <v>-286</v>
      </c>
      <c s="7" t="n" r="C11">
        <v>322</v>
      </c>
      <c s="7" t="n" r="D11">
        <v>417</v>
      </c>
      <c s="7" t="n" r="E11">
        <v>9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5</v>
      </c>
      <c s="2" t="s" r="B1">
        <v>82</v>
      </c>
      <c s="2" t="s" r="D1">
        <v>1</v>
      </c>
    </row>
    <row spans="1:5" r="2">
      <c s="2" t="s" r="B2">
        <v>2</v>
      </c>
      <c s="2" t="s" r="C2">
        <v>83</v>
      </c>
      <c s="2" t="s" r="D2">
        <v>2</v>
      </c>
      <c s="2" t="s" r="E2">
        <v>83</v>
      </c>
    </row>
    <row spans="1:5" r="3">
      <c s="3" t="s" r="A3">
        <v>179</v>
      </c>
    </row>
    <row spans="1:5" r="4">
      <c s="4" t="s" r="A4">
        <v>97</v>
      </c>
      <c s="7" t="n" r="B4">
        <v>622</v>
      </c>
      <c s="7" t="n" r="C4">
        <v>280</v>
      </c>
      <c s="7" t="n" r="D4">
        <v>622</v>
      </c>
      <c s="7" t="n" r="E4">
        <v>142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 customWidth="1" max="5" min="5" width="4"/>
    <col customWidth="1" max="6" min="6" width="15"/>
    <col customWidth="1" max="7" min="7" width="4"/>
    <col customWidth="1" max="8" min="8" width="14"/>
    <col customWidth="1" max="9" min="9" width="4"/>
  </cols>
  <sheetData>
    <row spans="1:9" r="1">
      <c s="1" t="s" r="A1">
        <v>81</v>
      </c>
      <c s="2" t="s" r="C1">
        <v>82</v>
      </c>
      <c s="2" t="s" r="F1">
        <v>1</v>
      </c>
    </row>
    <row spans="1:9" r="2">
      <c s="2" t="s" r="C2">
        <v>2</v>
      </c>
      <c s="2" t="s" r="D2">
        <v>83</v>
      </c>
      <c s="2" t="s" r="F2">
        <v>2</v>
      </c>
      <c s="2" t="s" r="H2">
        <v>83</v>
      </c>
    </row>
    <row spans="1:9" r="3">
      <c s="3" t="s" r="A3">
        <v>84</v>
      </c>
    </row>
    <row spans="1:9" r="4">
      <c s="4" t="s" r="A4">
        <v>85</v>
      </c>
      <c s="7" t="n" r="C4">
        <v>20653</v>
      </c>
      <c s="7" t="n" r="D4">
        <v>18368</v>
      </c>
      <c s="7" t="n" r="F4">
        <v>59953</v>
      </c>
      <c s="7" t="n" r="H4">
        <v>52573</v>
      </c>
    </row>
    <row spans="1:9" r="5">
      <c s="4" t="s" r="A5">
        <v>86</v>
      </c>
      <c s="5" t="n" r="C5">
        <v>437</v>
      </c>
      <c s="5" t="n" r="D5">
        <v>549</v>
      </c>
      <c s="5" t="n" r="F5">
        <v>1195</v>
      </c>
      <c s="5" t="n" r="H5">
        <v>1870</v>
      </c>
    </row>
    <row spans="1:9" r="6">
      <c s="4" t="s" r="A6">
        <v>87</v>
      </c>
      <c s="5" t="n" r="C6">
        <v>285</v>
      </c>
      <c s="5" t="n" r="D6">
        <v>97</v>
      </c>
      <c s="5" t="n" r="F6">
        <v>835</v>
      </c>
      <c s="5" t="n" r="H6">
        <v>97</v>
      </c>
    </row>
    <row spans="1:9" r="7">
      <c s="4" t="s" r="A7">
        <v>88</v>
      </c>
      <c s="5" t="n" r="C7">
        <v>21375</v>
      </c>
      <c s="5" t="n" r="D7">
        <v>19014</v>
      </c>
      <c s="5" t="n" r="F7">
        <v>61983</v>
      </c>
      <c s="5" t="n" r="H7">
        <v>54540</v>
      </c>
    </row>
    <row spans="1:9" r="8">
      <c s="3" t="s" r="A8">
        <v>89</v>
      </c>
    </row>
    <row spans="1:9" r="9">
      <c s="4" t="s" r="A9">
        <v>90</v>
      </c>
      <c s="5" t="n" r="C9">
        <v>9006</v>
      </c>
      <c s="5" t="n" r="D9">
        <v>7516</v>
      </c>
      <c s="5" t="n" r="F9">
        <v>26160</v>
      </c>
      <c s="5" t="n" r="H9">
        <v>21107</v>
      </c>
    </row>
    <row spans="1:9" r="10">
      <c s="4" t="s" r="A10">
        <v>91</v>
      </c>
      <c s="5" t="n" r="C10">
        <v>1612</v>
      </c>
      <c s="5" t="n" r="D10">
        <v>1202</v>
      </c>
      <c s="5" t="n" r="F10">
        <v>3752</v>
      </c>
      <c s="5" t="n" r="H10">
        <v>3834</v>
      </c>
    </row>
    <row spans="1:9" r="11">
      <c s="4" t="s" r="A11">
        <v>92</v>
      </c>
      <c s="5" t="n" r="C11">
        <v>138</v>
      </c>
      <c s="5" t="n" r="D11">
        <v>233</v>
      </c>
      <c s="5" t="n" r="F11">
        <v>589</v>
      </c>
      <c s="5" t="n" r="H11">
        <v>1202</v>
      </c>
    </row>
    <row spans="1:9" r="12">
      <c s="4" t="s" r="A12">
        <v>93</v>
      </c>
      <c s="4" t="s" r="B12">
        <v>49</v>
      </c>
      <c s="5" t="n" r="C12">
        <v>872</v>
      </c>
      <c s="5" t="n" r="D12">
        <v>741</v>
      </c>
      <c s="5" t="n" r="F12">
        <v>2589</v>
      </c>
      <c s="5" t="n" r="H12">
        <v>2031</v>
      </c>
    </row>
    <row spans="1:9" r="13">
      <c s="4" t="s" r="A13">
        <v>94</v>
      </c>
      <c s="4" t="s" r="B13">
        <v>49</v>
      </c>
      <c s="5" t="n" r="C13">
        <v>621</v>
      </c>
      <c s="5" t="n" r="D13">
        <v>1538</v>
      </c>
      <c s="5" t="n" r="F13">
        <v>4054</v>
      </c>
      <c s="5" t="n" r="H13">
        <v>4305</v>
      </c>
    </row>
    <row spans="1:9" r="14">
      <c s="4" t="s" r="A14">
        <v>95</v>
      </c>
      <c s="4" t="s" r="B14">
        <v>49</v>
      </c>
      <c s="5" t="n" r="C14">
        <v>326</v>
      </c>
      <c s="5" t="n" r="D14">
        <v>260</v>
      </c>
      <c s="5" t="n" r="F14">
        <v>1054</v>
      </c>
      <c s="5" t="n" r="H14">
        <v>1238</v>
      </c>
    </row>
    <row spans="1:9" r="15">
      <c s="4" t="s" r="A15">
        <v>96</v>
      </c>
      <c s="5" t="n" r="C15">
        <v>446</v>
      </c>
      <c s="5" t="n" r="D15">
        <v>538</v>
      </c>
      <c s="5" t="n" r="F15">
        <v>1675</v>
      </c>
      <c s="5" t="n" r="H15">
        <v>1495</v>
      </c>
    </row>
    <row spans="1:9" r="16">
      <c s="4" t="s" r="A16">
        <v>97</v>
      </c>
      <c s="5" t="n" r="C16">
        <v>622</v>
      </c>
      <c s="5" t="n" r="D16">
        <v>280</v>
      </c>
      <c s="5" t="n" r="F16">
        <v>622</v>
      </c>
      <c s="5" t="n" r="H16">
        <v>14238</v>
      </c>
    </row>
    <row spans="1:9" r="17">
      <c s="4" t="s" r="A17">
        <v>98</v>
      </c>
      <c s="5" t="n" r="C17">
        <v>13643</v>
      </c>
      <c s="5" t="n" r="D17">
        <v>12308</v>
      </c>
      <c s="5" t="n" r="F17">
        <v>40495</v>
      </c>
      <c s="5" t="n" r="H17">
        <v>49450</v>
      </c>
    </row>
    <row spans="1:9" r="18">
      <c s="4" t="s" r="A18">
        <v>99</v>
      </c>
      <c s="5" t="n" r="C18">
        <v>0</v>
      </c>
      <c s="5" t="n" r="D18">
        <v>-851</v>
      </c>
      <c s="4" t="s" r="E18">
        <v>49</v>
      </c>
      <c s="5" t="n" r="F18">
        <v>-2500</v>
      </c>
      <c s="4" t="s" r="G18">
        <v>49</v>
      </c>
      <c s="5" t="n" r="H18">
        <v>-3013</v>
      </c>
      <c s="4" t="s" r="I18">
        <v>49</v>
      </c>
    </row>
    <row spans="1:9" r="19">
      <c s="4" t="s" r="A19">
        <v>100</v>
      </c>
      <c s="5" t="n" r="C19">
        <v>13643</v>
      </c>
      <c s="5" t="n" r="D19">
        <v>11457</v>
      </c>
      <c s="5" t="n" r="F19">
        <v>37995</v>
      </c>
      <c s="5" t="n" r="H19">
        <v>46437</v>
      </c>
    </row>
    <row spans="1:9" r="20">
      <c s="3" t="s" r="A20">
        <v>101</v>
      </c>
    </row>
    <row spans="1:9" r="21">
      <c s="4" t="s" r="A21">
        <v>102</v>
      </c>
      <c s="5" t="n" r="C21">
        <v>-7142</v>
      </c>
      <c s="5" t="n" r="D21">
        <v>-6679</v>
      </c>
      <c s="5" t="n" r="F21">
        <v>-20912</v>
      </c>
      <c s="5" t="n" r="H21">
        <v>-19463</v>
      </c>
    </row>
    <row spans="1:9" r="22">
      <c s="4" t="s" r="A22">
        <v>103</v>
      </c>
      <c s="5" t="n" r="H22">
        <v>1240</v>
      </c>
    </row>
    <row spans="1:9" r="23">
      <c s="4" t="s" r="A23">
        <v>104</v>
      </c>
      <c s="5" t="n" r="D23">
        <v>37</v>
      </c>
      <c s="5" t="n" r="F23">
        <v>11</v>
      </c>
      <c s="5" t="n" r="H23">
        <v>111</v>
      </c>
    </row>
    <row spans="1:9" r="24">
      <c s="4" t="s" r="A24">
        <v>105</v>
      </c>
      <c s="5" t="n" r="C24">
        <v>-7828</v>
      </c>
      <c s="5" t="n" r="D24">
        <v>-7328</v>
      </c>
      <c s="5" t="n" r="F24">
        <v>-22958</v>
      </c>
      <c s="5" t="n" r="H24">
        <v>-20169</v>
      </c>
    </row>
    <row spans="1:9" r="25">
      <c s="4" t="s" r="A25">
        <v>106</v>
      </c>
      <c s="5" t="n" r="C25">
        <v>-96</v>
      </c>
      <c s="5" t="n" r="D25">
        <v>229</v>
      </c>
      <c s="5" t="n" r="F25">
        <v>1030</v>
      </c>
      <c s="5" t="n" r="H25">
        <v>-12066</v>
      </c>
    </row>
    <row spans="1:9" r="26">
      <c s="4" t="s" r="A26">
        <v>107</v>
      </c>
      <c s="5" t="n" r="C26">
        <v>-263</v>
      </c>
      <c s="5" t="n" r="D26">
        <v>-137</v>
      </c>
      <c s="5" t="n" r="F26">
        <v>-748</v>
      </c>
      <c s="5" t="n" r="H26">
        <v>-347</v>
      </c>
    </row>
    <row spans="1:9" r="27">
      <c s="4" t="s" r="A27">
        <v>108</v>
      </c>
      <c s="7" t="n" r="C27">
        <v>-1382</v>
      </c>
      <c s="7" t="n" r="D27">
        <v>-931</v>
      </c>
      <c s="7" t="n" r="F27">
        <v>-2788</v>
      </c>
      <c s="7" t="n" r="H27">
        <v>-15483</v>
      </c>
    </row>
    <row spans="1:9" r="28">
      <c s="4" t="s" r="A28">
        <v>109</v>
      </c>
      <c s="9" t="n" r="C28">
        <v>-0.06</v>
      </c>
      <c s="9" t="n" r="D28">
        <v>-0.05</v>
      </c>
      <c s="9" t="n" r="F28">
        <v>-0.13</v>
      </c>
      <c s="9" t="n" r="H28">
        <v>-0.93</v>
      </c>
    </row>
    <row spans="1:9" r="29">
      <c s="3" t="s" r="A29">
        <v>110</v>
      </c>
    </row>
    <row spans="1:9" r="30">
      <c s="4" t="s" r="A30">
        <v>111</v>
      </c>
      <c s="5" t="n" r="C30">
        <v>21403808</v>
      </c>
      <c s="5" t="n" r="D30">
        <v>17739084</v>
      </c>
      <c s="5" t="n" r="F30">
        <v>20820559</v>
      </c>
      <c s="5" t="n" r="H30">
        <v>16685162</v>
      </c>
    </row>
    <row spans="1:9" r="31">
      <c s="4" t="s" r="A31">
        <v>112</v>
      </c>
      <c s="5" t="n" r="C31">
        <v>21403808</v>
      </c>
      <c s="5" t="n" r="D31">
        <v>17739084</v>
      </c>
      <c s="5" t="n" r="F31">
        <v>20820559</v>
      </c>
      <c s="5" t="n" r="H31">
        <v>16685162</v>
      </c>
    </row>
    <row spans="1:9" r="32">
      <c s="4" t="s" r="A32">
        <v>113</v>
      </c>
      <c s="9" t="n" r="C32">
        <v>0.26</v>
      </c>
      <c s="9" t="n" r="D32">
        <v>0.26</v>
      </c>
      <c s="9" t="n" r="F32">
        <v>0.79</v>
      </c>
      <c s="9" t="n" r="H32">
        <v>0.79</v>
      </c>
    </row>
    <row spans="1:9" r="33">
      <c s="4" t="s" r="A33">
        <v>114</v>
      </c>
      <c s="5" t="n" r="C33">
        <v>993069</v>
      </c>
      <c s="5" t="n" r="D33">
        <v>518592</v>
      </c>
      <c s="5" t="n" r="F33">
        <v>948347</v>
      </c>
      <c s="5" t="n" r="H33">
        <v>438196</v>
      </c>
    </row>
    <row spans="1:9" r="34">
      <c s="4" t="s" r="A34">
        <v>115</v>
      </c>
    </row>
    <row spans="1:9" r="35">
      <c s="3" t="s" r="A35">
        <v>101</v>
      </c>
    </row>
    <row spans="1:9" r="36">
      <c s="4" t="s" r="A36">
        <v>116</v>
      </c>
      <c s="7" t="n" r="C36">
        <v>-686</v>
      </c>
      <c s="7" t="n" r="D36">
        <v>-686</v>
      </c>
      <c s="7" t="n" r="F36">
        <v>-2057</v>
      </c>
      <c s="7" t="n" r="H36">
        <v>-2057</v>
      </c>
    </row>
    <row spans="1:9" r="37">
      <c s="4" t="s" r="A37">
        <v>75</v>
      </c>
    </row>
    <row spans="1:9" r="38">
      <c s="3" t="s" r="A38">
        <v>101</v>
      </c>
    </row>
    <row spans="1:9" r="39">
      <c s="4" t="s" r="A39">
        <v>117</v>
      </c>
      <c s="7" t="n" r="C39">
        <v>-1023</v>
      </c>
      <c s="7" t="n" r="D39">
        <v>-1023</v>
      </c>
      <c s="7" t="n" r="F39">
        <v>-3070</v>
      </c>
      <c s="7" t="n" r="H39">
        <v>-3070</v>
      </c>
    </row>
    <row spans="1:9" r="40">
      <c t="n" r="A40"/>
    </row>
    <row spans="1:9" r="41">
      <c s="4" t="s" r="A41">
        <v>49</v>
      </c>
      <c s="4" t="s" r="B41">
        <v>63</v>
      </c>
    </row>
  </sheetData>
  <mergeCells count="8">
    <mergeCell ref="A1:B2"/>
    <mergeCell ref="C1:E1"/>
    <mergeCell ref="F1:I1"/>
    <mergeCell ref="D2:E2"/>
    <mergeCell ref="F2:G2"/>
    <mergeCell ref="H2:I2"/>
    <mergeCell ref="A40:H40"/>
    <mergeCell ref="B41:H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t="s" r="A1">
        <v>566</v>
      </c>
      <c s="2" t="s" r="B1">
        <v>567</v>
      </c>
    </row>
    <row spans="1:2" r="2">
      <c s="3" t="s" r="A2">
        <v>568</v>
      </c>
    </row>
    <row spans="1:2" r="3">
      <c s="4" t="s" r="A3">
        <v>569</v>
      </c>
      <c s="7" t="n" r="B3">
        <v>16832</v>
      </c>
    </row>
    <row spans="1:2" r="4">
      <c s="3" t="s" r="A4">
        <v>570</v>
      </c>
    </row>
    <row spans="1:2" r="5">
      <c s="4" t="s" r="A5">
        <v>571</v>
      </c>
      <c s="5" t="n" r="B5">
        <v>1304</v>
      </c>
    </row>
    <row spans="1:2" r="6">
      <c s="4" t="s" r="A6">
        <v>563</v>
      </c>
    </row>
    <row spans="1:2" r="7">
      <c s="3" t="s" r="A7">
        <v>568</v>
      </c>
    </row>
    <row spans="1:2" r="8">
      <c s="4" t="s" r="A8">
        <v>27</v>
      </c>
      <c s="5" t="n" r="B8">
        <v>19271</v>
      </c>
    </row>
    <row spans="1:2" r="9">
      <c s="4" t="s" r="A9">
        <v>28</v>
      </c>
      <c s="5" t="n" r="B9">
        <v>-3680</v>
      </c>
    </row>
    <row spans="1:2" r="10">
      <c s="4" t="s" r="A10">
        <v>572</v>
      </c>
      <c s="5" t="n" r="B10">
        <v>15591</v>
      </c>
    </row>
    <row spans="1:2" r="11">
      <c s="4" t="s" r="A11">
        <v>30</v>
      </c>
      <c s="5" t="n" r="B11">
        <v>153</v>
      </c>
    </row>
    <row spans="1:2" r="12">
      <c s="4" t="s" r="A12">
        <v>36</v>
      </c>
      <c s="5" t="n" r="B12">
        <v>1046</v>
      </c>
    </row>
    <row spans="1:2" r="13">
      <c s="4" t="s" r="A13">
        <v>37</v>
      </c>
      <c s="5" t="n" r="B13">
        <v>2</v>
      </c>
    </row>
    <row spans="1:2" r="14">
      <c s="4" t="s" r="A14">
        <v>38</v>
      </c>
      <c s="5" t="n" r="B14">
        <v>40</v>
      </c>
    </row>
    <row spans="1:2" r="15">
      <c s="4" t="s" r="A15">
        <v>569</v>
      </c>
      <c s="5" t="n" r="B15">
        <v>16832</v>
      </c>
    </row>
    <row spans="1:2" r="16">
      <c s="3" t="s" r="A16">
        <v>570</v>
      </c>
    </row>
    <row spans="1:2" r="17">
      <c s="4" t="s" r="A17">
        <v>44</v>
      </c>
      <c s="5" t="n" r="B17">
        <v>141</v>
      </c>
    </row>
    <row spans="1:2" r="18">
      <c s="4" t="s" r="A18">
        <v>45</v>
      </c>
      <c s="5" t="n" r="B18">
        <v>245</v>
      </c>
    </row>
    <row spans="1:2" r="19">
      <c s="4" t="s" r="A19">
        <v>46</v>
      </c>
      <c s="5" t="n" r="B19">
        <v>51</v>
      </c>
    </row>
    <row spans="1:2" r="20">
      <c s="4" t="s" r="A20">
        <v>50</v>
      </c>
      <c s="5" t="n" r="B20">
        <v>867</v>
      </c>
    </row>
    <row spans="1:2" r="21">
      <c s="4" t="s" r="A21">
        <v>571</v>
      </c>
      <c s="7" t="n" r="B21">
        <v>13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t="s" r="A1">
        <v>573</v>
      </c>
      <c s="2" t="s" r="B1">
        <v>1</v>
      </c>
    </row>
    <row spans="1:3" r="2">
      <c s="2" t="s" r="B2">
        <v>557</v>
      </c>
      <c s="2" t="s" r="C2">
        <v>328</v>
      </c>
    </row>
    <row spans="1:3" r="3">
      <c s="3" t="s" r="A3">
        <v>574</v>
      </c>
    </row>
    <row spans="1:3" r="4">
      <c s="4" t="s" r="A4">
        <v>575</v>
      </c>
      <c s="5" t="n" r="B4">
        <v>99</v>
      </c>
    </row>
    <row spans="1:3" r="5">
      <c s="4" t="s" r="A5">
        <v>576</v>
      </c>
      <c s="7" t="n" r="B5">
        <v>538412</v>
      </c>
      <c s="7" t="n" r="C5">
        <v>502599</v>
      </c>
    </row>
    <row spans="1:3" r="6">
      <c s="4" t="s" r="A6">
        <v>577</v>
      </c>
      <c s="4" t="s" r="B6">
        <v>578</v>
      </c>
    </row>
    <row spans="1:3" r="7">
      <c s="4" t="s" r="A7">
        <v>579</v>
      </c>
      <c s="4" t="s" r="B7">
        <v>580</v>
      </c>
    </row>
    <row spans="1:3" r="8">
      <c s="4" t="s" r="A8">
        <v>581</v>
      </c>
    </row>
    <row spans="1:3" r="9">
      <c s="3" t="s" r="A9">
        <v>574</v>
      </c>
    </row>
    <row spans="1:3" r="10">
      <c s="4" t="s" r="A10">
        <v>575</v>
      </c>
      <c s="5" t="n" r="B10">
        <v>20</v>
      </c>
    </row>
    <row spans="1:3" r="11">
      <c s="4" t="s" r="A11">
        <v>576</v>
      </c>
      <c s="7" t="n" r="B11">
        <v>55500</v>
      </c>
      <c s="5" t="n" r="C11">
        <v>43300</v>
      </c>
    </row>
    <row spans="1:3" r="12">
      <c s="4" t="s" r="A12">
        <v>577</v>
      </c>
      <c s="4" t="s" r="B12">
        <v>582</v>
      </c>
    </row>
    <row spans="1:3" r="13">
      <c s="4" t="s" r="A13">
        <v>579</v>
      </c>
      <c s="4" t="s" r="B13">
        <v>583</v>
      </c>
    </row>
    <row spans="1:3" r="14">
      <c s="4" t="s" r="A14">
        <v>584</v>
      </c>
      <c s="4" t="s" r="B14">
        <v>585</v>
      </c>
    </row>
    <row spans="1:3" r="15">
      <c s="4" t="s" r="A15">
        <v>586</v>
      </c>
    </row>
    <row spans="1:3" r="16">
      <c s="3" t="s" r="A16">
        <v>574</v>
      </c>
    </row>
    <row spans="1:3" r="17">
      <c s="4" t="s" r="A17">
        <v>576</v>
      </c>
      <c s="7" t="n" r="B17">
        <v>476</v>
      </c>
      <c s="5" t="n" r="C17">
        <v>707</v>
      </c>
    </row>
    <row spans="1:3" r="18">
      <c s="4" t="s" r="A18">
        <v>587</v>
      </c>
    </row>
    <row spans="1:3" r="19">
      <c s="3" t="s" r="A19">
        <v>574</v>
      </c>
    </row>
    <row spans="1:3" r="20">
      <c s="4" t="s" r="A20">
        <v>575</v>
      </c>
      <c s="5" t="n" r="B20">
        <v>71</v>
      </c>
    </row>
    <row spans="1:3" r="21">
      <c s="4" t="s" r="A21">
        <v>576</v>
      </c>
      <c s="7" t="n" r="B21">
        <v>452866</v>
      </c>
      <c s="5" t="n" r="C21">
        <v>450392</v>
      </c>
    </row>
    <row spans="1:3" r="22">
      <c s="4" t="s" r="A22">
        <v>588</v>
      </c>
    </row>
    <row spans="1:3" r="23">
      <c s="3" t="s" r="A23">
        <v>574</v>
      </c>
    </row>
    <row spans="1:3" r="24">
      <c s="4" t="s" r="A24">
        <v>575</v>
      </c>
      <c s="5" t="n" r="B24">
        <v>8</v>
      </c>
    </row>
    <row spans="1:3" r="25">
      <c s="4" t="s" r="A25">
        <v>576</v>
      </c>
      <c s="7" t="n" r="B25">
        <v>29570</v>
      </c>
      <c s="5" t="n" r="C25">
        <v>8200</v>
      </c>
    </row>
    <row spans="1:3" r="26">
      <c s="4" t="s" r="A26">
        <v>577</v>
      </c>
      <c s="4" t="s" r="B26">
        <v>589</v>
      </c>
    </row>
    <row spans="1:3" r="27">
      <c s="4" t="s" r="A27">
        <v>590</v>
      </c>
    </row>
    <row spans="1:3" r="28">
      <c s="3" t="s" r="A28">
        <v>574</v>
      </c>
    </row>
    <row spans="1:3" r="29">
      <c s="4" t="s" r="A29">
        <v>575</v>
      </c>
      <c s="5" t="n" r="B29">
        <v>79</v>
      </c>
    </row>
    <row spans="1:3" r="30">
      <c s="4" t="s" r="A30">
        <v>576</v>
      </c>
      <c s="7" t="n" r="B30">
        <v>482912</v>
      </c>
      <c s="7" t="n" r="C30">
        <v>459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s="1" t="s" r="A1">
        <v>591</v>
      </c>
      <c s="2" t="s" r="B1">
        <v>1</v>
      </c>
    </row>
    <row spans="1:2" r="2">
      <c s="2" t="s" r="B2">
        <v>592</v>
      </c>
    </row>
    <row spans="1:2" r="3">
      <c s="3" t="s" r="A3">
        <v>574</v>
      </c>
    </row>
    <row spans="1:2" r="4">
      <c s="4" t="s" r="A4">
        <v>593</v>
      </c>
      <c s="5" t="n" r="B4">
        <v>46</v>
      </c>
    </row>
    <row spans="1:2" r="5">
      <c s="4" t="s" r="A5">
        <v>579</v>
      </c>
      <c s="4" t="s" r="B5">
        <v>580</v>
      </c>
    </row>
    <row spans="1:2" r="6">
      <c s="4" t="s" r="A6">
        <v>594</v>
      </c>
      <c s="4" t="s" r="B6">
        <v>578</v>
      </c>
    </row>
    <row spans="1:2" r="7">
      <c s="4" t="s" r="A7">
        <v>595</v>
      </c>
      <c s="4" t="s" r="B7">
        <v>596</v>
      </c>
    </row>
    <row spans="1:2" r="8">
      <c s="4" t="s" r="A8">
        <v>587</v>
      </c>
    </row>
    <row spans="1:2" r="9">
      <c s="3" t="s" r="A9">
        <v>574</v>
      </c>
    </row>
    <row spans="1:2" r="10">
      <c s="4" t="s" r="A10">
        <v>593</v>
      </c>
      <c s="5" t="n" r="B10">
        <v>46</v>
      </c>
    </row>
    <row spans="1:2" r="11">
      <c s="4" t="s" r="A11">
        <v>597</v>
      </c>
      <c s="4" t="s" r="B11">
        <v>598</v>
      </c>
    </row>
    <row spans="1:2" r="12">
      <c s="4" t="s" r="A12">
        <v>599</v>
      </c>
      <c s="4" t="s" r="B12">
        <v>600</v>
      </c>
    </row>
    <row spans="1:2" r="13">
      <c s="4" t="s" r="A13">
        <v>601</v>
      </c>
    </row>
    <row spans="1:2" r="14">
      <c s="3" t="s" r="A14">
        <v>574</v>
      </c>
    </row>
    <row spans="1:2" r="15">
      <c s="4" t="s" r="A15">
        <v>577</v>
      </c>
      <c s="4" t="s" r="B15">
        <v>602</v>
      </c>
    </row>
    <row spans="1:2" r="16">
      <c s="4" t="s" r="A16">
        <v>603</v>
      </c>
    </row>
    <row spans="1:2" r="17">
      <c s="3" t="s" r="A17">
        <v>574</v>
      </c>
    </row>
    <row spans="1:2" r="18">
      <c s="4" t="s" r="A18">
        <v>577</v>
      </c>
      <c s="4" t="s" r="B18">
        <v>604</v>
      </c>
    </row>
    <row spans="1:2" r="19">
      <c s="4" t="s" r="A19">
        <v>588</v>
      </c>
    </row>
    <row spans="1:2" r="20">
      <c s="3" t="s" r="A20">
        <v>574</v>
      </c>
    </row>
    <row spans="1:2" r="21">
      <c s="4" t="s" r="A21">
        <v>594</v>
      </c>
      <c s="4" t="s" r="B21">
        <v>589</v>
      </c>
    </row>
    <row spans="1:2" r="22">
      <c s="4" t="s" r="A22">
        <v>605</v>
      </c>
    </row>
    <row spans="1:2" r="23">
      <c s="3" t="s" r="A23">
        <v>574</v>
      </c>
    </row>
    <row spans="1:2" r="24">
      <c s="4" t="s" r="A24">
        <v>579</v>
      </c>
      <c s="4" t="s" r="B24">
        <v>606</v>
      </c>
    </row>
    <row spans="1:2" r="25">
      <c s="4" t="s" r="A25">
        <v>607</v>
      </c>
    </row>
    <row spans="1:2" r="26">
      <c s="3" t="s" r="A26">
        <v>574</v>
      </c>
    </row>
    <row spans="1:2" r="27">
      <c s="4" t="s" r="A27">
        <v>579</v>
      </c>
      <c s="4" t="s" r="B27">
        <v>608</v>
      </c>
    </row>
    <row spans="1:2" r="28">
      <c s="4" t="s" r="A28">
        <v>590</v>
      </c>
    </row>
    <row spans="1:2" r="29">
      <c s="3" t="s" r="A29">
        <v>574</v>
      </c>
    </row>
    <row spans="1:2" r="30">
      <c s="4" t="s" r="A30">
        <v>595</v>
      </c>
      <c s="4" t="s" r="B30">
        <v>6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79"/>
    <col customWidth="1" max="2" min="2" width="21"/>
    <col customWidth="1" max="3" min="3" width="80"/>
    <col customWidth="1" max="4" min="4" width="38"/>
    <col customWidth="1" max="5" min="5" width="21"/>
    <col customWidth="1" max="6" min="6" width="45"/>
    <col customWidth="1" max="7" min="7" width="21"/>
    <col customWidth="1" max="8" min="8" width="21"/>
    <col customWidth="1" max="9" min="9" width="21"/>
    <col customWidth="1" max="10" min="10" width="21"/>
  </cols>
  <sheetData>
    <row spans="1:10" r="1">
      <c s="1" t="s" r="A1">
        <v>610</v>
      </c>
      <c s="2" t="s" r="B1">
        <v>611</v>
      </c>
      <c s="2" t="s" r="C1">
        <v>612</v>
      </c>
      <c s="2" t="s" r="D1">
        <v>613</v>
      </c>
      <c s="2" t="s" r="E1">
        <v>558</v>
      </c>
      <c s="2" t="s" r="F1">
        <v>614</v>
      </c>
      <c s="2" t="s" r="G1">
        <v>558</v>
      </c>
      <c s="2" t="s" r="H1">
        <v>328</v>
      </c>
      <c s="2" t="s" r="I1">
        <v>615</v>
      </c>
      <c s="2" t="s" r="J1">
        <v>616</v>
      </c>
    </row>
    <row spans="1:10" r="2">
      <c s="3" t="s" r="A2">
        <v>574</v>
      </c>
    </row>
    <row spans="1:10" r="3">
      <c s="4" t="s" r="A3">
        <v>617</v>
      </c>
      <c s="5" t="n" r="D3">
        <v>46</v>
      </c>
      <c s="5" t="n" r="F3">
        <v>46</v>
      </c>
    </row>
    <row spans="1:10" r="4">
      <c s="4" t="s" r="A4">
        <v>618</v>
      </c>
      <c s="5" t="n" r="D4">
        <v>99</v>
      </c>
      <c s="5" t="n" r="F4">
        <v>99</v>
      </c>
    </row>
    <row spans="1:10" r="5">
      <c s="4" t="s" r="A5">
        <v>619</v>
      </c>
      <c s="7" t="n" r="D5">
        <v>691900000</v>
      </c>
      <c s="7" t="n" r="F5">
        <v>691900000</v>
      </c>
    </row>
    <row spans="1:10" r="6">
      <c s="4" t="s" r="A6">
        <v>620</v>
      </c>
      <c s="5" t="n" r="F6">
        <v>6</v>
      </c>
    </row>
    <row spans="1:10" r="7">
      <c s="4" t="s" r="A7">
        <v>621</v>
      </c>
      <c s="5" t="n" r="F7">
        <v>7</v>
      </c>
    </row>
    <row spans="1:10" r="8">
      <c s="4" t="s" r="A8">
        <v>622</v>
      </c>
      <c s="5" t="n" r="D8">
        <v>300000</v>
      </c>
      <c s="7" t="n" r="E8">
        <v>100000</v>
      </c>
      <c s="7" t="n" r="F8">
        <v>1157000</v>
      </c>
      <c s="7" t="n" r="G8">
        <v>711000</v>
      </c>
    </row>
    <row spans="1:10" r="9">
      <c s="4" t="s" r="A9">
        <v>151</v>
      </c>
      <c s="5" t="n" r="F9">
        <v>37216000</v>
      </c>
      <c s="7" t="n" r="G9">
        <v>6085000</v>
      </c>
    </row>
    <row spans="1:10" r="10">
      <c s="4" t="s" r="A10">
        <v>623</v>
      </c>
      <c s="5" t="n" r="F10">
        <v>99000</v>
      </c>
      <c s="7" t="n" r="H10">
        <v>31000</v>
      </c>
    </row>
    <row spans="1:10" r="11">
      <c s="4" t="s" r="A11">
        <v>624</v>
      </c>
      <c s="5" t="n" r="D11">
        <v>495600000</v>
      </c>
      <c s="5" t="n" r="F11">
        <v>495600000</v>
      </c>
    </row>
    <row spans="1:10" r="12">
      <c s="4" t="s" r="A12">
        <v>625</v>
      </c>
      <c s="5" t="n" r="D12">
        <v>150000000</v>
      </c>
      <c s="7" t="n" r="F12">
        <v>150000000</v>
      </c>
      <c s="7" t="n" r="J12">
        <v>100000000</v>
      </c>
    </row>
    <row spans="1:10" r="13">
      <c s="4" t="s" r="A13">
        <v>626</v>
      </c>
      <c s="4" t="s" r="F13">
        <v>627</v>
      </c>
    </row>
    <row spans="1:10" r="14">
      <c s="4" t="s" r="A14">
        <v>628</v>
      </c>
      <c s="5" t="n" r="F14">
        <v>3</v>
      </c>
    </row>
    <row spans="1:10" r="15">
      <c s="4" t="s" r="A15">
        <v>629</v>
      </c>
      <c s="7" t="n" r="F15">
        <v>500000</v>
      </c>
    </row>
    <row spans="1:10" r="16">
      <c s="4" t="s" r="A16">
        <v>42</v>
      </c>
      <c s="7" t="n" r="D16">
        <v>55500000</v>
      </c>
      <c s="7" t="n" r="F16">
        <v>55500000</v>
      </c>
      <c s="7" t="n" r="H16">
        <v>43300000</v>
      </c>
    </row>
    <row spans="1:10" r="17">
      <c s="4" t="s" r="A17">
        <v>630</v>
      </c>
      <c s="4" t="s" r="D17">
        <v>631</v>
      </c>
      <c s="4" t="s" r="F17">
        <v>631</v>
      </c>
    </row>
    <row spans="1:10" r="18">
      <c s="4" t="s" r="A18">
        <v>632</v>
      </c>
      <c s="7" t="n" r="D18">
        <v>3900000</v>
      </c>
      <c s="7" t="n" r="F18">
        <v>3900000</v>
      </c>
    </row>
    <row spans="1:10" r="19">
      <c s="4" t="s" r="A19">
        <v>595</v>
      </c>
      <c s="4" t="s" r="D19">
        <v>596</v>
      </c>
      <c s="4" t="s" r="F19">
        <v>596</v>
      </c>
    </row>
    <row spans="1:10" r="20">
      <c s="4" t="s" r="A20">
        <v>633</v>
      </c>
      <c s="7" t="n" r="I20">
        <v>13800000</v>
      </c>
    </row>
    <row spans="1:10" r="21">
      <c s="4" t="s" r="A21">
        <v>634</v>
      </c>
    </row>
    <row spans="1:10" r="22">
      <c s="3" t="s" r="A22">
        <v>574</v>
      </c>
    </row>
    <row spans="1:10" r="23">
      <c s="4" t="s" r="A23">
        <v>635</v>
      </c>
      <c s="4" t="s" r="F23">
        <v>636</v>
      </c>
    </row>
    <row spans="1:10" r="24">
      <c s="4" t="s" r="A24">
        <v>637</v>
      </c>
      <c s="4" t="s" r="C24">
        <v>638</v>
      </c>
    </row>
    <row spans="1:10" r="25">
      <c s="4" t="s" r="A25">
        <v>639</v>
      </c>
    </row>
    <row spans="1:10" r="26">
      <c s="3" t="s" r="A26">
        <v>574</v>
      </c>
    </row>
    <row spans="1:10" r="27">
      <c s="4" t="s" r="A27">
        <v>623</v>
      </c>
      <c s="7" t="n" r="C27">
        <v>70000</v>
      </c>
    </row>
    <row spans="1:10" r="28">
      <c s="4" t="s" r="A28">
        <v>640</v>
      </c>
    </row>
    <row spans="1:10" r="29">
      <c s="3" t="s" r="A29">
        <v>574</v>
      </c>
    </row>
    <row spans="1:10" r="30">
      <c s="4" t="s" r="A30">
        <v>641</v>
      </c>
      <c s="4" t="s" r="C30">
        <v>288</v>
      </c>
    </row>
    <row spans="1:10" r="31">
      <c s="4" t="s" r="A31">
        <v>642</v>
      </c>
    </row>
    <row spans="1:10" r="32">
      <c s="3" t="s" r="A32">
        <v>574</v>
      </c>
    </row>
    <row spans="1:10" r="33">
      <c s="4" t="s" r="A33">
        <v>625</v>
      </c>
      <c s="7" t="n" r="D33">
        <v>25000000</v>
      </c>
      <c s="7" t="n" r="F33">
        <v>25000000</v>
      </c>
    </row>
    <row spans="1:10" r="34">
      <c s="4" t="s" r="A34">
        <v>643</v>
      </c>
      <c s="4" t="s" r="F34">
        <v>644</v>
      </c>
    </row>
    <row spans="1:10" r="35">
      <c s="4" t="s" r="A35">
        <v>645</v>
      </c>
    </row>
    <row spans="1:10" r="36">
      <c s="3" t="s" r="A36">
        <v>574</v>
      </c>
    </row>
    <row spans="1:10" r="37">
      <c s="4" t="s" r="A37">
        <v>625</v>
      </c>
      <c s="7" t="n" r="B37">
        <v>85000000</v>
      </c>
    </row>
    <row spans="1:10" r="38">
      <c s="4" t="s" r="A38">
        <v>643</v>
      </c>
      <c s="4" t="s" r="B38">
        <v>646</v>
      </c>
    </row>
    <row spans="1:10" r="39">
      <c s="4" t="s" r="A39">
        <v>647</v>
      </c>
    </row>
    <row spans="1:10" r="40">
      <c s="3" t="s" r="A40">
        <v>574</v>
      </c>
    </row>
    <row spans="1:10" r="41">
      <c s="4" t="s" r="A41">
        <v>595</v>
      </c>
      <c s="4" t="s" r="D41">
        <v>583</v>
      </c>
      <c s="4" t="s" r="F41">
        <v>583</v>
      </c>
    </row>
    <row spans="1:10" r="42">
      <c s="4" t="s" r="A42">
        <v>590</v>
      </c>
    </row>
    <row spans="1:10" r="43">
      <c s="3" t="s" r="A43">
        <v>574</v>
      </c>
    </row>
    <row spans="1:10" r="44">
      <c s="4" t="s" r="A44">
        <v>618</v>
      </c>
      <c s="5" t="n" r="D44">
        <v>79</v>
      </c>
      <c s="5" t="n" r="F44">
        <v>79</v>
      </c>
    </row>
    <row spans="1:10" r="45">
      <c s="4" t="s" r="A45">
        <v>151</v>
      </c>
      <c s="7" t="n" r="C45">
        <v>11300000</v>
      </c>
    </row>
    <row spans="1:10" r="46">
      <c s="4" t="s" r="A46">
        <v>648</v>
      </c>
      <c s="4" t="s" r="F46">
        <v>649</v>
      </c>
    </row>
    <row spans="1:10" r="47">
      <c s="4" t="s" r="A47">
        <v>650</v>
      </c>
      <c s="4" t="s" r="F47">
        <v>288</v>
      </c>
    </row>
    <row spans="1:10" r="48">
      <c s="4" t="s" r="A48">
        <v>651</v>
      </c>
      <c s="7" t="n" r="D48">
        <v>482900000</v>
      </c>
      <c s="7" t="n" r="F48">
        <v>482900000</v>
      </c>
    </row>
    <row spans="1:10" r="49">
      <c s="4" t="s" r="A49">
        <v>595</v>
      </c>
      <c s="4" t="s" r="D49">
        <v>609</v>
      </c>
      <c s="4" t="s" r="F49">
        <v>609</v>
      </c>
    </row>
    <row spans="1:10" r="50">
      <c s="4" t="s" r="A50">
        <v>652</v>
      </c>
    </row>
    <row spans="1:10" r="51">
      <c s="3" t="s" r="A51">
        <v>574</v>
      </c>
    </row>
    <row spans="1:10" r="52">
      <c s="4" t="s" r="A52">
        <v>653</v>
      </c>
      <c s="7" t="n" r="C52">
        <v>17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45"/>
    <col customWidth="1" max="3" min="3" width="14"/>
  </cols>
  <sheetData>
    <row spans="1:3" r="1">
      <c s="1" t="s" r="A1">
        <v>654</v>
      </c>
      <c s="2" t="s" r="B1">
        <v>1</v>
      </c>
    </row>
    <row spans="1:3" r="2">
      <c s="2" t="s" r="B2">
        <v>2</v>
      </c>
      <c s="2" t="s" r="C2">
        <v>83</v>
      </c>
    </row>
    <row spans="1:3" r="3">
      <c s="3" t="s" r="A3">
        <v>574</v>
      </c>
    </row>
    <row spans="1:3" r="4">
      <c s="4" t="s" r="A4">
        <v>655</v>
      </c>
      <c s="7" t="n" r="B4">
        <v>61059</v>
      </c>
      <c s="7" t="n" r="C4">
        <v>33635</v>
      </c>
    </row>
    <row spans="1:3" r="5">
      <c s="4" t="s" r="A5">
        <v>594</v>
      </c>
      <c s="4" t="s" r="B5">
        <v>578</v>
      </c>
    </row>
    <row spans="1:3" r="6">
      <c s="4" t="s" r="A6">
        <v>579</v>
      </c>
      <c s="4" t="s" r="B6">
        <v>580</v>
      </c>
    </row>
    <row spans="1:3" r="7">
      <c s="4" t="s" r="A7">
        <v>656</v>
      </c>
    </row>
    <row spans="1:3" r="8">
      <c s="3" t="s" r="A8">
        <v>574</v>
      </c>
    </row>
    <row spans="1:3" r="9">
      <c s="4" t="s" r="A9">
        <v>657</v>
      </c>
      <c s="4" t="s" r="B9">
        <v>383</v>
      </c>
    </row>
    <row spans="1:3" r="10">
      <c s="4" t="s" r="A10">
        <v>658</v>
      </c>
      <c s="4" t="s" r="B10">
        <v>659</v>
      </c>
    </row>
    <row spans="1:3" r="11">
      <c s="4" t="s" r="A11">
        <v>655</v>
      </c>
      <c s="7" t="n" r="B11">
        <v>14573</v>
      </c>
    </row>
    <row spans="1:3" r="12">
      <c s="4" t="s" r="A12">
        <v>660</v>
      </c>
      <c s="4" t="s" r="B12">
        <v>661</v>
      </c>
    </row>
    <row spans="1:3" r="13">
      <c s="4" t="s" r="A13">
        <v>662</v>
      </c>
      <c s="4" t="s" r="B13">
        <v>663</v>
      </c>
    </row>
    <row spans="1:3" r="14">
      <c s="4" t="s" r="A14">
        <v>664</v>
      </c>
      <c s="4" t="s" r="B14">
        <v>665</v>
      </c>
    </row>
    <row spans="1:3" r="15">
      <c s="4" t="s" r="A15">
        <v>666</v>
      </c>
    </row>
    <row spans="1:3" r="16">
      <c s="3" t="s" r="A16">
        <v>574</v>
      </c>
    </row>
    <row spans="1:3" r="17">
      <c s="4" t="s" r="A17">
        <v>657</v>
      </c>
      <c s="4" t="s" r="B17">
        <v>400</v>
      </c>
    </row>
    <row spans="1:3" r="18">
      <c s="4" t="s" r="A18">
        <v>658</v>
      </c>
      <c s="4" t="s" r="B18">
        <v>667</v>
      </c>
    </row>
    <row spans="1:3" r="19">
      <c s="4" t="s" r="A19">
        <v>655</v>
      </c>
      <c s="7" t="n" r="B19">
        <v>4466</v>
      </c>
    </row>
    <row spans="1:3" r="20">
      <c s="4" t="s" r="A20">
        <v>660</v>
      </c>
      <c s="4" t="s" r="B20">
        <v>602</v>
      </c>
    </row>
    <row spans="1:3" r="21">
      <c s="4" t="s" r="A21">
        <v>662</v>
      </c>
      <c s="4" t="s" r="B21">
        <v>668</v>
      </c>
    </row>
    <row spans="1:3" r="22">
      <c s="4" t="s" r="A22">
        <v>664</v>
      </c>
      <c s="4" t="s" r="B22">
        <v>669</v>
      </c>
    </row>
    <row spans="1:3" r="23">
      <c s="4" t="s" r="A23">
        <v>670</v>
      </c>
    </row>
    <row spans="1:3" r="24">
      <c s="3" t="s" r="A24">
        <v>574</v>
      </c>
    </row>
    <row spans="1:3" r="25">
      <c s="4" t="s" r="A25">
        <v>657</v>
      </c>
      <c s="4" t="s" r="B25">
        <v>671</v>
      </c>
    </row>
    <row spans="1:3" r="26">
      <c s="4" t="s" r="A26">
        <v>658</v>
      </c>
      <c s="4" t="s" r="B26">
        <v>672</v>
      </c>
    </row>
    <row spans="1:3" r="27">
      <c s="4" t="s" r="A27">
        <v>655</v>
      </c>
      <c s="7" t="n" r="B27">
        <v>13000</v>
      </c>
    </row>
    <row spans="1:3" r="28">
      <c s="4" t="s" r="A28">
        <v>660</v>
      </c>
      <c s="4" t="s" r="B28">
        <v>673</v>
      </c>
    </row>
    <row spans="1:3" r="29">
      <c s="4" t="s" r="A29">
        <v>662</v>
      </c>
      <c s="4" t="s" r="B29">
        <v>674</v>
      </c>
    </row>
    <row spans="1:3" r="30">
      <c s="4" t="s" r="A30">
        <v>675</v>
      </c>
    </row>
    <row spans="1:3" r="31">
      <c s="3" t="s" r="A31">
        <v>574</v>
      </c>
    </row>
    <row spans="1:3" r="32">
      <c s="4" t="s" r="A32">
        <v>657</v>
      </c>
      <c s="4" t="s" r="B32">
        <v>676</v>
      </c>
    </row>
    <row spans="1:3" r="33">
      <c s="4" t="s" r="A33">
        <v>658</v>
      </c>
      <c s="4" t="s" r="B33">
        <v>677</v>
      </c>
    </row>
    <row spans="1:3" r="34">
      <c s="4" t="s" r="A34">
        <v>655</v>
      </c>
      <c s="7" t="n" r="B34">
        <v>19780</v>
      </c>
    </row>
    <row spans="1:3" r="35">
      <c s="4" t="s" r="A35">
        <v>594</v>
      </c>
      <c s="4" t="s" r="B35">
        <v>678</v>
      </c>
    </row>
    <row spans="1:3" r="36">
      <c s="4" t="s" r="A36">
        <v>662</v>
      </c>
      <c s="4" t="s" r="B36">
        <v>636</v>
      </c>
    </row>
    <row spans="1:3" r="37">
      <c s="4" t="s" r="A37">
        <v>579</v>
      </c>
      <c s="4" t="s" r="B37">
        <v>608</v>
      </c>
    </row>
    <row spans="1:3" r="38">
      <c s="4" t="s" r="A38">
        <v>679</v>
      </c>
    </row>
    <row spans="1:3" r="39">
      <c s="3" t="s" r="A39">
        <v>574</v>
      </c>
    </row>
    <row spans="1:3" r="40">
      <c s="4" t="s" r="A40">
        <v>657</v>
      </c>
      <c s="4" t="s" r="B40">
        <v>680</v>
      </c>
    </row>
    <row spans="1:3" r="41">
      <c s="4" t="s" r="A41">
        <v>658</v>
      </c>
      <c s="4" t="s" r="B41">
        <v>677</v>
      </c>
    </row>
    <row spans="1:3" r="42">
      <c s="4" t="s" r="A42">
        <v>655</v>
      </c>
      <c s="7" t="n" r="B42">
        <v>1700</v>
      </c>
    </row>
    <row spans="1:3" r="43">
      <c s="4" t="s" r="A43">
        <v>594</v>
      </c>
      <c s="4" t="s" r="B43">
        <v>678</v>
      </c>
    </row>
    <row spans="1:3" r="44">
      <c s="4" t="s" r="A44">
        <v>662</v>
      </c>
      <c s="4" t="s" r="B44">
        <v>636</v>
      </c>
    </row>
    <row spans="1:3" r="45">
      <c s="4" t="s" r="A45">
        <v>579</v>
      </c>
      <c s="4" t="s" r="B45">
        <v>608</v>
      </c>
    </row>
    <row spans="1:3" r="46">
      <c s="4" t="s" r="A46">
        <v>681</v>
      </c>
    </row>
    <row spans="1:3" r="47">
      <c s="3" t="s" r="A47">
        <v>574</v>
      </c>
    </row>
    <row spans="1:3" r="48">
      <c s="4" t="s" r="A48">
        <v>657</v>
      </c>
      <c s="4" t="s" r="B48">
        <v>409</v>
      </c>
    </row>
    <row spans="1:3" r="49">
      <c s="4" t="s" r="A49">
        <v>658</v>
      </c>
      <c s="4" t="s" r="B49">
        <v>682</v>
      </c>
    </row>
    <row spans="1:3" r="50">
      <c s="4" t="s" r="A50">
        <v>655</v>
      </c>
      <c s="7" t="n" r="B50">
        <v>7540</v>
      </c>
    </row>
    <row spans="1:3" r="51">
      <c s="4" t="s" r="A51">
        <v>660</v>
      </c>
      <c s="4" t="s" r="B51">
        <v>683</v>
      </c>
    </row>
    <row spans="1:3" r="52">
      <c s="4" t="s" r="A52">
        <v>662</v>
      </c>
      <c s="4" t="s" r="B52">
        <v>6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85</v>
      </c>
      <c s="2" t="s" r="B1">
        <v>250</v>
      </c>
      <c s="2" t="s" r="C1">
        <v>686</v>
      </c>
    </row>
    <row spans="1:3" r="2">
      <c s="4" t="s" r="A2">
        <v>588</v>
      </c>
    </row>
    <row spans="1:3" r="3">
      <c s="3" t="s" r="A3">
        <v>574</v>
      </c>
    </row>
    <row spans="1:3" r="4">
      <c s="4" t="s" r="A4">
        <v>687</v>
      </c>
      <c s="11" t="n" r="B4">
        <v>11.3</v>
      </c>
      <c s="11" t="n" r="C4">
        <v>1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688</v>
      </c>
      <c s="2" t="s" r="B1">
        <v>567</v>
      </c>
    </row>
    <row spans="1:2" r="2">
      <c s="3" t="s" r="A2">
        <v>574</v>
      </c>
    </row>
    <row spans="1:2" r="3">
      <c s="4" t="s" r="A3">
        <v>689</v>
      </c>
      <c s="7" t="n" r="B3">
        <v>5749</v>
      </c>
    </row>
    <row spans="1:2" r="4">
      <c s="5" t="n" r="A4">
        <v>2016</v>
      </c>
      <c s="5" t="n" r="B4">
        <v>100279</v>
      </c>
    </row>
    <row spans="1:2" r="5">
      <c s="5" t="n" r="A5">
        <v>2017</v>
      </c>
      <c s="5" t="n" r="B5">
        <v>69049</v>
      </c>
    </row>
    <row spans="1:2" r="6">
      <c s="5" t="n" r="A6">
        <v>2018</v>
      </c>
      <c s="5" t="n" r="B6">
        <v>40908</v>
      </c>
    </row>
    <row spans="1:2" r="7">
      <c s="5" t="n" r="A7">
        <v>2019</v>
      </c>
      <c s="5" t="n" r="B7">
        <v>35738</v>
      </c>
    </row>
    <row spans="1:2" r="8">
      <c s="5" t="n" r="A8">
        <v>2020</v>
      </c>
      <c s="5" t="n" r="B8">
        <v>7828</v>
      </c>
    </row>
    <row spans="1:2" r="9">
      <c s="4" t="s" r="A9">
        <v>690</v>
      </c>
      <c s="5" t="n" r="B9">
        <v>222885</v>
      </c>
    </row>
    <row spans="1:2" r="10">
      <c s="4" t="s" r="A10">
        <v>691</v>
      </c>
      <c s="7" t="n" r="B10">
        <v>4824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692</v>
      </c>
      <c s="2" t="s" r="B1">
        <v>1</v>
      </c>
    </row>
    <row spans="1:2" r="2">
      <c s="2" t="s" r="B2">
        <v>567</v>
      </c>
    </row>
    <row spans="1:2" r="3">
      <c s="3" t="s" r="A3">
        <v>574</v>
      </c>
    </row>
    <row spans="1:2" r="4">
      <c s="4" t="s" r="A4">
        <v>693</v>
      </c>
      <c s="4" t="s" r="B4">
        <v>694</v>
      </c>
    </row>
    <row spans="1:2" r="5">
      <c s="4" t="s" r="A5">
        <v>590</v>
      </c>
    </row>
    <row spans="1:2" r="6">
      <c s="3" t="s" r="A6">
        <v>574</v>
      </c>
    </row>
    <row spans="1:2" r="7">
      <c s="4" t="s" r="A7">
        <v>695</v>
      </c>
      <c s="7" t="n" r="B7">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t="s" r="A1">
        <v>696</v>
      </c>
      <c s="2" t="s" r="B1">
        <v>1</v>
      </c>
      <c s="2" t="s" r="C1">
        <v>697</v>
      </c>
    </row>
    <row spans="1:3" r="2">
      <c s="2" t="s" r="B2">
        <v>2</v>
      </c>
      <c s="2" t="s" r="C2">
        <v>25</v>
      </c>
    </row>
    <row spans="1:3" r="3">
      <c s="3" t="s" r="A3">
        <v>574</v>
      </c>
    </row>
    <row spans="1:3" r="4">
      <c s="4" t="s" r="A4">
        <v>698</v>
      </c>
      <c s="7" t="n" r="B4">
        <v>29570000</v>
      </c>
      <c s="7" t="n" r="C4">
        <v>8200000</v>
      </c>
    </row>
    <row spans="1:3" r="5">
      <c s="4" t="s" r="A5">
        <v>699</v>
      </c>
      <c s="5" t="n" r="B5">
        <v>99000</v>
      </c>
      <c s="5" t="n" r="C5">
        <v>31000</v>
      </c>
    </row>
    <row spans="1:3" r="6">
      <c s="4" t="s" r="A6">
        <v>700</v>
      </c>
      <c s="7" t="n" r="B6">
        <v>19000</v>
      </c>
      <c s="5" t="n" r="C6">
        <v>4000</v>
      </c>
    </row>
    <row spans="1:3" r="7">
      <c s="4" t="s" r="A7">
        <v>701</v>
      </c>
    </row>
    <row spans="1:3" r="8">
      <c s="3" t="s" r="A8">
        <v>574</v>
      </c>
    </row>
    <row spans="1:3" r="9">
      <c s="4" t="s" r="A9">
        <v>657</v>
      </c>
      <c s="4" t="s" r="B9">
        <v>702</v>
      </c>
    </row>
    <row spans="1:3" r="10">
      <c s="4" t="s" r="A10">
        <v>641</v>
      </c>
      <c s="4" t="s" r="B10">
        <v>288</v>
      </c>
    </row>
    <row spans="1:3" r="11">
      <c s="4" t="s" r="A11">
        <v>662</v>
      </c>
      <c s="4" t="s" r="B11">
        <v>703</v>
      </c>
    </row>
    <row spans="1:3" r="12">
      <c s="4" t="s" r="A12">
        <v>698</v>
      </c>
      <c s="7" t="n" r="B12">
        <v>8200000</v>
      </c>
      <c s="5" t="n" r="C12">
        <v>8200000</v>
      </c>
    </row>
    <row spans="1:3" r="13">
      <c s="4" t="s" r="A13">
        <v>699</v>
      </c>
      <c s="7" t="n" r="B13">
        <v>31000</v>
      </c>
      <c s="5" t="n" r="C13">
        <v>31000</v>
      </c>
    </row>
    <row spans="1:3" r="14">
      <c s="4" t="s" r="A14">
        <v>700</v>
      </c>
      <c s="7" t="n" r="C14">
        <v>4000</v>
      </c>
    </row>
    <row spans="1:3" r="15">
      <c s="4" t="s" r="A15">
        <v>704</v>
      </c>
    </row>
    <row spans="1:3" r="16">
      <c s="3" t="s" r="A16">
        <v>574</v>
      </c>
    </row>
    <row spans="1:3" r="17">
      <c s="4" t="s" r="A17">
        <v>657</v>
      </c>
      <c s="4" t="s" r="B17">
        <v>705</v>
      </c>
    </row>
    <row spans="1:3" r="18">
      <c s="4" t="s" r="A18">
        <v>641</v>
      </c>
      <c s="4" t="s" r="B18">
        <v>288</v>
      </c>
    </row>
    <row spans="1:3" r="19">
      <c s="4" t="s" r="A19">
        <v>662</v>
      </c>
      <c s="4" t="s" r="B19">
        <v>636</v>
      </c>
    </row>
    <row spans="1:3" r="20">
      <c s="4" t="s" r="A20">
        <v>698</v>
      </c>
      <c s="7" t="n" r="B20">
        <v>21370000</v>
      </c>
    </row>
    <row spans="1:3" r="21">
      <c s="4" t="s" r="A21">
        <v>699</v>
      </c>
      <c s="5" t="n" r="B21">
        <v>68000</v>
      </c>
    </row>
    <row spans="1:3" r="22">
      <c s="4" t="s" r="A22">
        <v>700</v>
      </c>
      <c s="7" t="n" r="B22">
        <v>19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s="1" t="s" r="A1">
        <v>706</v>
      </c>
      <c s="2" t="s" r="B1">
        <v>707</v>
      </c>
      <c s="2" t="s" r="C1">
        <v>1</v>
      </c>
    </row>
    <row spans="1:4" r="2">
      <c s="2" t="s" r="B2">
        <v>708</v>
      </c>
      <c s="2" t="s" r="C2">
        <v>2</v>
      </c>
      <c s="2" t="s" r="D2">
        <v>25</v>
      </c>
    </row>
    <row spans="1:4" r="3">
      <c s="3" t="s" r="A3">
        <v>709</v>
      </c>
    </row>
    <row spans="1:4" r="4">
      <c s="4" t="s" r="A4">
        <v>66</v>
      </c>
      <c s="5" t="n" r="C4">
        <v>2150000</v>
      </c>
      <c s="5" t="n" r="D4">
        <v>2150000</v>
      </c>
    </row>
    <row spans="1:4" r="5">
      <c s="4" t="s" r="A5">
        <v>710</v>
      </c>
      <c s="7" t="n" r="B5">
        <v>25</v>
      </c>
    </row>
    <row spans="1:4" r="6">
      <c s="4" t="s" r="A6">
        <v>711</v>
      </c>
      <c s="4" t="s" r="C6">
        <v>712</v>
      </c>
    </row>
    <row spans="1:4" r="7">
      <c s="4" t="s" r="A7">
        <v>713</v>
      </c>
      <c s="4" t="s" r="C7">
        <v>714</v>
      </c>
    </row>
    <row spans="1:4" r="8">
      <c s="4" t="s" r="A8">
        <v>715</v>
      </c>
      <c s="7" t="n" r="C8">
        <v>2</v>
      </c>
      <c s="7" t="n" r="D8">
        <v>2</v>
      </c>
    </row>
    <row spans="1:4" r="9">
      <c s="4" t="s" r="A9">
        <v>716</v>
      </c>
    </row>
    <row spans="1:4" r="10">
      <c s="3" t="s" r="A10">
        <v>709</v>
      </c>
    </row>
    <row spans="1:4" r="11">
      <c s="4" t="s" r="A11">
        <v>66</v>
      </c>
      <c s="5" t="n" r="B11">
        <v>1540000</v>
      </c>
    </row>
    <row spans="1:4" r="12">
      <c s="4" t="s" r="A12">
        <v>76</v>
      </c>
      <c s="8" t="n" r="B12">
        <v>0.001</v>
      </c>
    </row>
    <row spans="1:4" r="13">
      <c s="4" t="s" r="A13">
        <v>717</v>
      </c>
      <c s="7" t="n" r="B13">
        <v>25</v>
      </c>
    </row>
    <row spans="1:4" r="14">
      <c s="4" t="s" r="A14">
        <v>718</v>
      </c>
      <c s="7" t="n" r="B14">
        <v>38500</v>
      </c>
    </row>
    <row spans="1:4" r="15">
      <c s="4" t="s" r="A15">
        <v>719</v>
      </c>
      <c s="7" t="n" r="B15">
        <v>36700</v>
      </c>
    </row>
    <row spans="1:4" r="16">
      <c s="4" t="s" r="A16">
        <v>720</v>
      </c>
      <c s="5" t="n" r="C16">
        <v>39500</v>
      </c>
    </row>
    <row spans="1:4" r="17">
      <c s="4" t="s" r="A17">
        <v>715</v>
      </c>
      <c s="7" t="n" r="C17">
        <v>38500</v>
      </c>
    </row>
    <row spans="1:4" r="18">
      <c s="4" t="s" r="A18">
        <v>721</v>
      </c>
      <c s="9" t="n" r="C18">
        <v>25.68</v>
      </c>
    </row>
    <row spans="1:4" r="19">
      <c s="4" t="s" r="A19">
        <v>115</v>
      </c>
    </row>
    <row spans="1:4" r="20">
      <c s="3" t="s" r="A20">
        <v>709</v>
      </c>
    </row>
    <row spans="1:4" r="21">
      <c s="4" t="s" r="A21">
        <v>722</v>
      </c>
      <c s="4" t="s" r="B21">
        <v>723</v>
      </c>
    </row>
    <row spans="1:4" r="22">
      <c s="4" t="s" r="A22">
        <v>724</v>
      </c>
    </row>
    <row spans="1:4" r="23">
      <c s="3" t="s" r="A23">
        <v>709</v>
      </c>
    </row>
    <row spans="1:4" r="24">
      <c s="4" t="s" r="A24">
        <v>66</v>
      </c>
      <c s="5" t="n" r="C24">
        <v>1540000</v>
      </c>
      <c s="5" t="n" r="D24">
        <v>1540000</v>
      </c>
    </row>
    <row spans="1:4" r="25">
      <c s="4" t="s" r="A25">
        <v>76</v>
      </c>
      <c s="8" t="n" r="C25">
        <v>0.001</v>
      </c>
      <c s="8" t="n" r="D25">
        <v>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8</v>
      </c>
      <c s="2" t="s" r="B1">
        <v>1</v>
      </c>
    </row>
    <row spans="1:3" r="2">
      <c s="2" t="s" r="B2">
        <v>2</v>
      </c>
      <c s="2" t="s" r="C2">
        <v>83</v>
      </c>
    </row>
    <row spans="1:3" r="3">
      <c s="3" t="s" r="A3">
        <v>119</v>
      </c>
    </row>
    <row spans="1:3" r="4">
      <c s="4" t="s" r="A4">
        <v>120</v>
      </c>
      <c s="7" t="n" r="B4">
        <v>1030</v>
      </c>
      <c s="7" t="n" r="C4">
        <v>-12066</v>
      </c>
    </row>
    <row spans="1:3" r="5">
      <c s="3" t="s" r="A5">
        <v>121</v>
      </c>
    </row>
    <row spans="1:3" r="6">
      <c s="4" t="s" r="A6">
        <v>90</v>
      </c>
      <c s="5" t="n" r="B6">
        <v>26160</v>
      </c>
      <c s="5" t="n" r="C6">
        <v>21107</v>
      </c>
    </row>
    <row spans="1:3" r="7">
      <c s="4" t="s" r="A7">
        <v>97</v>
      </c>
      <c s="5" t="n" r="B7">
        <v>622</v>
      </c>
      <c s="5" t="n" r="C7">
        <v>14238</v>
      </c>
    </row>
    <row spans="1:3" r="8">
      <c s="4" t="s" r="A8">
        <v>103</v>
      </c>
      <c s="5" t="n" r="C8">
        <v>-1240</v>
      </c>
    </row>
    <row spans="1:3" r="9">
      <c s="4" t="s" r="A9">
        <v>122</v>
      </c>
      <c s="5" t="n" r="B9">
        <v>1358</v>
      </c>
      <c s="5" t="n" r="C9">
        <v>1209</v>
      </c>
    </row>
    <row spans="1:3" r="10">
      <c s="4" t="s" r="A10">
        <v>123</v>
      </c>
      <c s="5" t="n" r="B10">
        <v>-394</v>
      </c>
      <c s="5" t="n" r="C10">
        <v>-266</v>
      </c>
    </row>
    <row spans="1:3" r="11">
      <c s="4" t="s" r="A11">
        <v>124</v>
      </c>
      <c s="5" t="n" r="B11">
        <v>-231</v>
      </c>
      <c s="5" t="n" r="C11">
        <v>-190</v>
      </c>
    </row>
    <row spans="1:3" r="12">
      <c s="4" t="s" r="A12">
        <v>125</v>
      </c>
      <c s="5" t="n" r="B12">
        <v>114</v>
      </c>
      <c s="5" t="n" r="C12">
        <v>-96</v>
      </c>
    </row>
    <row spans="1:3" r="13">
      <c s="4" t="s" r="A13">
        <v>126</v>
      </c>
      <c s="5" t="n" r="B13">
        <v>-946</v>
      </c>
      <c s="5" t="n" r="C13">
        <v>-322</v>
      </c>
    </row>
    <row spans="1:3" r="14">
      <c s="4" t="s" r="A14">
        <v>127</v>
      </c>
      <c s="5" t="n" r="C14">
        <v>311</v>
      </c>
    </row>
    <row spans="1:3" r="15">
      <c s="4" t="s" r="A15">
        <v>128</v>
      </c>
      <c s="5" t="n" r="B15">
        <v>-3034</v>
      </c>
      <c s="5" t="n" r="C15">
        <v>-2808</v>
      </c>
    </row>
    <row spans="1:3" r="16">
      <c s="4" t="s" r="A16">
        <v>129</v>
      </c>
      <c s="5" t="n" r="B16">
        <v>1045</v>
      </c>
      <c s="5" t="n" r="C16">
        <v>-538</v>
      </c>
    </row>
    <row spans="1:3" r="17">
      <c s="4" t="s" r="A17">
        <v>130</v>
      </c>
      <c s="5" t="n" r="B17">
        <v>-315</v>
      </c>
      <c s="5" t="n" r="C17">
        <v>238</v>
      </c>
    </row>
    <row spans="1:3" r="18">
      <c s="4" t="s" r="A18">
        <v>131</v>
      </c>
      <c s="5" t="n" r="B18">
        <v>-532</v>
      </c>
      <c s="5" t="n" r="C18">
        <v>-898</v>
      </c>
    </row>
    <row spans="1:3" r="19">
      <c s="4" t="s" r="A19">
        <v>132</v>
      </c>
      <c s="5" t="n" r="B19">
        <v>24877</v>
      </c>
      <c s="5" t="n" r="C19">
        <v>18679</v>
      </c>
    </row>
    <row spans="1:3" r="20">
      <c s="3" t="s" r="A20">
        <v>133</v>
      </c>
    </row>
    <row spans="1:3" r="21">
      <c s="4" t="s" r="A21">
        <v>134</v>
      </c>
      <c s="5" t="n" r="B21">
        <v>-71248</v>
      </c>
      <c s="5" t="n" r="C21">
        <v>-83564</v>
      </c>
    </row>
    <row spans="1:3" r="22">
      <c s="4" t="s" r="A22">
        <v>135</v>
      </c>
      <c s="5" t="n" r="B22">
        <v>-4969</v>
      </c>
      <c s="5" t="n" r="C22">
        <v>-5416</v>
      </c>
    </row>
    <row spans="1:3" r="23">
      <c s="4" t="s" r="A23">
        <v>136</v>
      </c>
      <c s="5" t="n" r="C23">
        <v>11162</v>
      </c>
    </row>
    <row spans="1:3" r="24">
      <c s="4" t="s" r="A24">
        <v>137</v>
      </c>
      <c s="5" t="n" r="B24">
        <v>-300</v>
      </c>
      <c s="5" t="n" r="C24">
        <v>-5600</v>
      </c>
    </row>
    <row spans="1:3" r="25">
      <c s="4" t="s" r="A25">
        <v>138</v>
      </c>
      <c s="5" t="n" r="B25">
        <v>2952</v>
      </c>
      <c s="5" t="n" r="C25">
        <v>1670</v>
      </c>
    </row>
    <row spans="1:3" r="26">
      <c s="4" t="s" r="A26">
        <v>139</v>
      </c>
      <c s="5" t="n" r="B26">
        <v>-2792</v>
      </c>
      <c s="5" t="n" r="C26">
        <v>-6394</v>
      </c>
    </row>
    <row spans="1:3" r="27">
      <c s="4" t="s" r="A27">
        <v>140</v>
      </c>
      <c s="5" t="n" r="B27">
        <v>3068</v>
      </c>
      <c s="5" t="n" r="C27">
        <v>2484</v>
      </c>
    </row>
    <row spans="1:3" r="28">
      <c s="4" t="s" r="A28">
        <v>141</v>
      </c>
      <c s="5" t="n" r="B28">
        <v>-1992</v>
      </c>
      <c s="5" t="n" r="C28">
        <v>-3892</v>
      </c>
    </row>
    <row spans="1:3" r="29">
      <c s="4" t="s" r="A29">
        <v>142</v>
      </c>
      <c s="5" t="n" r="B29">
        <v>-1214</v>
      </c>
      <c s="5" t="n" r="C29">
        <v>1510</v>
      </c>
    </row>
    <row spans="1:3" r="30">
      <c s="4" t="s" r="A30">
        <v>143</v>
      </c>
      <c s="5" t="n" r="B30">
        <v>-1700</v>
      </c>
      <c s="5" t="n" r="C30">
        <v>-2000</v>
      </c>
    </row>
    <row spans="1:3" r="31">
      <c s="4" t="s" r="A31">
        <v>144</v>
      </c>
      <c s="5" t="n" r="B31">
        <v>1700</v>
      </c>
      <c s="5" t="n" r="C31">
        <v>2000</v>
      </c>
    </row>
    <row spans="1:3" r="32">
      <c s="4" t="s" r="A32">
        <v>145</v>
      </c>
      <c s="5" t="n" r="B32">
        <v>-76495</v>
      </c>
      <c s="5" t="n" r="C32">
        <v>-88040</v>
      </c>
    </row>
    <row spans="1:3" r="33">
      <c s="3" t="s" r="A33">
        <v>146</v>
      </c>
    </row>
    <row spans="1:3" r="34">
      <c s="4" t="s" r="A34">
        <v>147</v>
      </c>
      <c s="5" t="n" r="B34">
        <v>39495</v>
      </c>
      <c s="5" t="n" r="C34">
        <v>42636</v>
      </c>
    </row>
    <row spans="1:3" r="35">
      <c s="4" t="s" r="A35">
        <v>148</v>
      </c>
      <c s="5" t="n" r="B35">
        <v>-892</v>
      </c>
      <c s="5" t="n" r="C35">
        <v>-2443</v>
      </c>
    </row>
    <row spans="1:3" r="36">
      <c s="4" t="s" r="A36">
        <v>149</v>
      </c>
      <c s="5" t="n" r="B36">
        <v>61059</v>
      </c>
      <c s="5" t="n" r="C36">
        <v>33635</v>
      </c>
    </row>
    <row spans="1:3" r="37">
      <c s="4" t="s" r="A37">
        <v>150</v>
      </c>
      <c s="5" t="n" r="B37">
        <v>-1157</v>
      </c>
      <c s="5" t="n" r="C37">
        <v>-711</v>
      </c>
    </row>
    <row spans="1:3" r="38">
      <c s="4" t="s" r="A38">
        <v>151</v>
      </c>
      <c s="5" t="n" r="B38">
        <v>-37216</v>
      </c>
      <c s="5" t="n" r="C38">
        <v>-6085</v>
      </c>
    </row>
    <row spans="1:3" r="39">
      <c s="4" t="s" r="A39">
        <v>152</v>
      </c>
      <c s="5" t="n" r="B39">
        <v>375</v>
      </c>
    </row>
    <row spans="1:3" r="40">
      <c s="4" t="s" r="A40">
        <v>153</v>
      </c>
      <c s="5" t="n" r="B40">
        <v>73200</v>
      </c>
      <c s="5" t="n" r="C40">
        <v>67250</v>
      </c>
    </row>
    <row spans="1:3" r="41">
      <c s="4" t="s" r="A41">
        <v>154</v>
      </c>
      <c s="5" t="n" r="B41">
        <v>-61000</v>
      </c>
      <c s="5" t="n" r="C41">
        <v>-46050</v>
      </c>
    </row>
    <row spans="1:3" r="42">
      <c s="4" t="s" r="A42">
        <v>155</v>
      </c>
      <c s="5" t="n" r="B42">
        <v>138</v>
      </c>
      <c s="5" t="n" r="C42">
        <v>-103</v>
      </c>
    </row>
    <row spans="1:3" r="43">
      <c s="4" t="s" r="A43">
        <v>156</v>
      </c>
      <c s="5" t="n" r="B43">
        <v>-27253</v>
      </c>
      <c s="5" t="n" r="C43">
        <v>-22077</v>
      </c>
    </row>
    <row spans="1:3" r="44">
      <c s="4" t="s" r="A44">
        <v>157</v>
      </c>
      <c s="5" t="n" r="B44">
        <v>46749</v>
      </c>
      <c s="5" t="n" r="C44">
        <v>66052</v>
      </c>
    </row>
    <row spans="1:3" r="45">
      <c s="4" t="s" r="A45">
        <v>158</v>
      </c>
      <c s="5" t="n" r="B45">
        <v>-4869</v>
      </c>
      <c s="5" t="n" r="C45">
        <v>-3309</v>
      </c>
    </row>
    <row spans="1:3" r="46">
      <c s="4" t="s" r="A46">
        <v>159</v>
      </c>
      <c s="5" t="n" r="B46">
        <v>8599</v>
      </c>
      <c s="5" t="n" r="C46">
        <v>8546</v>
      </c>
    </row>
    <row spans="1:3" r="47">
      <c s="4" t="s" r="A47">
        <v>160</v>
      </c>
      <c s="5" t="n" r="B47">
        <v>3730</v>
      </c>
      <c s="5" t="n" r="C47">
        <v>5237</v>
      </c>
    </row>
    <row spans="1:3" r="48">
      <c s="3" t="s" r="A48">
        <v>161</v>
      </c>
    </row>
    <row spans="1:3" r="49">
      <c s="4" t="s" r="A49">
        <v>162</v>
      </c>
      <c s="5" t="n" r="B49">
        <v>56</v>
      </c>
      <c s="5" t="n" r="C49">
        <v>162</v>
      </c>
    </row>
    <row spans="1:3" r="50">
      <c s="4" t="s" r="A50">
        <v>163</v>
      </c>
      <c s="5" t="n" r="C50">
        <v>10147</v>
      </c>
    </row>
    <row spans="1:3" r="51">
      <c s="4" t="s" r="A51">
        <v>164</v>
      </c>
      <c s="5" t="n" r="B51">
        <v>53</v>
      </c>
      <c s="5" t="n" r="C51">
        <v>142</v>
      </c>
    </row>
    <row spans="1:3" r="52">
      <c s="4" t="s" r="A52">
        <v>165</v>
      </c>
      <c s="7" t="n" r="B52">
        <v>4954</v>
      </c>
      <c s="7" t="n" r="C52">
        <v>57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26"/>
    <col customWidth="1" max="3" min="3" width="21"/>
    <col customWidth="1" max="4" min="4" width="26"/>
    <col customWidth="1" max="5" min="5" width="21"/>
  </cols>
  <sheetData>
    <row spans="1:5" r="1">
      <c s="1" t="s" r="A1">
        <v>725</v>
      </c>
      <c s="2" t="s" r="B1">
        <v>82</v>
      </c>
      <c s="2" t="s" r="D1">
        <v>1</v>
      </c>
    </row>
    <row spans="1:5" r="2">
      <c s="2" t="s" r="B2">
        <v>726</v>
      </c>
      <c s="2" t="s" r="C2">
        <v>558</v>
      </c>
      <c s="2" t="s" r="D2">
        <v>726</v>
      </c>
      <c s="2" t="s" r="E2">
        <v>558</v>
      </c>
    </row>
    <row spans="1:5" r="3">
      <c s="3" t="s" r="A3">
        <v>187</v>
      </c>
    </row>
    <row spans="1:5" r="4">
      <c s="4" t="s" r="A4">
        <v>420</v>
      </c>
      <c s="5" t="n" r="B4">
        <v>4</v>
      </c>
      <c s="5" t="n" r="D4">
        <v>4</v>
      </c>
    </row>
    <row spans="1:5" r="5">
      <c s="4" t="s" r="A5">
        <v>727</v>
      </c>
      <c s="11" t="n" r="B5">
        <v>0.1</v>
      </c>
      <c s="11" t="n" r="C5">
        <v>0.3</v>
      </c>
      <c s="11" t="n" r="D5">
        <v>0.1</v>
      </c>
      <c s="11" t="n" r="E5">
        <v>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spans="1:2" r="1">
      <c s="1" t="s" r="A1">
        <v>728</v>
      </c>
      <c s="2" t="s" r="B1">
        <v>1</v>
      </c>
    </row>
    <row spans="1:2" r="2">
      <c s="2" t="s" r="B2">
        <v>567</v>
      </c>
    </row>
    <row spans="1:2" r="3">
      <c s="3" t="s" r="A3">
        <v>729</v>
      </c>
    </row>
    <row spans="1:2" r="4">
      <c s="4" t="s" r="A4">
        <v>730</v>
      </c>
      <c s="7" t="n" r="B4">
        <v>114</v>
      </c>
    </row>
    <row spans="1:2" r="5">
      <c s="4" t="s" r="A5">
        <v>731</v>
      </c>
      <c s="5" t="n" r="B5">
        <v>459</v>
      </c>
    </row>
    <row spans="1:2" r="6">
      <c s="4" t="s" r="A6">
        <v>732</v>
      </c>
      <c s="5" t="n" r="B6">
        <v>462</v>
      </c>
    </row>
    <row spans="1:2" r="7">
      <c s="4" t="s" r="A7">
        <v>733</v>
      </c>
      <c s="5" t="n" r="B7">
        <v>464</v>
      </c>
    </row>
    <row spans="1:2" r="8">
      <c s="4" t="s" r="A8">
        <v>734</v>
      </c>
      <c s="5" t="n" r="B8">
        <v>465</v>
      </c>
    </row>
    <row spans="1:2" r="9">
      <c s="4" t="s" r="A9">
        <v>735</v>
      </c>
      <c s="5" t="n" r="B9">
        <v>466</v>
      </c>
    </row>
    <row spans="1:2" r="10">
      <c s="4" t="s" r="A10">
        <v>690</v>
      </c>
      <c s="7" t="n" r="B10">
        <v>4948</v>
      </c>
    </row>
    <row spans="1:2" r="11">
      <c s="4" t="s" r="A11">
        <v>736</v>
      </c>
    </row>
    <row spans="1:2" r="12">
      <c s="3" t="s" r="A12">
        <v>729</v>
      </c>
    </row>
    <row spans="1:2" r="13">
      <c s="4" t="s" r="A13">
        <v>737</v>
      </c>
      <c s="4" t="s" r="B13">
        <v>738</v>
      </c>
    </row>
    <row spans="1:2" r="14">
      <c s="4" t="s" r="A14">
        <v>730</v>
      </c>
      <c s="7" t="n" r="B14">
        <v>42</v>
      </c>
    </row>
    <row spans="1:2" r="15">
      <c s="4" t="s" r="A15">
        <v>731</v>
      </c>
      <c s="5" t="n" r="B15">
        <v>169</v>
      </c>
    </row>
    <row spans="1:2" r="16">
      <c s="4" t="s" r="A16">
        <v>732</v>
      </c>
      <c s="5" t="n" r="B16">
        <v>169</v>
      </c>
    </row>
    <row spans="1:2" r="17">
      <c s="4" t="s" r="A17">
        <v>733</v>
      </c>
      <c s="5" t="n" r="B17">
        <v>169</v>
      </c>
    </row>
    <row spans="1:2" r="18">
      <c s="4" t="s" r="A18">
        <v>734</v>
      </c>
      <c s="5" t="n" r="B18">
        <v>169</v>
      </c>
    </row>
    <row spans="1:2" r="19">
      <c s="4" t="s" r="A19">
        <v>735</v>
      </c>
      <c s="5" t="n" r="B19">
        <v>169</v>
      </c>
    </row>
    <row spans="1:2" r="20">
      <c s="4" t="s" r="A20">
        <v>690</v>
      </c>
      <c s="7" t="n" r="B20">
        <v>85</v>
      </c>
    </row>
    <row spans="1:2" r="21">
      <c s="4" t="s" r="A21">
        <v>739</v>
      </c>
    </row>
    <row spans="1:2" r="22">
      <c s="3" t="s" r="A22">
        <v>729</v>
      </c>
    </row>
    <row spans="1:2" r="23">
      <c s="4" t="s" r="A23">
        <v>737</v>
      </c>
      <c s="4" t="s" r="B23">
        <v>740</v>
      </c>
    </row>
    <row spans="1:2" r="24">
      <c s="4" t="s" r="A24">
        <v>730</v>
      </c>
      <c s="7" t="n" r="B24">
        <v>44</v>
      </c>
    </row>
    <row spans="1:2" r="25">
      <c s="4" t="s" r="A25">
        <v>731</v>
      </c>
      <c s="5" t="n" r="B25">
        <v>174</v>
      </c>
    </row>
    <row spans="1:2" r="26">
      <c s="4" t="s" r="A26">
        <v>732</v>
      </c>
      <c s="5" t="n" r="B26">
        <v>174</v>
      </c>
    </row>
    <row spans="1:2" r="27">
      <c s="4" t="s" r="A27">
        <v>733</v>
      </c>
      <c s="5" t="n" r="B27">
        <v>174</v>
      </c>
    </row>
    <row spans="1:2" r="28">
      <c s="4" t="s" r="A28">
        <v>734</v>
      </c>
      <c s="5" t="n" r="B28">
        <v>174</v>
      </c>
    </row>
    <row spans="1:2" r="29">
      <c s="4" t="s" r="A29">
        <v>735</v>
      </c>
      <c s="5" t="n" r="B29">
        <v>174</v>
      </c>
    </row>
    <row spans="1:2" r="30">
      <c s="4" t="s" r="A30">
        <v>690</v>
      </c>
      <c s="7" t="n" r="B30">
        <v>3126</v>
      </c>
    </row>
    <row spans="1:2" r="31">
      <c s="4" t="s" r="A31">
        <v>741</v>
      </c>
    </row>
    <row spans="1:2" r="32">
      <c s="3" t="s" r="A32">
        <v>729</v>
      </c>
    </row>
    <row spans="1:2" r="33">
      <c s="4" t="s" r="A33">
        <v>737</v>
      </c>
      <c s="4" t="s" r="B33">
        <v>742</v>
      </c>
    </row>
    <row spans="1:2" r="34">
      <c s="4" t="s" r="A34">
        <v>730</v>
      </c>
      <c s="7" t="n" r="B34">
        <v>21</v>
      </c>
    </row>
    <row spans="1:2" r="35">
      <c s="4" t="s" r="A35">
        <v>731</v>
      </c>
      <c s="5" t="n" r="B35">
        <v>86</v>
      </c>
    </row>
    <row spans="1:2" r="36">
      <c s="4" t="s" r="A36">
        <v>732</v>
      </c>
      <c s="5" t="n" r="B36">
        <v>89</v>
      </c>
    </row>
    <row spans="1:2" r="37">
      <c s="4" t="s" r="A37">
        <v>733</v>
      </c>
      <c s="5" t="n" r="B37">
        <v>90</v>
      </c>
    </row>
    <row spans="1:2" r="38">
      <c s="4" t="s" r="A38">
        <v>734</v>
      </c>
      <c s="5" t="n" r="B38">
        <v>90</v>
      </c>
    </row>
    <row spans="1:2" r="39">
      <c s="4" t="s" r="A39">
        <v>735</v>
      </c>
      <c s="5" t="n" r="B39">
        <v>90</v>
      </c>
    </row>
    <row spans="1:2" r="40">
      <c s="4" t="s" r="A40">
        <v>690</v>
      </c>
      <c s="7" t="n" r="B40">
        <v>884</v>
      </c>
    </row>
    <row spans="1:2" r="41">
      <c s="4" t="s" r="A41">
        <v>405</v>
      </c>
    </row>
    <row spans="1:2" r="42">
      <c s="3" t="s" r="A42">
        <v>729</v>
      </c>
    </row>
    <row spans="1:2" r="43">
      <c s="4" t="s" r="A43">
        <v>737</v>
      </c>
      <c s="4" t="s" r="B43">
        <v>743</v>
      </c>
    </row>
    <row spans="1:2" r="44">
      <c s="4" t="s" r="A44">
        <v>730</v>
      </c>
      <c s="7" t="n" r="B44">
        <v>7</v>
      </c>
    </row>
    <row spans="1:2" r="45">
      <c s="4" t="s" r="A45">
        <v>731</v>
      </c>
      <c s="5" t="n" r="B45">
        <v>30</v>
      </c>
    </row>
    <row spans="1:2" r="46">
      <c s="4" t="s" r="A46">
        <v>732</v>
      </c>
      <c s="5" t="n" r="B46">
        <v>30</v>
      </c>
    </row>
    <row spans="1:2" r="47">
      <c s="4" t="s" r="A47">
        <v>733</v>
      </c>
      <c s="5" t="n" r="B47">
        <v>31</v>
      </c>
    </row>
    <row spans="1:2" r="48">
      <c s="4" t="s" r="A48">
        <v>734</v>
      </c>
      <c s="5" t="n" r="B48">
        <v>32</v>
      </c>
    </row>
    <row spans="1:2" r="49">
      <c s="4" t="s" r="A49">
        <v>735</v>
      </c>
      <c s="5" t="n" r="B49">
        <v>33</v>
      </c>
    </row>
    <row spans="1:2" r="50">
      <c s="4" t="s" r="A50">
        <v>690</v>
      </c>
      <c s="7" t="n" r="B50">
        <v>8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4</v>
      </c>
      <c s="2" t="s" r="B1">
        <v>82</v>
      </c>
      <c s="2" t="s" r="D1">
        <v>1</v>
      </c>
    </row>
    <row spans="1:5" r="2">
      <c s="2" t="s" r="B2">
        <v>2</v>
      </c>
      <c s="2" t="s" r="C2">
        <v>83</v>
      </c>
      <c s="2" t="s" r="D2">
        <v>2</v>
      </c>
      <c s="2" t="s" r="E2">
        <v>83</v>
      </c>
    </row>
    <row spans="1:5" r="3">
      <c s="4" t="s" r="A3">
        <v>745</v>
      </c>
      <c s="5" t="n" r="D3">
        <v>2150000</v>
      </c>
    </row>
    <row spans="1:5" r="4">
      <c s="4" t="s" r="A4">
        <v>746</v>
      </c>
      <c s="5" t="n" r="B4">
        <v>2150000</v>
      </c>
      <c s="5" t="n" r="D4">
        <v>2150000</v>
      </c>
    </row>
    <row spans="1:5" r="5">
      <c s="4" t="s" r="A5">
        <v>747</v>
      </c>
      <c s="5" t="n" r="D5">
        <v>809411</v>
      </c>
    </row>
    <row spans="1:5" r="6">
      <c s="4" t="s" r="A6">
        <v>748</v>
      </c>
      <c s="5" t="n" r="B6">
        <v>993069</v>
      </c>
      <c s="5" t="n" r="D6">
        <v>993069</v>
      </c>
    </row>
    <row spans="1:5" r="7">
      <c s="4" t="s" r="A7">
        <v>749</v>
      </c>
      <c s="5" t="n" r="D7">
        <v>19589606</v>
      </c>
    </row>
    <row spans="1:5" r="8">
      <c s="4" t="s" r="A8">
        <v>750</v>
      </c>
      <c s="5" t="n" r="B8">
        <v>21743779</v>
      </c>
      <c s="5" t="n" r="D8">
        <v>21743779</v>
      </c>
    </row>
    <row spans="1:5" r="9">
      <c s="4" t="s" r="A9">
        <v>751</v>
      </c>
      <c s="7" t="n" r="D9">
        <v>217672</v>
      </c>
    </row>
    <row spans="1:5" r="10">
      <c s="4" t="s" r="A10">
        <v>752</v>
      </c>
      <c s="5" t="n" r="D10">
        <v>38655</v>
      </c>
    </row>
    <row spans="1:5" r="11">
      <c s="4" t="s" r="A11">
        <v>753</v>
      </c>
      <c s="5" t="n" r="D11">
        <v>-27305</v>
      </c>
    </row>
    <row spans="1:5" r="12">
      <c s="4" t="s" r="A12">
        <v>754</v>
      </c>
      <c s="5" t="n" r="D12">
        <v>375</v>
      </c>
    </row>
    <row spans="1:5" r="13">
      <c s="4" t="s" r="A13">
        <v>755</v>
      </c>
      <c s="7" t="n" r="B13">
        <v>-96</v>
      </c>
      <c s="7" t="n" r="C13">
        <v>229</v>
      </c>
      <c s="5" t="n" r="D13">
        <v>1030</v>
      </c>
      <c s="7" t="n" r="E13">
        <v>-12066</v>
      </c>
    </row>
    <row spans="1:5" r="14">
      <c s="4" t="s" r="A14">
        <v>756</v>
      </c>
      <c s="5" t="n" r="B14">
        <v>230427</v>
      </c>
      <c s="7" t="n" r="D14">
        <v>230427</v>
      </c>
    </row>
    <row spans="1:5" r="15">
      <c s="4" t="s" r="A15">
        <v>313</v>
      </c>
    </row>
    <row spans="1:5" r="16">
      <c s="4" t="s" r="A16">
        <v>757</v>
      </c>
      <c s="5" t="n" r="D16">
        <v>183658</v>
      </c>
    </row>
    <row spans="1:5" r="17">
      <c s="4" t="s" r="A17">
        <v>751</v>
      </c>
      <c s="7" t="n" r="D17">
        <v>1</v>
      </c>
    </row>
    <row spans="1:5" r="18">
      <c s="4" t="s" r="A18">
        <v>756</v>
      </c>
      <c s="5" t="n" r="B18">
        <v>1</v>
      </c>
      <c s="5" t="n" r="D18">
        <v>1</v>
      </c>
    </row>
    <row spans="1:5" r="19">
      <c s="4" t="s" r="A19">
        <v>758</v>
      </c>
    </row>
    <row spans="1:5" r="20">
      <c s="4" t="s" r="A20">
        <v>751</v>
      </c>
      <c s="5" t="n" r="D20">
        <v>2</v>
      </c>
    </row>
    <row spans="1:5" r="21">
      <c s="4" t="s" r="A21">
        <v>756</v>
      </c>
      <c s="5" t="n" r="B21">
        <v>2</v>
      </c>
      <c s="7" t="n" r="D21">
        <v>2</v>
      </c>
    </row>
    <row spans="1:5" r="22">
      <c s="4" t="s" r="A22">
        <v>759</v>
      </c>
    </row>
    <row spans="1:5" r="23">
      <c s="4" t="s" r="A23">
        <v>757</v>
      </c>
      <c s="5" t="n" r="D23">
        <v>2154173</v>
      </c>
    </row>
    <row spans="1:5" r="24">
      <c s="4" t="s" r="A24">
        <v>751</v>
      </c>
      <c s="7" t="n" r="D24">
        <v>20</v>
      </c>
    </row>
    <row spans="1:5" r="25">
      <c s="4" t="s" r="A25">
        <v>752</v>
      </c>
      <c s="5" t="n" r="D25">
        <v>2</v>
      </c>
    </row>
    <row spans="1:5" r="26">
      <c s="4" t="s" r="A26">
        <v>756</v>
      </c>
      <c s="5" t="n" r="B26">
        <v>22</v>
      </c>
      <c s="5" t="n" r="D26">
        <v>22</v>
      </c>
    </row>
    <row spans="1:5" r="27">
      <c s="4" t="s" r="A27">
        <v>760</v>
      </c>
    </row>
    <row spans="1:5" r="28">
      <c s="4" t="s" r="A28">
        <v>751</v>
      </c>
      <c s="5" t="n" r="D28">
        <v>369748</v>
      </c>
    </row>
    <row spans="1:5" r="29">
      <c s="4" t="s" r="A29">
        <v>752</v>
      </c>
      <c s="5" t="n" r="D29">
        <v>38653</v>
      </c>
    </row>
    <row spans="1:5" r="30">
      <c s="4" t="s" r="A30">
        <v>756</v>
      </c>
      <c s="5" t="n" r="B30">
        <v>408401</v>
      </c>
      <c s="5" t="n" r="D30">
        <v>408401</v>
      </c>
    </row>
    <row spans="1:5" r="31">
      <c s="4" t="s" r="A31">
        <v>761</v>
      </c>
    </row>
    <row spans="1:5" r="32">
      <c s="4" t="s" r="A32">
        <v>751</v>
      </c>
      <c s="5" t="n" r="D32">
        <v>-375</v>
      </c>
    </row>
    <row spans="1:5" r="33">
      <c s="4" t="s" r="A33">
        <v>754</v>
      </c>
      <c s="5" t="n" r="D33">
        <v>375</v>
      </c>
    </row>
    <row spans="1:5" r="34">
      <c s="4" t="s" r="A34">
        <v>762</v>
      </c>
    </row>
    <row spans="1:5" r="35">
      <c s="4" t="s" r="A35">
        <v>751</v>
      </c>
      <c s="5" t="n" r="D35">
        <v>-151724</v>
      </c>
    </row>
    <row spans="1:5" r="36">
      <c s="4" t="s" r="A36">
        <v>753</v>
      </c>
      <c s="5" t="n" r="D36">
        <v>-27305</v>
      </c>
    </row>
    <row spans="1:5" r="37">
      <c s="4" t="s" r="A37">
        <v>755</v>
      </c>
      <c s="5" t="n" r="D37">
        <v>1030</v>
      </c>
    </row>
    <row spans="1:5" r="38">
      <c s="4" t="s" r="A38">
        <v>756</v>
      </c>
      <c s="7" t="n" r="B38">
        <v>-177999</v>
      </c>
      <c s="7" t="n" r="D38">
        <v>-1779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t="s" r="A1">
        <v>763</v>
      </c>
      <c s="2" t="s" r="B1">
        <v>82</v>
      </c>
      <c s="2" t="s" r="D1">
        <v>1</v>
      </c>
    </row>
    <row spans="1:5" r="2">
      <c s="2" t="s" r="B2">
        <v>2</v>
      </c>
      <c s="2" t="s" r="C2">
        <v>83</v>
      </c>
      <c s="2" t="s" r="D2">
        <v>2</v>
      </c>
      <c s="2" t="s" r="E2">
        <v>83</v>
      </c>
    </row>
    <row spans="1:5" r="3">
      <c s="4" t="s" r="A3">
        <v>759</v>
      </c>
    </row>
    <row spans="1:5" r="4">
      <c s="3" t="s" r="A4">
        <v>764</v>
      </c>
    </row>
    <row spans="1:5" r="5">
      <c s="4" t="s" r="A5">
        <v>765</v>
      </c>
      <c s="8" t="n" r="B5">
        <v>0.375</v>
      </c>
      <c s="8" t="n" r="C5">
        <v>0.375</v>
      </c>
      <c s="8" t="n" r="D5">
        <v>1.125</v>
      </c>
      <c s="8" t="n" r="E5">
        <v>1.125</v>
      </c>
    </row>
    <row spans="1:5" r="6">
      <c s="4" t="s" r="A6">
        <v>313</v>
      </c>
    </row>
    <row spans="1:5" r="7">
      <c s="3" t="s" r="A7">
        <v>764</v>
      </c>
    </row>
    <row spans="1:5" r="8">
      <c s="4" t="s" r="A8">
        <v>765</v>
      </c>
      <c s="12" t="n" r="B8">
        <v>0.2625</v>
      </c>
      <c s="12" t="n" r="C8">
        <v>0.2625</v>
      </c>
      <c s="12" t="n" r="D8">
        <v>0.7875</v>
      </c>
      <c s="12" t="n" r="E8">
        <v>0.7875</v>
      </c>
    </row>
    <row spans="1:5" r="9">
      <c s="4" t="s" r="A9">
        <v>766</v>
      </c>
    </row>
    <row spans="1:5" r="10">
      <c s="3" t="s" r="A10">
        <v>764</v>
      </c>
    </row>
    <row spans="1:5" r="11">
      <c s="4" t="s" r="A11">
        <v>767</v>
      </c>
      <c s="13" t="n" r="B11">
        <v>0.4843749</v>
      </c>
      <c s="13" t="n" r="C11">
        <v>0.4843749</v>
      </c>
      <c s="13" t="n" r="D11">
        <v>1.4531247</v>
      </c>
      <c s="13" t="n" r="E11">
        <v>1.4531247</v>
      </c>
    </row>
    <row spans="1:5" r="12">
      <c s="4" t="s" r="A12">
        <v>768</v>
      </c>
    </row>
    <row spans="1:5" r="13">
      <c s="3" t="s" r="A13">
        <v>764</v>
      </c>
    </row>
    <row spans="1:5" r="14">
      <c s="4" t="s" r="A14">
        <v>767</v>
      </c>
      <c s="12" t="n" r="B14">
        <v>0.4688</v>
      </c>
      <c s="12" t="n" r="C14">
        <v>0.4688</v>
      </c>
      <c s="12" t="n" r="D14">
        <v>1.4063</v>
      </c>
      <c s="12" t="n" r="E14">
        <v>1.4063</v>
      </c>
    </row>
    <row spans="1:5" r="15">
      <c s="4" t="s" r="A15">
        <v>115</v>
      </c>
    </row>
    <row spans="1:5" r="16">
      <c s="3" t="s" r="A16">
        <v>764</v>
      </c>
    </row>
    <row spans="1:5" r="17">
      <c s="4" t="s" r="A17">
        <v>767</v>
      </c>
      <c s="14" t="n" r="B17">
        <v>0.4453</v>
      </c>
      <c s="14" t="n" r="C17">
        <v>0.4453</v>
      </c>
      <c s="14" t="n" r="D17">
        <v>1.3359</v>
      </c>
      <c s="14" t="n" r="E17">
        <v>1.33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769</v>
      </c>
      <c s="2" t="s" r="B1">
        <v>770</v>
      </c>
      <c s="2" t="s" r="C1">
        <v>771</v>
      </c>
      <c s="2" t="s" r="D1">
        <v>251</v>
      </c>
      <c s="2" t="s" r="E1">
        <v>2</v>
      </c>
      <c s="2" t="s" r="F1">
        <v>83</v>
      </c>
      <c s="2" t="s" r="G1">
        <v>25</v>
      </c>
    </row>
    <row spans="1:7" r="2">
      <c s="3" t="s" r="A2">
        <v>709</v>
      </c>
    </row>
    <row spans="1:7" r="3">
      <c s="4" t="s" r="A3">
        <v>73</v>
      </c>
      <c s="5" t="n" r="E3">
        <v>21743779</v>
      </c>
      <c s="5" t="n" r="G3">
        <v>19589606</v>
      </c>
    </row>
    <row spans="1:7" r="4">
      <c s="4" t="s" r="A4">
        <v>71</v>
      </c>
      <c s="8" t="n" r="E4">
        <v>0.001</v>
      </c>
      <c s="8" t="n" r="G4">
        <v>0.001</v>
      </c>
    </row>
    <row spans="1:7" r="5">
      <c s="4" t="s" r="A5">
        <v>772</v>
      </c>
      <c s="5" t="n" r="C5">
        <v>3000000</v>
      </c>
    </row>
    <row spans="1:7" r="6">
      <c s="4" t="s" r="A6">
        <v>773</v>
      </c>
      <c s="5" t="n" r="C6">
        <v>500000</v>
      </c>
    </row>
    <row spans="1:7" r="7">
      <c s="4" t="s" r="A7">
        <v>774</v>
      </c>
      <c s="5" t="n" r="B7">
        <v>927994</v>
      </c>
      <c s="5" t="n" r="D7">
        <v>189052</v>
      </c>
    </row>
    <row spans="1:7" r="8">
      <c s="4" t="s" r="A8">
        <v>775</v>
      </c>
      <c s="7" t="n" r="E8">
        <v>39495000</v>
      </c>
      <c s="7" t="n" r="F8">
        <v>42636000</v>
      </c>
    </row>
    <row spans="1:7" r="9">
      <c s="4" t="s" r="A9">
        <v>313</v>
      </c>
    </row>
    <row spans="1:7" r="10">
      <c s="3" t="s" r="A10">
        <v>709</v>
      </c>
    </row>
    <row spans="1:7" r="11">
      <c s="4" t="s" r="A11">
        <v>73</v>
      </c>
      <c s="5" t="n" r="C11">
        <v>3500000</v>
      </c>
    </row>
    <row spans="1:7" r="12">
      <c s="4" t="s" r="A12">
        <v>71</v>
      </c>
      <c s="8" t="n" r="C12">
        <v>0.001</v>
      </c>
    </row>
    <row spans="1:7" r="13">
      <c s="4" t="s" r="A13">
        <v>776</v>
      </c>
      <c s="7" t="n" r="C13">
        <v>15</v>
      </c>
      <c s="7" t="n" r="D13">
        <v>15</v>
      </c>
    </row>
    <row spans="1:7" r="14">
      <c s="4" t="s" r="A14">
        <v>773</v>
      </c>
      <c s="5" t="n" r="B14">
        <v>27038</v>
      </c>
      <c s="5" t="n" r="D14">
        <v>5134</v>
      </c>
    </row>
    <row spans="1:7" r="15">
      <c s="4" t="s" r="A15">
        <v>777</v>
      </c>
      <c s="7" t="n" r="D15">
        <v>2600000</v>
      </c>
    </row>
    <row spans="1:7" r="16">
      <c s="4" t="s" r="A16">
        <v>775</v>
      </c>
      <c s="7" t="n" r="B16">
        <v>13900000</v>
      </c>
    </row>
    <row spans="1:7" r="17">
      <c s="4" t="s" r="A17">
        <v>778</v>
      </c>
    </row>
    <row spans="1:7" r="18">
      <c s="3" t="s" r="A18">
        <v>709</v>
      </c>
    </row>
    <row spans="1:7" r="19">
      <c s="4" t="s" r="A19">
        <v>779</v>
      </c>
      <c s="7" t="n" r="F19">
        <v>100000000</v>
      </c>
    </row>
    <row spans="1:7" r="20">
      <c s="4" t="s" r="A20">
        <v>780</v>
      </c>
      <c s="7" t="n" r="E20">
        <v>36200000</v>
      </c>
    </row>
    <row spans="1:7" r="21">
      <c s="4" t="s" r="A21">
        <v>781</v>
      </c>
      <c s="5" t="n" r="E21">
        <v>4000000</v>
      </c>
    </row>
    <row spans="1:7" r="22">
      <c s="4" t="s" r="A22">
        <v>782</v>
      </c>
      <c s="7" t="n" r="E22">
        <v>69300000</v>
      </c>
    </row>
    <row spans="1:7" r="23">
      <c s="4" t="s" r="A23">
        <v>783</v>
      </c>
      <c s="7" t="n" r="E23">
        <v>307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7"/>
    <col customWidth="1" max="2" min="2" width="37"/>
    <col customWidth="1" max="3" min="3" width="24"/>
    <col customWidth="1" max="4" min="4" width="31"/>
    <col customWidth="1" max="5" min="5" width="24"/>
  </cols>
  <sheetData>
    <row spans="1:5" r="1">
      <c s="1" t="s" r="A1">
        <v>784</v>
      </c>
      <c s="2" t="s" r="B1">
        <v>785</v>
      </c>
      <c s="2" t="s" r="C1">
        <v>786</v>
      </c>
      <c s="2" t="s" r="D1">
        <v>787</v>
      </c>
      <c s="2" t="s" r="E1">
        <v>788</v>
      </c>
    </row>
    <row spans="1:5" r="2">
      <c s="3" t="s" r="A2">
        <v>789</v>
      </c>
    </row>
    <row spans="1:5" r="3">
      <c s="4" t="s" r="A3">
        <v>790</v>
      </c>
      <c s="5" t="n" r="D3">
        <v>429427</v>
      </c>
      <c s="5" t="n" r="E3">
        <v>1406054</v>
      </c>
    </row>
    <row spans="1:5" r="4">
      <c s="4" t="s" r="A4">
        <v>332</v>
      </c>
      <c s="4" t="s" r="D4">
        <v>333</v>
      </c>
    </row>
    <row spans="1:5" r="5">
      <c s="4" t="s" r="A5">
        <v>791</v>
      </c>
      <c s="7" t="n" r="D5">
        <v>3034</v>
      </c>
      <c s="7" t="n" r="E5">
        <v>2808</v>
      </c>
    </row>
    <row spans="1:5" r="6">
      <c s="4" t="s" r="A6">
        <v>792</v>
      </c>
      <c s="4" t="s" r="D6">
        <v>793</v>
      </c>
    </row>
    <row spans="1:5" r="7">
      <c s="4" t="s" r="A7">
        <v>408</v>
      </c>
    </row>
    <row spans="1:5" r="8">
      <c s="3" t="s" r="A8">
        <v>789</v>
      </c>
    </row>
    <row spans="1:5" r="9">
      <c s="4" t="s" r="A9">
        <v>790</v>
      </c>
      <c s="5" t="n" r="D9">
        <v>78151</v>
      </c>
    </row>
    <row spans="1:5" r="10">
      <c s="4" t="s" r="A10">
        <v>357</v>
      </c>
      <c s="4" t="s" r="D10">
        <v>266</v>
      </c>
    </row>
    <row spans="1:5" r="11">
      <c s="4" t="s" r="A11">
        <v>419</v>
      </c>
      <c s="5" t="n" r="D11">
        <v>1</v>
      </c>
    </row>
    <row spans="1:5" r="12">
      <c s="4" t="s" r="A12">
        <v>645</v>
      </c>
    </row>
    <row spans="1:5" r="13">
      <c s="3" t="s" r="A13">
        <v>789</v>
      </c>
    </row>
    <row spans="1:5" r="14">
      <c s="4" t="s" r="A14">
        <v>790</v>
      </c>
      <c s="5" t="n" r="C14">
        <v>1427</v>
      </c>
    </row>
    <row spans="1:5" r="15">
      <c s="4" t="s" r="A15">
        <v>794</v>
      </c>
      <c s="4" t="s" r="C15">
        <v>364</v>
      </c>
    </row>
    <row spans="1:5" r="16">
      <c s="4" t="s" r="A16">
        <v>791</v>
      </c>
      <c s="7" t="n" r="C16">
        <v>20</v>
      </c>
    </row>
    <row spans="1:5" r="17">
      <c s="4" t="s" r="A17">
        <v>795</v>
      </c>
    </row>
    <row spans="1:5" r="18">
      <c s="3" t="s" r="A18">
        <v>789</v>
      </c>
    </row>
    <row spans="1:5" r="19">
      <c s="4" t="s" r="A19">
        <v>790</v>
      </c>
      <c s="5" t="n" r="B19">
        <v>90626</v>
      </c>
    </row>
    <row spans="1:5" r="20">
      <c s="4" t="s" r="A20">
        <v>796</v>
      </c>
      <c s="7" t="n" r="B20">
        <v>6600</v>
      </c>
    </row>
    <row spans="1:5" r="21">
      <c s="4" t="s" r="A21">
        <v>797</v>
      </c>
      <c s="5" t="n" r="B21">
        <v>100</v>
      </c>
    </row>
    <row spans="1:5" r="22">
      <c s="4" t="s" r="A22">
        <v>798</v>
      </c>
      <c s="7" t="n" r="B22">
        <v>3800</v>
      </c>
    </row>
    <row spans="1:5" r="23">
      <c s="4" t="s" r="A23">
        <v>357</v>
      </c>
      <c s="4" t="s" r="B23">
        <v>266</v>
      </c>
    </row>
    <row spans="1:5" r="24">
      <c s="4" t="s" r="A24">
        <v>419</v>
      </c>
      <c s="5" t="n" r="B24">
        <v>1</v>
      </c>
    </row>
    <row spans="1:5" r="25">
      <c s="4" t="s" r="A25">
        <v>423</v>
      </c>
      <c s="4" t="s" r="B25">
        <v>799</v>
      </c>
    </row>
    <row spans="1:5" r="26">
      <c s="4" t="s" r="A26">
        <v>351</v>
      </c>
      <c s="5" t="n" r="B26">
        <v>2</v>
      </c>
    </row>
    <row spans="1:5" r="27">
      <c s="4" t="s" r="A27">
        <v>352</v>
      </c>
      <c s="4" t="s" r="B27">
        <v>353</v>
      </c>
    </row>
    <row spans="1:5" r="28">
      <c s="4" t="s" r="A28">
        <v>350</v>
      </c>
      <c s="7" t="n" r="B28">
        <v>600</v>
      </c>
    </row>
    <row spans="1:5" r="29">
      <c s="4" t="s" r="A29">
        <v>800</v>
      </c>
      <c s="4" t="s" r="B29">
        <v>8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80"/>
    <col customWidth="1" max="2" min="2" width="24"/>
  </cols>
  <sheetData>
    <row spans="1:2" r="1">
      <c s="1" t="s" r="A1">
        <v>802</v>
      </c>
      <c s="2" t="s" r="B1">
        <v>803</v>
      </c>
    </row>
    <row spans="1:2" r="2">
      <c s="4" t="s" r="A2">
        <v>313</v>
      </c>
    </row>
    <row spans="1:2" r="3">
      <c s="3" t="s" r="A3">
        <v>764</v>
      </c>
    </row>
    <row spans="1:2" r="4">
      <c s="4" t="s" r="A4">
        <v>804</v>
      </c>
      <c s="14" t="n" r="B4">
        <v>0.2625</v>
      </c>
    </row>
    <row spans="1:2" r="5">
      <c s="4" t="s" r="A5">
        <v>766</v>
      </c>
    </row>
    <row spans="1:2" r="6">
      <c s="3" t="s" r="A6">
        <v>764</v>
      </c>
    </row>
    <row spans="1:2" r="7">
      <c s="4" t="s" r="A7">
        <v>804</v>
      </c>
      <c s="13" t="n" r="B7">
        <v>0.4843749</v>
      </c>
    </row>
    <row spans="1:2" r="8">
      <c s="4" t="s" r="A8">
        <v>768</v>
      </c>
    </row>
    <row spans="1:2" r="9">
      <c s="3" t="s" r="A9">
        <v>764</v>
      </c>
    </row>
    <row spans="1:2" r="10">
      <c s="4" t="s" r="A10">
        <v>804</v>
      </c>
      <c s="13" t="n" r="B10">
        <v>0.46875</v>
      </c>
    </row>
    <row spans="1:2" r="11">
      <c s="4" t="s" r="A11">
        <v>115</v>
      </c>
    </row>
    <row spans="1:2" r="12">
      <c s="3" t="s" r="A12">
        <v>764</v>
      </c>
    </row>
    <row spans="1:2" r="13">
      <c s="4" t="s" r="A13">
        <v>804</v>
      </c>
      <c s="13" t="n" r="B13">
        <v>0.4453125</v>
      </c>
    </row>
    <row spans="1:2" r="14">
      <c s="4" t="s" r="A14">
        <v>759</v>
      </c>
    </row>
    <row spans="1:2" r="15">
      <c s="3" t="s" r="A15">
        <v>764</v>
      </c>
    </row>
    <row spans="1:2" r="16">
      <c s="4" t="s" r="A16">
        <v>804</v>
      </c>
      <c s="15" t="n" r="B16">
        <v>0.375</v>
      </c>
    </row>
    <row spans="1:2" r="17">
      <c s="4" t="s" r="A17">
        <v>805</v>
      </c>
    </row>
    <row spans="1:2" r="18">
      <c s="3" t="s" r="A18">
        <v>764</v>
      </c>
    </row>
    <row spans="1:2" r="19">
      <c s="4" t="s" r="A19">
        <v>806</v>
      </c>
      <c s="4" t="s" r="B19">
        <v>807</v>
      </c>
    </row>
    <row spans="1:2" r="20">
      <c s="4" t="s" r="A20">
        <v>808</v>
      </c>
      <c s="4" t="s" r="B20">
        <v>809</v>
      </c>
    </row>
    <row spans="1:2" r="21">
      <c s="4" t="s" r="A21">
        <v>810</v>
      </c>
    </row>
    <row spans="1:2" r="22">
      <c s="3" t="s" r="A22">
        <v>764</v>
      </c>
    </row>
    <row spans="1:2" r="23">
      <c s="4" t="s" r="A23">
        <v>808</v>
      </c>
      <c s="4" t="s" r="B23">
        <v>811</v>
      </c>
    </row>
    <row spans="1:2" r="24">
      <c s="4" t="s" r="A24">
        <v>804</v>
      </c>
      <c s="14" t="n" r="B24">
        <v>0.08749999999999999</v>
      </c>
    </row>
    <row spans="1:2" r="25">
      <c s="4" t="s" r="A25">
        <v>812</v>
      </c>
      <c s="4" t="s" r="B25">
        <v>813</v>
      </c>
    </row>
    <row spans="1:2" r="26">
      <c s="4" t="s" r="A26">
        <v>814</v>
      </c>
    </row>
    <row spans="1:2" r="27">
      <c s="3" t="s" r="A27">
        <v>764</v>
      </c>
    </row>
    <row spans="1:2" r="28">
      <c s="4" t="s" r="A28">
        <v>804</v>
      </c>
      <c s="15" t="n" r="B28">
        <v>0.1614583</v>
      </c>
    </row>
    <row spans="1:2" r="29">
      <c s="4" t="s" r="A29">
        <v>815</v>
      </c>
    </row>
    <row spans="1:2" r="30">
      <c s="3" t="s" r="A30">
        <v>764</v>
      </c>
    </row>
    <row spans="1:2" r="31">
      <c s="4" t="s" r="A31">
        <v>804</v>
      </c>
      <c s="13" t="n" r="B31">
        <v>0.15625</v>
      </c>
    </row>
    <row spans="1:2" r="32">
      <c s="4" t="s" r="A32">
        <v>816</v>
      </c>
    </row>
    <row spans="1:2" r="33">
      <c s="3" t="s" r="A33">
        <v>764</v>
      </c>
    </row>
    <row spans="1:2" r="34">
      <c s="4" t="s" r="A34">
        <v>804</v>
      </c>
      <c s="13" t="n" r="B34">
        <v>0.1484375</v>
      </c>
    </row>
    <row spans="1:2" r="35">
      <c s="4" t="s" r="A35">
        <v>817</v>
      </c>
    </row>
    <row spans="1:2" r="36">
      <c s="3" t="s" r="A36">
        <v>764</v>
      </c>
    </row>
    <row spans="1:2" r="37">
      <c s="4" t="s" r="A37">
        <v>804</v>
      </c>
      <c s="15" t="n" r="B37">
        <v>0.125</v>
      </c>
    </row>
    <row spans="1:2" r="38">
      <c s="4" t="s" r="A38">
        <v>818</v>
      </c>
    </row>
    <row spans="1:2" r="39">
      <c s="3" t="s" r="A39">
        <v>764</v>
      </c>
    </row>
    <row spans="1:2" r="40">
      <c s="4" t="s" r="A40">
        <v>806</v>
      </c>
      <c s="4" t="s" r="B40">
        <v>819</v>
      </c>
    </row>
    <row spans="1:2" r="41">
      <c s="4" t="s" r="A41">
        <v>808</v>
      </c>
      <c s="4" t="s" r="B41">
        <v>820</v>
      </c>
    </row>
    <row spans="1:2" r="42">
      <c s="4" t="s" r="A42">
        <v>821</v>
      </c>
    </row>
    <row spans="1:2" r="43">
      <c s="3" t="s" r="A43">
        <v>764</v>
      </c>
    </row>
    <row spans="1:2" r="44">
      <c s="4" t="s" r="A44">
        <v>808</v>
      </c>
      <c s="4" t="s" r="B44">
        <v>822</v>
      </c>
    </row>
    <row spans="1:2" r="45">
      <c s="4" t="s" r="A45">
        <v>804</v>
      </c>
      <c s="14" t="n" r="B45">
        <v>0.08749999999999999</v>
      </c>
    </row>
    <row spans="1:2" r="46">
      <c s="4" t="s" r="A46">
        <v>812</v>
      </c>
      <c s="4" t="s" r="B46">
        <v>823</v>
      </c>
    </row>
    <row spans="1:2" r="47">
      <c s="4" t="s" r="A47">
        <v>824</v>
      </c>
    </row>
    <row spans="1:2" r="48">
      <c s="3" t="s" r="A48">
        <v>764</v>
      </c>
    </row>
    <row spans="1:2" r="49">
      <c s="4" t="s" r="A49">
        <v>804</v>
      </c>
      <c s="15" t="n" r="B49">
        <v>0.1614583</v>
      </c>
    </row>
    <row spans="1:2" r="50">
      <c s="4" t="s" r="A50">
        <v>825</v>
      </c>
    </row>
    <row spans="1:2" r="51">
      <c s="3" t="s" r="A51">
        <v>764</v>
      </c>
    </row>
    <row spans="1:2" r="52">
      <c s="4" t="s" r="A52">
        <v>804</v>
      </c>
      <c s="13" t="n" r="B52">
        <v>0.15625</v>
      </c>
    </row>
    <row spans="1:2" r="53">
      <c s="4" t="s" r="A53">
        <v>826</v>
      </c>
    </row>
    <row spans="1:2" r="54">
      <c s="3" t="s" r="A54">
        <v>764</v>
      </c>
    </row>
    <row spans="1:2" r="55">
      <c s="4" t="s" r="A55">
        <v>804</v>
      </c>
      <c s="13" t="n" r="B55">
        <v>0.1484375</v>
      </c>
    </row>
    <row spans="1:2" r="56">
      <c s="4" t="s" r="A56">
        <v>827</v>
      </c>
    </row>
    <row spans="1:2" r="57">
      <c s="3" t="s" r="A57">
        <v>764</v>
      </c>
    </row>
    <row spans="1:2" r="58">
      <c s="4" t="s" r="A58">
        <v>804</v>
      </c>
      <c s="15" t="n" r="B58">
        <v>0.125</v>
      </c>
    </row>
    <row spans="1:2" r="59">
      <c s="4" t="s" r="A59">
        <v>828</v>
      </c>
    </row>
    <row spans="1:2" r="60">
      <c s="3" t="s" r="A60">
        <v>764</v>
      </c>
    </row>
    <row spans="1:2" r="61">
      <c s="4" t="s" r="A61">
        <v>806</v>
      </c>
      <c s="4" t="s" r="B61">
        <v>829</v>
      </c>
    </row>
    <row spans="1:2" r="62">
      <c s="4" t="s" r="A62">
        <v>808</v>
      </c>
      <c s="4" t="s" r="B62">
        <v>333</v>
      </c>
    </row>
    <row spans="1:2" r="63">
      <c s="4" t="s" r="A63">
        <v>830</v>
      </c>
    </row>
    <row spans="1:2" r="64">
      <c s="3" t="s" r="A64">
        <v>764</v>
      </c>
    </row>
    <row spans="1:2" r="65">
      <c s="4" t="s" r="A65">
        <v>808</v>
      </c>
      <c s="4" t="s" r="B65">
        <v>831</v>
      </c>
    </row>
    <row spans="1:2" r="66">
      <c s="4" t="s" r="A66">
        <v>804</v>
      </c>
      <c s="14" t="n" r="B66">
        <v>0.08749999999999999</v>
      </c>
    </row>
    <row spans="1:2" r="67">
      <c s="4" t="s" r="A67">
        <v>812</v>
      </c>
      <c s="4" t="s" r="B67">
        <v>832</v>
      </c>
    </row>
    <row spans="1:2" r="68">
      <c s="4" t="s" r="A68">
        <v>833</v>
      </c>
    </row>
    <row spans="1:2" r="69">
      <c s="3" t="s" r="A69">
        <v>764</v>
      </c>
    </row>
    <row spans="1:2" r="70">
      <c s="4" t="s" r="A70">
        <v>804</v>
      </c>
      <c s="15" t="n" r="B70">
        <v>0.1614583</v>
      </c>
    </row>
    <row spans="1:2" r="71">
      <c s="4" t="s" r="A71">
        <v>834</v>
      </c>
    </row>
    <row spans="1:2" r="72">
      <c s="3" t="s" r="A72">
        <v>764</v>
      </c>
    </row>
    <row spans="1:2" r="73">
      <c s="4" t="s" r="A73">
        <v>804</v>
      </c>
      <c s="13" t="n" r="B73">
        <v>0.15625</v>
      </c>
    </row>
    <row spans="1:2" r="74">
      <c s="4" t="s" r="A74">
        <v>835</v>
      </c>
    </row>
    <row spans="1:2" r="75">
      <c s="3" t="s" r="A75">
        <v>764</v>
      </c>
    </row>
    <row spans="1:2" r="76">
      <c s="4" t="s" r="A76">
        <v>804</v>
      </c>
      <c s="13" t="n" r="B76">
        <v>0.1484375</v>
      </c>
    </row>
    <row spans="1:2" r="77">
      <c s="4" t="s" r="A77">
        <v>836</v>
      </c>
    </row>
    <row spans="1:2" r="78">
      <c s="3" t="s" r="A78">
        <v>764</v>
      </c>
    </row>
    <row spans="1:2" r="79">
      <c s="4" t="s" r="A79">
        <v>804</v>
      </c>
      <c s="15" t="n" r="B79">
        <v>0.1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Organization, Basis of Presenta</vt:lpstr>
      <vt:lpstr>Related-Party Transactions</vt:lpstr>
      <vt:lpstr>Loss per Share of Common Stock</vt:lpstr>
      <vt:lpstr>Real Estate and Intangible Asse</vt:lpstr>
      <vt:lpstr>Real Estate Held for Sale and I</vt:lpstr>
      <vt:lpstr>Mortgage Notes Payable and Line</vt:lpstr>
      <vt:lpstr>Mandatorily Redeemable Preferre</vt:lpstr>
      <vt:lpstr>Commitments and Contingencies</vt:lpstr>
      <vt:lpstr>Stockholders' Equity</vt:lpstr>
      <vt:lpstr>Subsequent Events</vt:lpstr>
      <vt:lpstr>Organization, Basis of Presen16</vt:lpstr>
      <vt:lpstr>Loss per Share of Common Stock </vt:lpstr>
      <vt:lpstr>Real Estate and Intangible As18</vt:lpstr>
      <vt:lpstr>Real Estate Held for Sale and19</vt:lpstr>
      <vt:lpstr>Mortgage Notes Payable and Li20</vt:lpstr>
      <vt:lpstr>Commitments and Contingencies (</vt:lpstr>
      <vt:lpstr>Stockholders' Equity (Tables)</vt:lpstr>
      <vt:lpstr>Subsequent Events (Tables)</vt:lpstr>
      <vt:lpstr>Related-Party Transactions - Ad</vt:lpstr>
      <vt:lpstr>Loss per Share of Common Stoc25</vt:lpstr>
      <vt:lpstr>Loss per Share of Common Stoc26</vt:lpstr>
      <vt:lpstr>Real Estate and Intangible As27</vt:lpstr>
      <vt:lpstr>Real Estate and Intangible As28</vt:lpstr>
      <vt:lpstr>Real Estate and Intangible As29</vt:lpstr>
      <vt:lpstr>Real Estate and Intangible As30</vt:lpstr>
      <vt:lpstr>Real Estate and Intangible As31</vt:lpstr>
      <vt:lpstr>Real Estate and Intangible As32</vt:lpstr>
      <vt:lpstr>Real Estate and Intangible As33</vt:lpstr>
      <vt:lpstr>Real Estate and Intangible As34</vt:lpstr>
      <vt:lpstr>Real Estate and Intangible As35</vt:lpstr>
      <vt:lpstr>Real Estate and Intangible As36</vt:lpstr>
      <vt:lpstr>Real Estate Held for Sale and37</vt:lpstr>
      <vt:lpstr>Real Estate Held for Sale and38</vt:lpstr>
      <vt:lpstr>Real Estate Held for Sale and39</vt:lpstr>
      <vt:lpstr>Real Estate Held for Sale and40</vt:lpstr>
      <vt:lpstr>Mortgage Notes Payable and Li41</vt:lpstr>
      <vt:lpstr>Mortgage Notes Payable and Li42</vt:lpstr>
      <vt:lpstr>Mortgage Notes Payable and Li43</vt:lpstr>
      <vt:lpstr>Mortgage Notes Payable and Li44</vt:lpstr>
      <vt:lpstr>Mortgage Notes Payable and Li45</vt:lpstr>
      <vt:lpstr>Mortgage Notes Payable and Li46</vt:lpstr>
      <vt:lpstr>Mortgage Notes Payable and Li47</vt:lpstr>
      <vt:lpstr>Mortgage Notes Payable and Li48</vt:lpstr>
      <vt:lpstr>Mandatorily Redeemable Prefer49</vt:lpstr>
      <vt:lpstr>Commitments and Contingencies -</vt:lpstr>
      <vt:lpstr>Commitments and Contingencies51</vt:lpstr>
      <vt:lpstr>Stockholders' Equity - Summary </vt:lpstr>
      <vt:lpstr>Stockholders' Equity - Dividend</vt:lpstr>
      <vt:lpstr>Stockholders' Equity - Addition</vt:lpstr>
      <vt:lpstr>Subsequent Events - Additional </vt:lpstr>
      <vt:lpstr>Subsequent Events - Monthly Di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6:05:32Z</dcterms:created>
  <dcterms:modified xmlns:dcterms="http://purl.org/dc/terms/" xmlns:xsi="http://www.w3.org/2001/XMLSchema-instance" xsi:type="dcterms:W3CDTF">2015-10-27T16:05:32Z</dcterms:modified>
  <dc:title xmlns:dc="http://purl.org/dc/elements/1.1/">Untitled</dc:title>
  <dc:description xmlns:dc="http://purl.org/dc/elements/1.1/"/>
  <dc:subject xmlns:dc="http://purl.org/dc/elements/1.1/"/>
  <cp:keywords/>
  <cp:category/>
</cp:coreProperties>
</file>